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Basis of Presenta" sheetId="7" r:id="rId7"/>
    <s:sheet name="Interest Capitalized" sheetId="8" r:id="rId8"/>
    <s:sheet name="Notes Payable, Unsecured Notes " sheetId="9" r:id="rId9"/>
    <s:sheet name="Equity" sheetId="10" r:id="rId10"/>
    <s:sheet name="Investments in Real Estate Enti" sheetId="11" r:id="rId11"/>
    <s:sheet name="Real Estate Disposition Activit" sheetId="12" r:id="rId12"/>
    <s:sheet name="Segment Reporting" sheetId="13" r:id="rId13"/>
    <s:sheet name="Stock-Based Compensation Plans" sheetId="14" r:id="rId14"/>
    <s:sheet name="Related Party Arrangements" sheetId="15" r:id="rId15"/>
    <s:sheet name="Fair Value" sheetId="16" r:id="rId16"/>
    <s:sheet name="Subsequent Events" sheetId="17" r:id="rId17"/>
    <s:sheet name="Organization, Basis of Presen18" sheetId="18" r:id="rId18"/>
    <s:sheet name="Organization, Basis of Presen19" sheetId="19" r:id="rId19"/>
    <s:sheet name="Notes Payable, Unsecured Note20" sheetId="20" r:id="rId20"/>
    <s:sheet name="Equity (Tables)" sheetId="21" r:id="rId21"/>
    <s:sheet name="Investments in Real Estate En22" sheetId="22" r:id="rId22"/>
    <s:sheet name="Real Estate Disposition Activ23" sheetId="23" r:id="rId23"/>
    <s:sheet name="Segment Reporting (Tables)" sheetId="24" r:id="rId24"/>
    <s:sheet name="Stock-Based Compensation Plans " sheetId="25" r:id="rId25"/>
    <s:sheet name="Fair Value (Tables)" sheetId="26" r:id="rId26"/>
    <s:sheet name="Organization, Basis of Presen27" sheetId="27" r:id="rId27"/>
    <s:sheet name="Organization, Basis of Presen28" sheetId="28" r:id="rId28"/>
    <s:sheet name="Interest Capitalized (Details)" sheetId="29" r:id="rId29"/>
    <s:sheet name="Notes Payable, Unsecured Note30" sheetId="30" r:id="rId30"/>
    <s:sheet name="Notes Payable, Unsecured Note31" sheetId="31" r:id="rId31"/>
    <s:sheet name="Notes Payable, Unsecured Note32" sheetId="32" r:id="rId32"/>
    <s:sheet name="Equity (Details)" sheetId="33" r:id="rId33"/>
    <s:sheet name="Equity (Details 2)" sheetId="34" r:id="rId34"/>
    <s:sheet name="Investments in Real Estate En35" sheetId="35" r:id="rId35"/>
    <s:sheet name="Investments in Real Estate En36" sheetId="36" r:id="rId36"/>
    <s:sheet name="Real Estate Disposition Activ37" sheetId="37" r:id="rId37"/>
    <s:sheet name="Real Estate Disposition Activ38" sheetId="38" r:id="rId38"/>
    <s:sheet name="Segment Reporting (Details)" sheetId="39" r:id="rId39"/>
    <s:sheet name="Segment Reporting (Details 3)" sheetId="40" r:id="rId40"/>
    <s:sheet name="Segment Reporting (Details 2)" sheetId="41" r:id="rId41"/>
    <s:sheet name="Stock-Based Compensation Plan42" sheetId="42" r:id="rId42"/>
    <s:sheet name="Stock-Based Compensation Plan43" sheetId="43" r:id="rId43"/>
    <s:sheet name="Related Party Arrangements (Det" sheetId="44" r:id="rId44"/>
    <s:sheet name="Fair Value (Details)" sheetId="45" r:id="rId45"/>
    <s:sheet name="Fair Value (Details 2)" sheetId="46" r:id="rId46"/>
    <s:sheet name="Subsequent Events (Details)" sheetId="47" r:id="rId47"/>
  </s:sheets>
  <s:definedNames/>
  <s:calcPr calcId="124519" calcMode="auto" fullCalcOnLoad="1"/>
</s:workbook>
</file>

<file path=xl/sharedStrings.xml><?xml version="1.0" encoding="utf-8"?>
<sst xmlns="http://schemas.openxmlformats.org/spreadsheetml/2006/main" uniqueCount="691">
  <si>
    <t>Document and Entity Information - shares</t>
  </si>
  <si>
    <t>6 Months Ended</t>
  </si>
  <si>
    <t>Jun. 30, 2015</t>
  </si>
  <si>
    <t>Jul. 31, 2015</t>
  </si>
  <si>
    <t>Document and Entity Information</t>
  </si>
  <si>
    <t>Entity Registrant Name</t>
  </si>
  <si>
    <t>AVALONBAY COMMUNITIES INC</t>
  </si>
  <si>
    <t>Entity Central Index Key</t>
  </si>
  <si>
    <t>Current Fiscal Year End Date</t>
  </si>
  <si>
    <t>--12-31</t>
  </si>
  <si>
    <t>Entity Filer Category</t>
  </si>
  <si>
    <t>Large 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DENSED CONSOLIDATED BALANCE SHEETS - USD ($) $ in Thousands</t>
  </si>
  <si>
    <t>Dec. 31, 2014</t>
  </si>
  <si>
    <t>Statement of Financial Position [Abstract]</t>
  </si>
  <si>
    <t>Land and Land Improvements</t>
  </si>
  <si>
    <t>Real estate:</t>
  </si>
  <si>
    <t>Buildings and improvements</t>
  </si>
  <si>
    <t>Furniture, fixtures and equipment</t>
  </si>
  <si>
    <t>Total Capitalized Cost</t>
  </si>
  <si>
    <t>Less accumulated depreciation</t>
  </si>
  <si>
    <t>Net operating real estate</t>
  </si>
  <si>
    <t>Construction in progress, including land</t>
  </si>
  <si>
    <t>Land held for development</t>
  </si>
  <si>
    <t>Operating real estate assets held for sale, net</t>
  </si>
  <si>
    <t>Real Estate Investments, Net</t>
  </si>
  <si>
    <t>Cash and cash equivalents</t>
  </si>
  <si>
    <t>Cash in escrow</t>
  </si>
  <si>
    <t>Resident security deposits</t>
  </si>
  <si>
    <t>Investments in unconsolidated real estate entities</t>
  </si>
  <si>
    <t>Deferred financing costs, net</t>
  </si>
  <si>
    <t>Deferred development costs</t>
  </si>
  <si>
    <t>Prepaid expenses and other assets</t>
  </si>
  <si>
    <t>Total assets</t>
  </si>
  <si>
    <t>LIABILITIES AND EQUITY</t>
  </si>
  <si>
    <t>Unsecured notes, net</t>
  </si>
  <si>
    <t>Variable rate unsecured credit facility</t>
  </si>
  <si>
    <t>Mortgage notes payable</t>
  </si>
  <si>
    <t>Dividends payable</t>
  </si>
  <si>
    <t>Payables for construction</t>
  </si>
  <si>
    <t>Accrued expenses and other liabilities</t>
  </si>
  <si>
    <t>Accrued interest payable</t>
  </si>
  <si>
    <t>Liabilities related to real estate assets held for sale</t>
  </si>
  <si>
    <t>Total liabilities</t>
  </si>
  <si>
    <t>Redeemable Noncontrolling Interest, Equity, Common, Carrying Amount</t>
  </si>
  <si>
    <t>Equity:</t>
  </si>
  <si>
    <t>Preferred stock, $0.01 par value; $25 liquidation preference; 50,000,000 shares authorized at June 30, 2015 and December 31, 2014; zero shares issued and outstanding at June 30, 2015 and December 31, 2014</t>
  </si>
  <si>
    <t>Common stock, $0.01 par value; 280,000,000 shares authorized at June 30, 2015 and December 31, 2014; 132,888,167 and 132,050,382 shares issued and outstanding at June 30, 2015 and December 31, 2014, respectively</t>
  </si>
  <si>
    <t>Additional paid-in capital</t>
  </si>
  <si>
    <t>Accumulated earnings less dividends</t>
  </si>
  <si>
    <t>Accumulated other comprehensive loss</t>
  </si>
  <si>
    <t>Total equity</t>
  </si>
  <si>
    <t>Total liabilities and equity</t>
  </si>
  <si>
    <t>CONDENSED CONSOLIDATED BALANCE SHEETS (Parenthetical) - $ / shares</t>
  </si>
  <si>
    <t>Preferred stock, par value (in dollars per share)</t>
  </si>
  <si>
    <t>Preferred stock, liquidation preferenc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COMPREHENSIVE INCOME - USD ($) $ in Thousands</t>
  </si>
  <si>
    <t>3 Months Ended</t>
  </si>
  <si>
    <t>Jun. 30, 2014</t>
  </si>
  <si>
    <t>Revenue:</t>
  </si>
  <si>
    <t>Rental and other income</t>
  </si>
  <si>
    <t>Management, development and other fees</t>
  </si>
  <si>
    <t>Total revenue</t>
  </si>
  <si>
    <t>Expenses:</t>
  </si>
  <si>
    <t>Operating expenses, excluding property taxes</t>
  </si>
  <si>
    <t>Property taxes</t>
  </si>
  <si>
    <t>Interest expense, net</t>
  </si>
  <si>
    <t>[1]</t>
  </si>
  <si>
    <t>Gains (Losses) on Extinguishment of Debt</t>
  </si>
  <si>
    <t>Depreciation expense</t>
  </si>
  <si>
    <t>General and administrative expense</t>
  </si>
  <si>
    <t>Expensed Acquisition, Development And Other Pursuit Costs, Net of Recoveries</t>
  </si>
  <si>
    <t>Casualty and Impairment (Gain) Loss</t>
  </si>
  <si>
    <t>Total expenses</t>
  </si>
  <si>
    <t>Equity in income of unconsolidated real estate entities</t>
  </si>
  <si>
    <t>Gain on sale of real estate</t>
  </si>
  <si>
    <t>Gain on sale of communities</t>
  </si>
  <si>
    <t>Income (loss) from continuing operations</t>
  </si>
  <si>
    <t>Discontinued operations:</t>
  </si>
  <si>
    <t>Income from discontinued operations</t>
  </si>
  <si>
    <t>Gain on sale of discontinued operations</t>
  </si>
  <si>
    <t>Total discontinued operations</t>
  </si>
  <si>
    <t>Net income</t>
  </si>
  <si>
    <t>Net loss (income) attributable to noncontrolling interests</t>
  </si>
  <si>
    <t>Net income attributable to common stockholders</t>
  </si>
  <si>
    <t>Other comprehensive income:</t>
  </si>
  <si>
    <t>Cash flow hedge losses reclassified to earnings</t>
  </si>
  <si>
    <t>Comprehensive income</t>
  </si>
  <si>
    <t>Earnings per common share - basic:</t>
  </si>
  <si>
    <t>Income (loss) from continuing operations attributable to common stockholders (in dollars per share)</t>
  </si>
  <si>
    <t>Discontinued operations attributable to common stockholders (in dollars per share)</t>
  </si>
  <si>
    <t>Net income attributable to common stockholders (in dollars per share)</t>
  </si>
  <si>
    <t>Earnings per common share - diluted:</t>
  </si>
  <si>
    <t>Dividends per common share: (in dollars per share)</t>
  </si>
  <si>
    <t>Includes amounts associated with assets sold or held for sale, not classified as discontinued operations.</t>
  </si>
  <si>
    <t>CONDENSED CONSOLIDATED STATEMENTS OF CASH FLOWS - USD ($) $ in Thousands</t>
  </si>
  <si>
    <t>Cash flows from operating activities:</t>
  </si>
  <si>
    <t>Adjustments to reconcile net income to cash provided by operating activities:</t>
  </si>
  <si>
    <t>Amortization of deferred financing costs</t>
  </si>
  <si>
    <t>Amortization of debt premium</t>
  </si>
  <si>
    <t>Amortization of stock-based compensation</t>
  </si>
  <si>
    <t>Equity in loss (income) of, and return on, unconsolidated entities and noncontrolling interests, net of eliminations</t>
  </si>
  <si>
    <t>Casualty and Impairment Loss, Noncash</t>
  </si>
  <si>
    <t>Noncash Project Abandonment Costs</t>
  </si>
  <si>
    <t>Repayments of Unsecured Debt</t>
  </si>
  <si>
    <t>Gain on sale of real estate assets</t>
  </si>
  <si>
    <t>(Increase) decrease in cash in operating escrows</t>
  </si>
  <si>
    <t>Increase in resident security deposits, prepaid expenses and other assets</t>
  </si>
  <si>
    <t>Decrease in accrued expenses, other liabilities and accrued interest payable</t>
  </si>
  <si>
    <t>Net cash provided by operating activities</t>
  </si>
  <si>
    <t>Cash flows from investing activities:</t>
  </si>
  <si>
    <t>Development/redevelopment of real estate assets including land acquisitions and deferred development costs</t>
  </si>
  <si>
    <t>Capital expenditures - existing real estate assets</t>
  </si>
  <si>
    <t>Capital expenditures - non-real estate assets</t>
  </si>
  <si>
    <t>Proceeds from sale of real estate, net of selling costs</t>
  </si>
  <si>
    <t>Proceeds from Sale and Collection of Notes Receivable</t>
  </si>
  <si>
    <t>Increase in payables for construction</t>
  </si>
  <si>
    <t>Proceeds from Sale of Equity Method Investments</t>
  </si>
  <si>
    <t>Payments to Acquire Businesses and Interest in Affiliates</t>
  </si>
  <si>
    <t>Net cash used in investing activities</t>
  </si>
  <si>
    <t>Proceeds from Insurance Settlement, Investing Activities</t>
  </si>
  <si>
    <t>Cash flows from financing activities:</t>
  </si>
  <si>
    <t>Issuance of common stock</t>
  </si>
  <si>
    <t>Dividends paid</t>
  </si>
  <si>
    <t>Issuance of mortgage notes payable</t>
  </si>
  <si>
    <t>Repayments of mortgage notes payable, including prepayment penalties</t>
  </si>
  <si>
    <t>Issuance of unsecured notes</t>
  </si>
  <si>
    <t>Payment of deferred financing costs</t>
  </si>
  <si>
    <t>Distributions to DownREIT partnership unitholders</t>
  </si>
  <si>
    <t>Distributions to joint venture and profit-sharing partners</t>
  </si>
  <si>
    <t>Redemption of preferred interest obligation</t>
  </si>
  <si>
    <t>Net cash provided by (used in) financing activities</t>
  </si>
  <si>
    <t>Net increase (decrease) in cash and cash equivalents</t>
  </si>
  <si>
    <t>Cash and cash equivalents, beginning of period</t>
  </si>
  <si>
    <t>Cash and cash equivalents, end of period</t>
  </si>
  <si>
    <t>Cash paid during the period for interest, net of amount capitalized</t>
  </si>
  <si>
    <t>CONDENSED CONSOLIDATED STATEMENTS OF CASH FLOWS (Parenthetical) - USD ($)</t>
  </si>
  <si>
    <t>Supplemental disclosures of non-cash investing and financing activities</t>
  </si>
  <si>
    <t>Stock issued in connection with stock grants (in shares)</t>
  </si>
  <si>
    <t>Common stock issued through the dividend reinvestment plan (in shares)</t>
  </si>
  <si>
    <t>Common stock issued through the dividend reinvestment plan</t>
  </si>
  <si>
    <t>Number of shares withheld to satisfy employees' tax withholding and other liabilities</t>
  </si>
  <si>
    <t>Shares withheld to satisfy employees' tax withholding and other liabilities, value</t>
  </si>
  <si>
    <t>Stock Issued During Period, Shares, Share-based Compensation, Forfeited</t>
  </si>
  <si>
    <t>Forward Contract Indexed to Issuer's Equity, Shares</t>
  </si>
  <si>
    <t>Stock Issued During Period, Value, Share-based Compensation, Forfeited</t>
  </si>
  <si>
    <t>Casualty Loss</t>
  </si>
  <si>
    <t>Dividends declared but not paid</t>
  </si>
  <si>
    <t>(Decrease) increase in redeemable noncontrolling interests</t>
  </si>
  <si>
    <t>Noncontrolling Interest, Decrease from Deconsolidation</t>
  </si>
  <si>
    <t>Restricted stock</t>
  </si>
  <si>
    <t>Conversion of restricted stock units (in shares)</t>
  </si>
  <si>
    <t>Restricted stock granted (in shares)</t>
  </si>
  <si>
    <t>Fair value of shares issued</t>
  </si>
  <si>
    <t>Avalon at Edgewater [Member]</t>
  </si>
  <si>
    <t>Insurance Proceeds</t>
  </si>
  <si>
    <t>Deferred Compensation, Share-based Payments [Member] | Non Employee Director [Member]</t>
  </si>
  <si>
    <t>Organization, Basis of Presentation and Significant Accounting Policies</t>
  </si>
  <si>
    <t>Accounting Policies [Abstract]</t>
  </si>
  <si>
    <t>Organization, Basis of Presentation and Significant Accounting Policies Organization and Basis of Presentation AvalonBay Communities, Inc. (the “Company,” which term, unless the context otherwise requires, refers to AvalonBay Communities, Inc. together with its subsidiaries), is a Maryland corporation that has elected to be treated as a real estate investment trust (“REIT”) for federal income tax purposes under the Internal Revenue Code of 1986 (the “Code”). The Company focuses on the development, redevelopment, acquisition, ownership and operation of multifamily communities primarily in New England, the New York/New Jersey metro area, the Mid-Atlantic, the Pacific Northwest, and Northern and Southern California. At June 30, 2015 , the Company owned or held a direct or indirect ownership interest in 257 operating apartment communities containing 74,857 apartment homes in 11 states and the District of Columbia, of which seven communities containing 2,787 apartment homes were under reconstruction. In addition, the Company has 26 communities under construction that are expected to contain an aggregate of 8,117 apartment homes when completed. The Company also owned or held a direct or indirect ownership interest in land or rights to land on which the Company expects to develop an additional 34 communities that, if developed as expected, will contain an estimated 10,080 apartment homes. The interim unaudited financial statements have been prepared in accordance with U.S. generally accepted accounting principles (“GAAP”) for interim financial information and in conjunction with the rules and regulations of the Securities and Exchange Commission (“SEC”). Certain information and footnote disclosures normally included in financial statements required by GAAP have been condensed or omitted pursuant to such rules and regulations. These unaudited financial statements should be read in conjunction with the financial statements and notes included in the Company’s 2014 Annual Report on Form 10-K. The results of operations for the three and six months ended June 30, 2015 are not necessarily indicative of the operating results for the full year. Management believes the disclosures are adequate to ensure the information presented is not misleading. In the opinion of management, all adjustments and eliminations, consisting only of normal, recurring adjustments necessary for a fair presentation of the financial statements for the interim periods, have been included. Capitalized terms used without definition have meanings provided elsewhere in this Form 10-Q. Earnings per Common Share Basic earnings per share is computed by dividing net income attributable to common stockholders by the weighted average number of shares outstanding during the period. All outstanding unvested restricted share awards contain rights to non-forfeitable dividends and participate in undistributed earnings with common shareholders and, accordingly, are considered participating securities that are included in the two-class method of computing basic earnings per share (“EPS”). Both the unvested restricted shares and other potentially dilutive common shares, and the related impact to earnings, are considered when calculating earnings per share on a diluted basis. The Company’s earnings per common share are determined as follows (dollars in thousands, except per share data): For the three months ended For the six months ended 6/30/2015 6/30/2014 6/30/2015 6/30/2014 Basic and diluted shares outstanding Weighted average common shares - basic 131,977,578 129,856,335 131,930,916 129,574,118 Weighted average DownREIT units outstanding 7,500 7,500 7,500 7,500 Effect of dilutive securities 1,101,361 384,486 1,192,947 356,614 Weighted average common shares - diluted 133,086,439 130,248,321 133,131,363 129,938,232 Calculation of Earnings per Share - basic Net income attributable to common stockholders $ 172,324 $ 158,086 $ 380,469 $ 299,825 Net income allocated to unvested restricted shares (445 ) (254 ) (975 ) (487 ) Net income attributable to common stockholders, adjusted $ 171,879 $ 157,832 $ 379,494 $ 299,338 Weighted average common shares - basic 131,977,578 129,856,335 131,930,916 129,574,118 Earnings per common share - basic $ 1.30 $ 1.22 $ 2.88 $ 2.31 Calculation of Earnings per Share - diluted Net income attributable to common stockholders $ 172,324 $ 158,086 $ 380,469 $ 299,825 Add: noncontrolling interests of DownREIT unitholders in consolidated partnerships, including discontinued operations 9 9 19 17 Adjusted net income available to common stockholders $ 172,333 $ 158,095 $ 380,488 $ 299,842 Weighted average common shares - diluted 133,086,439 130,248,321 133,131,363 129,938,232 Earnings per common share - diluted $ 1.29 $ 1.21 $ 2.86 $ 2.31 All options to purchase shares of common stock outstanding as of June 30, 2015 are included in the computation of diluted earnings per share. Certain options to purchase shares of common stock in the amount of 243,326 were outstanding at June 30, 2014 , but were not included in the computation of diluted earnings per share because such options were anti-dilutive for the quarter. The Company is required to estimate the forfeiture of stock options and recognize compensation cost net of the estimated forfeitures. The estimated forfeitures included in compensation cost are adjusted to reflect actual forfeitures at the end of the vesting period. The forfeiture rate at June 30, 2015 was 1.0% and is based on the average forfeiture activity over a period equal to the estimated life of the stock options. The application of estimated forfeitures did not materially impact compensation expense for the three and six months ended June 30, 2015 or 2014 . Derivative Instruments and Hedging Activities The Company enters into interest rate swap and interest rate cap agreements (collectively, “Hedging Derivatives”) for interest rate risk management purposes and in conjunction with certain variable rate secured debt to satisfy lender requirements. The Company does not enter into Hedging Derivatives transactions for trading or other speculative purposes. The Company assesses the effectiveness of qualifying cash flow and fair value hedges, both at inception and on an on-going basis. Hedge ineffectiveness is reported as a component of general and administrative expenses. The fair values of Hedging Derivatives that are in an asset position are recorded in prepaid expenses and other assets. The fair value of Hedging Derivatives that are in a liability position are included in accrued expenses and other liabilities. Fair value changes for derivatives that are not in qualifying hedge relationships are reported as a component of interest expense, net. For the Hedging Derivatives positions that the Company has determined qualify as effective cash flow hedges, the Company has recorded the effective portion of cumulative changes in the fair value of Hedging Derivatives in other comprehensive income. Amounts recorded in other comprehensive income will be reclassified into earnings in the periods in which earnings are affected by the hedged cash flow. The effective portion of the change in fair value of Hedging Derivatives that the Company has determined qualified as effective fair value hedges is reported as an adjustment to the carrying amount of the corresponding debt being hedged. See Note 10, "Fair Value," for further discussion of derivative financial instruments. Legal and Other Contingencies In January 2015, a fire occurred at the Company’s Avalon at Edgewater apartment community located in Edgewater, New Jersey ("Edgewater"). Edgewater consisted of two residential buildings. One building, containing 240 apartment homes, was destroyed. The second building, containing 168 apartment homes, suffered minimal damage and has been repaired. The Company is still assessing the direct losses resulting from the fire as well as its potential liability to third parties who incurred damages as a result of the fire. The Company is also evaluating whether to rebuild and replace the building that was destroyed and does not believe that the outcome of this decision will have a material impact on the Company’s financial condition or results of operations. The Company believes that the fire was caused by sparks from a torch used during repairs being performed by a Company employee who was not a licensed plumber. The Company’s insurers have begun to negotiate and settle claims made by third parties who incurred property damage and other losses. Four putative class action lawsuits have been filed on behalf of Edgewater residents and others who may have been harmed by the fire. In addition, 15 lawsuits representing over 120 individual plaintiffs have been filed against the Company. The Company believes that it has meritorious defenses to the extent of damages claimed. Additional lawsuits arising from the fire may be filed. Following the fire, the Company received a civil citation for “failure to notify Fire Department of an active fire” from Bergen County, New Jersey. The Company has decided not to appeal this citation. The Company has also received two citations that were deemed serious by the Occupational Safety and Health Administration ("OSHA"); the Company has informed OSHA that it plans to appeal these citations. It is possible that additional governmental investigations are or may be ongoing. The Company is unable to evaluate the nature and potential materiality of any such investigations or actions. Having incurred applicable deductibles and a self-insured amount equal to 12% of the first $50,000,000 of property damage, the Company currently believes that all of its remaining liability to third parties and all of the Company's additional cost for replacement cost coverage for property damage resulting from the fire will be substantially covered by its insurance policies. However, the Company can give no assurances in this regard and continues to evaluate this matter. See Note 5, "Investments in Real Estate Entities," and Part II, Item 1, "Legal Proceedings," for further discussion of the casualty gains and losses and lawsuits associated with the Edgewater fire. The Company is involved in various other claims and/or administrative proceedings unrelated to the Edgewater fire that arise in the ordinary course of its business. While no assurances can be given, the Company does not currently believe that any of these other outstanding litigation matters, individually or in the aggregate, will have a material adverse effect on its financial condition or results of operations. Acquisitions of Investments in Real Estate The Company accounts for acquisitions of investments in real estate in accordance with the authoritative guidance for the initial measurement, which requires the identifiable assets acquired, the liabilities assumed, and any noncontrolling interest in the acquiree to be recognized at fair value. Typical assets and liabilities acquired include land, building, furniture, fixtures, and equipment, and identified intangible assets and liabilities, consisting of the value of above or below market leases and in-place leases. In making estimates of fair values for purposes of allocating purchase price, the Company utilizes various sources, including its own analysis of recently acquired and existing comparable properties in its portfolio and other market data. Use of Estimates The preparation of financial statements in conformity with GAAP requires management to make certain estimates and assumptions. These estimates and assumptions affect the reported amounts of assets and liabilities and disclosure of contingent assets and liabilities at the dates of the financial statements and the reported amounts of revenue and expenses during the reporting periods. Actual results could differ from those estimates. Reclassifications Certain reclassifications have been made to amounts in prior years’ financial statements to conform to current year presentations as a result of changes in held for sale classification as described in Note 6, “Real Estate Disposition Activities.” Recently Issued Accounting Standards In May 2014, the FASB issued ASU 2014-09, Revenue from Contracts with Customers, a revenue recognition standard that will result in companies recognizing revenue from contracts when control for the service or product that is the subject of the contract is transferred from the seller to the buyer. The guidance is effective in the first quarter of 2018, and the Company is assessing whether the new standard will have a material effect on its financial position or results of operations. In February 2015, the FASB issued ASU 2015-02, Consolidation: Amendments to the Consolidation Analysis, which amends the criteria for determining variable interest entities (“VIEs”), amends the criteria for determining if a service provider possesses a variable interest in a VIE, and eliminates the presumption that a general partner should consolidate a limited partnership. The guidance is effective in the first quarter of 2016 and allows for early adoption. The Company is currently assessing the effect of adoption on its consolidated financial statements. In April 2015, the FASB issued ASU 2015-03, Interest - Imputation of Interest: Simplifying the Presentation of Debt Issuance Costs. The guidance requires debt issuance costs related to a recognized debt liability to be presented as a direct deduction from the carrying amount of that debt liability. The new guidance will only impact financial statement presentation. The guidance is effective in the first quarter of 2016 and allows for early adoption. The Company does not expect the adoption of this standard to materially impact its consolidated financial statements.</t>
  </si>
  <si>
    <t>Interest Capitalized</t>
  </si>
  <si>
    <t>Interest Capitalized The Company capitalizes interest during the development and redevelopment of real estate assets. Capitalized interest associated with the Company’s development or redevelopment activities totaled $19,800,000 and $18,626,000 for the three months ended June 30, 2015 and 2014 , respectively, and $38,830,000 and $38,305,000 for the six months ended June 30, 2015 and 2014 , respectively.</t>
  </si>
  <si>
    <t>Notes Payable, Unsecured Notes and Credit Facility</t>
  </si>
  <si>
    <t>Debt Disclosure [Abstract]</t>
  </si>
  <si>
    <t>Notes Payable, Unsecured Notes and Credit Facility The Company’s mortgage notes payable, unsecured notes, Term Loan and Credit Facility, both as defined below, as of June 30, 2015 and December 31, 2014 , are summarized below (dollars in thousands). The following amounts and discussion do not include the mortgage notes related to the communities classified as held for sale, if any, as of June 30, 2015 and December 31, 2014 , as shown in the Condensed Consolidated Balance Sheets (dollars in thousands) (see Note 6, “Real Estate Disposition Activities”). 6/30/2015 12/31/2014 Fixed rate unsecured notes (1) $ 3,275,000 $ 2,750,000 Term Loan 300,000 250,000 Fixed rate mortgage notes payable - conventional and tax-exempt (2) 1,812,557 2,400,677 Variable rate mortgage notes payable - conventional and tax-exempt (2) 1,046,332 1,047,461 Total mortgage notes payable and unsecured notes 6,433,889 6,448,138 Credit Facility — — Total mortgage notes payable, unsecured notes and Credit Facility $ 6,433,889 $ 6,448,138 _____________________________________ (1) Balances at June 30, 2015 and December 31, 2014 exclude $7,169 and $6,735 of debt discount, respectively, as reflected in unsecured notes, net on the Company’s Condensed Consolidated Balance Sheets. (2) Balances at June 30, 2015 and December 31, 2014 exclude $60,410 and $84,449 of debt premium, respectively, as reflected in mortgage notes payable on the Company’s Condensed Consolidated Balance Sheets. The following debt activity occurred during the six months ended June 30, 2015 : • In January 2015, in conjunction with the disposition of Avalon on Stamford Harbor, another operating community, AVA Belltown, was substituted as collateral for the disposed community's outstanding fixed rate secured mortgage loan. • In March 2015, the Company borrowed the final $50,000,000 available under the $300,000,000 variable rate unsecured term loan (the “Term Loan”), maturing in March 2021. • In April 2015, the Company repaid an aggregate of $481,582,000 principal amount of secured indebtedness, which includes eight fixed rate mortgage loans secured by eight wholly-owned operating communities, at par. The indebtedness had an aggregate effective interest rate of 3.12% , and a stated maturity date of November 2015 . The Company incurred a gain on the early debt extinguishment of $8,724,000 , representing the excess of the write-off of unamortized premium resulting from the debt assumed in the Archstone Acquisition, as defined in our Form 10-K for the year ended December 31, 2014. • In May 2015, the Company issued $525,000,000 principal amount of unsecured notes in a public offering under its existing shelf registration statement for net proceeds of approximately $520,653,000 . The notes mature in June 2025 and were issued at a 3.45% coupon interest rate. • In June 2015, the Company repaid a $15,778,000 fixed rate secured mortgage note with an effective interest rate of 7.50% at par in advance of its February 2041 maturity date, recognizing a charge of $455,000 for a prepayment penalty and write-off of deferred financing costs. • In June 2015, the Company repaid a $7,805,000 fixed rate secured mortgage note with an effective interest rate of 7.84% at par and without penalty in advance of its May 2027 maturity date, recognizing a charge of $263,000 for the write-off of deferred financing costs. • In June 2015, the Company repaid the $74,531,000 fixed rate secured mortgage note secured by Edgewater with an effective interest rate of 5.95% at par and without penalty in advance of its May 2019 maturity date, recognizing a charge of $259,000 for the write-off of deferred financing costs. The Company has a $1,300,000,000 revolving variable rate unsecured credit facility with a syndicate of banks (the “Credit Facility”) which matures in April 2017. The Company has the option to extend the maturity by up to one year under two , six month extension options for an aggregate fee of $1,950,000 . The Credit Facility bears interest at varying levels based on the LIBOR rating levels achieved on the unsecured notes and on a maturity schedule selected by the Company. The current stated pricing is LIBOR plus 0.95% ( 1.14% at June 30, 2015 ), assuming a one month borrowing rate. The annual facility fee is approximately $1,950,000 based on the $1,300,000,000 facility size and based on the Company’s current credit rating. The Company had no borrowings outstanding under the Credit Facility and had $46,119,000 and $49,407,000 outstanding in letters of credit that reduced the borrowing capacity as of June 30, 2015 and December 31, 2014 , respectively. In the aggregate, secured notes payable mature at various dates from December 2015 through July 2066, and are secured by certain apartment communities (with a net carrying value of $3,549,533,000 , excluding communities classified as held for sale, as of June 30, 2015 ). As of June 30, 2015 , the Company has guaranteed approximately $234,500,000 of mortgage notes payable held by wholly-owned subsidiaries; all such mortgage notes payable are consolidated for financial reporting purposes. The weighted average interest rate of the Company’s fixed rate mortgage notes payable (conventional and tax-exempt) was 4.7% and 4.5% at June 30, 2015 and December 31, 2014 , respectively. The weighted average interest rate of the Company’s variable rate mortgage notes payable (conventional and tax exempt), the Term Loan and its Credit Facility, including the effect of certain financing related fees, was 1.8% at both June 30, 2015 and December 31, 2014 . Scheduled payments and maturities of mortgage notes payable and unsecured notes outstanding at June 30, 2015 are as follows (dollars in thousands): Year Secured notes payments Secured notes maturities Unsecured notes maturities Stated interest rate of unsecured notes 2015 $ 8,443 $ 104,198 $ — — % 2016 17,298 16,256 250,000 5.750 % 2017 18,365 710,091 250,000 5.700 % 2018 17,632 76,940 — — % 2019 6,440 588,428 — — % 2020 5,475 50,825 250,000 6.100 % 400,000 3.625 % 2021 5,516 27,844 250,000 3.950 % 300,000 LIBOR + 1.450% 2022 5,881 — 450,000 2.950 % 2023 6,255 — 350,000 4.200 % 250,000 2.850 % 2024 5,567 — 300,000 3.500 % Thereafter — 1,187,435 525,000 3.450 % $ 96,872 $ 2,762,017 $ 3,575,000 The Company was in compliance at June 30, 2015 with customary financial and other covenants under the Credit Facility, the Term Loan, and the Company’s fixed rate unsecured notes.</t>
  </si>
  <si>
    <t>Equity</t>
  </si>
  <si>
    <t>Stockholders' Equity Note [Abstract]</t>
  </si>
  <si>
    <t>Equity The following summarizes the changes in equity for the six months ended June 30, 2015 (dollars in thousands): Common stock Additional paid-in capital Accumulated earnings less dividends Accumulated other comprehensive loss Total equity Balance at December 31, 2014 $ 1,320 $ 9,354,685 $ (267,085 ) $ (42,515 ) $ 9,046,405 Net income attributable to common stockholders — — 380,469 — 380,469 Cash flow hedge loss reclassified to earnings — — — 2,992 2,992 Change in redemption value of redeemable noncontrolling interest — — 1,807 — 1,807 Dividends declared to common stockholders — — (331,323 ) — (331,323 ) Issuance of common stock, net of withholdings 9 96,337 (1,309 ) — 95,037 Amortization of deferred compensation — 15,098 — — 15,098 Balance at June 30, 2015 $ 1,329 $ 9,466,120 $ (217,441 ) $ (39,523 ) $ 9,210,485 As of June 30, 2015 and December 31, 2014 , the Company’s charter had authorized for issuance a total of 280,000,000 shares of common stock and 50,000,000 shares of preferred stock. During the six months ended June 30, 2015 , the Company: i. issued 54,196 shares of common stock in connection with stock options exercised; ii. issued 1,028 common shares through the Company’s dividend reinvestment plan; iii. issued 157,779 common shares in connection with stock grants and the conversion of restricted stock units to restricted shares; iv. issued 46,589 common shares in conjunction with the conversion of deferred stock awards; v. withheld 36,104 common shares to satisfy employees’ tax withholding and other liabilities; vi. issued 5,022 common shares through the Employee Stock Purchase Program; and vii. issued 609,275 shares of common stock in partial settlement of the Forward. Any deferred compensation related to the Company’s stock option, restricted stock and restricted stock unit grants during the six months ended June 30, 2015 is not reflected on the Company’s Condensed Consolidated Balance Sheet as of June 30, 2015 , and will not be reflected until earned as compensation cost. In August 2012, the Company commenced a third continuous equity program (“CEP III”), under which the Company was authorized by its Board of Directors to sell up to $750,000,000 of shares of its common stock from time to time during a 36 -month period, which expired on August 3, 2015. Actual sales depended on a variety of factors determined by the Company, including market conditions, the trading price of the Company’s common stock and determinations by the Company of the appropriate sources of funding for the Company. In conjunction with CEP III, the Company engaged sales agents who receive compensation of approximately 1.5% of the gross sales price for shares sold. During the three and six months ended June 30, 2015 , the Company had no sales under CEP III and had $346,304,000 authorized for common stock issuance remaining under this program as of June 30, 2015 . On September 9, 2014, based on a market closing price of $155.83 per share on that date, the Company entered into a forward contract to sell 4,500,000 shares of common stock for an initial forward price of $151.74 per share, net of offering fees and discounts (the "Forward"). The sales price and proceeds achieved by the Company are determined on the date or dates of settlement, with adjustments during the term of the contract for the Company’s dividends as well as for a daily interest factor that varies with changes in the Fed Funds rate. The Company generally has the ability to determine the date(s) and method of settlement, subject to certain conditions and the right of the Forward counterparty to accelerate settlement under certain circumstances. Settlement may be (i) physical sale of shares of our common stock for cash, (ii) net cash settlement, whereby the Company will either pay or receive the difference between the forward contract price and the weighted average market price for its common stock at the time of settlement, or (iii) net share settlement, whereby the Company will either receive or issue shares of its common stock, with the number of shares issued or received determined by the difference between the Forward price and the weighted average market price for its common stock at the time of settlement. The Forward price and the weighted average market price would in both cases be determined under the applicable terms of the Forward. Under either of the net settlement provisions, the Company will pay to the counterparty either cash or shares of its common stock when the weighted average market price of its common stock at the time of settlement exceeds the Forward price, and will receive either cash or shares of its common stock to the extent that the weighted average market price of its common stock at the time of settlement is less than the price under the Forward. Settlement of the Forward will occur on one or more dates not later than September 8, 2015. The Company accounts for the Forward as equity. Before the issuance of shares of the Company’s common stock, if any, upon physical or net share settlement of the Forward, the Company expects that the shares issuable upon settlement of the Forward will be reflected in its diluted earnings per share calculations using the treasury stock method. Under this method, the number of shares of the Company’s common stock used in calculating diluted earnings per share is deemed to be increased by the excess, if any, of the number of shares of common stock that would be issued upon full physical settlement of the Forward over the number of shares of common stock that could be purchased by the Company in the market (based on the average market price during the period) using the proceeds receivable upon full physical settlement (based on the adjusted forward sale price at the end of the reporting period). If and when the Company physically or net share settles the Forward, the delivery of shares of our common stock would result in an increase in the number of shares outstanding and dilution to our earnings per share. During the three months ended June 30, 2015 , the Company issued 609,275 shares of common stock at a sales price of $147.72 per share, for net proceeds of $90,000,000 , in partial settlement of the Forward.</t>
  </si>
  <si>
    <t>Investments in Real Estate Entities</t>
  </si>
  <si>
    <t>Equity Method Investments and Joint Ventures [Abstract]</t>
  </si>
  <si>
    <t>Investments in Real Estate Entities Investment in Unconsolidated Real Estate Entities As of June 30, 2015 , the Company had investments in five unconsolidated real estate entities, excluding an interest in the Residual JV (as defined in this Form 10-Q), with ownership interest percentages ranging from 20.0% to 31.3% . The Company accounts for its investments in unconsolidated real estate entities under the equity method of accounting. The significant accounting policies of the Company’s unconsolidated real estate entities are consistent with those of the Company in all material respects. During the six months ended June 30, 2015 , AvalonBay Value Added Fund II, L.P. ("Fund II") sold Eaves Plainsboro, located in Plainsboro, NJ, containing 776 apartment homes. Eaves Plainsboro was sold for $117,000,000 , and the Company's share of the gain for the disposition was $9,660,000 . In conjunction with the disposition, during the six months ended June 30, 2015 , Fund II repaid $9,395,000 of related secured indebtedness in advance of the scheduled maturity date. During the six months ended June 30, 2015 , the Company received $20,680,000 from the joint venture partner associated with MVP I, LLC, the entity that owns Avalon at Mission Bay North II, upon agreement with the partner to modify the joint venture agreement to eliminate the Company's promoted interest for future return calculations and associated distributions. Prospectively, earnings and distributions will be based on the Company's 25.0% equity interest in the venture. In addition, MVP I, LLC obtained a $103,000,000 , 3.24% fixed rate loan, with a maturity date of July 2025, and used the proceeds and cash on hand to repay its existing $105,000,000 , variable rate loan which was scheduled to mature in December 2015, at par. The following is a combined summary of the financial position of the entities accounted for using the equity method as of the dates presented, excluding amounts associated with the Residual JV (dollars in thousands): 6/30/2015 12/31/2014 (unaudited) (unaudited) Assets: Real estate, net $ 1,513,850 $ 1,617,627 Other assets 60,793 72,290 Total assets $ 1,574,643 $ 1,689,917 Liabilities and partners’ capital: Mortgage notes payable and credit facility $ 964,246 $ 980,128 Other liabilities 21,232 24,884 Partners’ capital 589,165 684,905 Total liabilities and partners’ capital $ 1,574,643 $ 1,689,917 The following is a combined summary of the operating results of the entities accounted for using the equity method for the periods presented, excluding amounts associated with the Residual JV (dollars in thousands): For the three months ended For the six months ended 6/30/2015 6/30/2014 6/30/2015 6/30/2014 (unaudited) (unaudited) Rental and other income $ 43,395 $ 52,270 $ 88,650 $ 104,646 Operating and other expenses (17,375 ) (20,483 ) (34,712 ) (41,691 ) Gain on sale of communities — 5,682 32,490 5,682 Interest expense, net (10,334 ) (13,523 ) (20,811 ) (27,413 ) Depreciation expense (11,942 ) (13,863 ) (23,845 ) (28,280 ) Net income $ 3,744 $ 10,083 $ 41,772 $ 12,944 In conjunction with the formation of Fund II, the Company incurred costs in excess of its equity in the underlying net assets of the respective investments. These costs represent $3,312,000 at June 30, 2015 and $3,880,000 at December 31, 2014 of the respective investment balances. As part of the formation of Fund II, the Company provided a guarantee to one of the limited partners that provides if, upon final liquidation of Fund II, the total amount of all distributions to the guaranteed partner during the life of Fund II (whether from operating cash flow or property sales) does not equal the total capital contributions made by that partner, then the Company will pay the guaranteed partner an amount equal to the shortfall, but in no event more than 10% of the total capital contributions made by the guaranteed partner (maximum of approximately $8,910,000 for Fund II as of June 30, 2015 ). As of June 30, 2015 , the expected realizable value of the real estate assets owned by Fund II is considered adequate to cover the guaranteed distribution amount under a liquidation scenario. The estimated fair value of, and the Company’s obligation under, this guarantee, both at inception and as of June 30, 2015 , was not significant and therefore the Company has not recorded any obligation for this guarantee as of June 30, 2015 . In addition, through subsidiaries, the Company and Equity Residential are members in three limited liability company agreements (collectively, the “Residual JV”). The Company and Equity Residential jointly control the Residual JV and the Company holds a 40.0% economic interest in the assets and liabilities of the Residual JV. During the three and six months ended June 30, 2015 , the Company recognized equity in income of unconsolidated real estate entities of $9,549,000 and $11,464,000 , respectively, associated with the settlement of outstanding legal claims against third parties and planned and executed disposition activity in the Residual JV. Expensed Acquisition, Development and Other Pursuit Costs and Impairment of Long-Lived Assets The Company capitalizes pre-development costs incurred in pursuit of new development opportunities for which the Company currently believes future development is probable (“Development Rights”). Future development of these Development Rights is dependent upon various factors, including zoning and regulatory approval, rental market conditions, construction costs and the availability of capital. Initial pre-development costs incurred for pursuits for which future development is not yet considered probable are expensed as incurred. In addition, if the status of a Development Right changes, making future development by the Company no longer probable, any capitalized pre-development costs are written off with a charge to expense. The Company expensed costs related to the abandonment of Development Rights as well as costs incurred in pursuing the acquisition of assets or costs incurred pursuing the disposition of assets for which such disposition activity did not occur, in the amounts of $673,000 and $2,017,000 for the three months ended June 30, 2015 and 2014 , respectively, and $1,860,000 and $2,732,000 for the six months ended June 30, 2015 and 2014 , respectively. These costs are included in expensed acquisition, development, and other pursuit costs, net of recoveries on the accompanying Condensed Consolidated Statements of Comprehensive Income. These costs can vary greatly, and the costs incurred in any given period may be significantly different in future periods. The Company evaluates its real estate and other long-lived assets for impairment when potential indicators of impairment exist. Such assets are stated at cost, less accumulated depreciation and amortization, unless the carrying amount of the asset is not recoverable. If events or circumstances indicate that the carrying amount of a long-lived asset may not be recoverable, the Company assesses its recoverability by comparing the carrying amount of the long-lived asset to its estimated undiscounted future cash flows. If the carrying amount exceeds the aggregate undiscounted future cash flows, the Company recognizes an impairment loss to the extent the carrying amount exceeds the estimated fair value of the long-lived asset. Based on periodic tests of recoverability of long-lived assets, the Company did not record any impairment losses for the three and six months ended June 30, 2015 and 2014 , other than related to the casualty gains and losses from property damage discussed below. The Company assesses its portfolio of land held for both development and investment for impairment if the intent of the Company changes with respect to either the development of, or the expected holding period for, the land. The Company did not recognize any impairment charges on its investment in land during the three months ended June 30, 2015 . During the six months ended June 30, 2015 , the Company recognized an impairment charge of $800,000 relating to a parcel of land to reduce the Company's basis to the contracted sales price less expected costs to sell. This charge is included in casualty and impairment gain, net on the accompanying Condensed Consolidated Statements of Comprehensive Income. The Company did not recognize any impairment charges on its investment in land for the three and six months ended June 30, 2014 . The Company also evaluates its unconsolidated investments for other than temporary impairment, considering both the extent and amount by which the carrying value of the investment exceeds the fair value, and the Company’s intent and ability to hold the investment to recover its carrying value. The Company also evaluates its proportionate share of any impairment of assets held by unconsolidated investments. Excluding amounts associated with the Residual JV, there was no impairment loss recognized by any of the Company’s investments in unconsolidated entities during the three and six months ended June 30, 2015 and 2014 . Casualty Gains and Losses The Company recorded net casualty gains related to Edgewater of $17,114,000 and $16,321,000 for the three and six months ended June 30, 2015 , respectively, which are included in casualty and impairment gain, net on the accompanying Condensed Consolidated Statements of Comprehensive Income. During the three months ended June 30, 2015 , the Company received $22,000,000 in insurance proceeds, which were partially offset by casualty charges of $4,886,000 relating to demolition and additional incident expenses. During the six months ended June 30, 2015 , the Company received $44,142,000 in insurance proceeds, which were partially offset by casualty charges of $21,844,000 to write off the net book value of the building destroyed by the fire at Edgewater, and $5,977,000 to record demolition and additional incident expenses. See discussion in Note 1, "Organization, Basis of Presentation and Significant Accounting Policies, Legal and Other Contingencies," and Part II, Item 1, "Legal Proceedings," for further discussion of the Edgewater fire. During the six months ended June 30, 2015 , several of the Company's communities in its Northeast markets incurred property and casualty damages from severe winter storms experienced during this time. The Company has recorded an impairment due to a casualty loss of $4,195,000 to recognize the damages from the storms, included in casualty and impairment gain, net on the accompanying Condensed Consolidated Statements of Comprehensive Income.</t>
  </si>
  <si>
    <t>Real Estate Disposition Activities</t>
  </si>
  <si>
    <t>Discontinued Operations and Disposal Groups [Abstract]</t>
  </si>
  <si>
    <t>Real Estate Disposition Activities During the six months ended June 30, 2015 , the Company sold one wholly-owned operating community, two land parcels and air rights. • Avalon on Stamford Harbor, located in Stamford, CT, containing 323 homes and a marina with 74 boat slips, was sold for $115,500,000 . The Company’s gain on the disposition was $70,936,000 , reported in gain on sale of communities on the accompanying Condensed Consolidated Statements of Comprehensive Income. • Two undeveloped land parcels and air rights, representing the right to increase density for future residential development, in the New York Metro region were sold for an aggregate sales price of $23,820,000 , resulting in an aggregate gain of $9,626,000 , reported in gain on sale of real estate on the accompanying Condensed Consolidated Statements of Comprehensive Income. The Company had previously recognized impairment charges of $800,000 during the three months ended March 31, 2015, and $5,933,000 in 2008 for the land parcels. The results of operations for Avalon on Stamford Harbor are included in income from continuing operations on the accompanying Condensed Consolidated Statements of Comprehensive Income. The operations for any real estate assets sold from January 1, 2014 through June 30, 2015 and which were classified as held for sale and discontinued operations as of and for the period ended December 31, 2013, have been presented as income from discontinued operations in the accompanying Condensed Consolidated Statements of Comprehensive Income. The following is a summary of income from discontinued operations for the periods presented (dollars in thousands): For the three months ended For the six months ended 6/30/2015 6/30/2014 6/30/2015 6/30/2014 (unaudited) (unaudited) Rental income $ — $ — $ — $ 579 Operating and other expenses — — — (269 ) Depreciation expense — — — — Income from discontinued operations $ — $ — $ — $ 310 At June 30, 2015 , the Company had one operating community that qualified as held for sale.</t>
  </si>
  <si>
    <t>Segment Reporting</t>
  </si>
  <si>
    <t>Segment Reporting [Abstract]</t>
  </si>
  <si>
    <t>Segment Reporting The Company’s reportable operating segments include Established Communities, Other Stabilized Communities, and Development/Redevelopment Communities. Annually as of January 1 st , the Company determines which of its communities fall into each of these categories and generally maintains that classification throughout the year for the purpose of reporting segment operations, unless disposition or redevelopment plans regarding a community change. In addition, the Company owns land for future development and has other corporate assets that are not allocated to an operating segment. The Company’s segment disclosures present the measure(s) used by the chief operating decision maker for purposes of assessing each segment’s performance. The Company’s chief operating decision maker is comprised of several members of its executive management team who use net operating income (“NOI”) as the primary financial measure for Established Communities and Other Stabilized Communities. NOI is defined by the Company as total property revenue less direct property operating expenses, including property taxes, and excluding corporate-level income (including management, development and other fees), corporate-level property management and other indirect operating expenses, investments and investment management expenses, expensed acquisition, development and other pursuit costs, net interest expense, gain (loss) on extinguishment of debt, general and administrative expense, joint venture income (loss), depreciation expense, casualty and impairment gain, net, gain on sale of real estate assets, income from discontinued operations and net operating income from real estate assets sold or held for sale, not classified as discontinued operations. Although the Company considers NOI a useful measure of a community’s or communities’ operating performance, NOI should not be considered an alternative to net income or net cash flow from operating activities, as determined in accordance with GAAP. NOI excludes a number of income and expense categories as detailed in the reconciliation of NOI to net income. A reconciliation of NOI to net income for the three and six months ended June 30, 2015 and 2014 is as follows (dollars in thousands): For the three months ended For the six months ended 6/30/2015 6/30/2014 6/30/2015 6/30/2014 Net income $ 172,253 $ 172,197 $ 380,306 $ 313,796 Indirect operating expenses, net of corporate income 14,817 12,343 30,215 23,161 Investments and investment management expense 1,073 1,137 2,107 2,116 Expensed acquisition, development and other pursuit costs, net of recoveries 673 2,017 1,860 2,732 Interest expense, net (1) 44,590 43,722 90,164 86,255 (Gain) loss on extinguishment of debt, net (7,749 ) 412 (7,749 ) 412 General and administrative expense 11,628 10,220 22,111 19,456 Equity in income of unconsolidated real estate entities (13,806 ) (7,710 ) (48,371 ) (12,933 ) Depreciation expense (1) 118,627 110,395 235,480 216,762 Casualty and impairment gain, net (17,114 ) — (11,326 ) — Gain on sale of real estate assets (9,625 ) (60,945 ) (80,583 ) (60,945 ) Gain on sale of discontinued operations — — — (37,869 ) Income from discontinued operations — — — (310 ) Net operating income from real estate assets sold or held for sale, not classified as discontinued operations (1,353 ) (6,240 ) (2,791 ) (12,522 ) Net operating income $ 314,014 $ 277,548 $ 611,423 $ 540,111 __________________________________ (1) Includes amounts associated with assets sold or held for sale, not classified as discontinued operations. The following is a summary of NOI from real estate assets sold or held for sale, not classified as discontinued operations, for the periods presented (dollars in thousands): For the three months ended For the six months ended 6/30/2015 6/30/2014 6/30/2015 6/30/2014 Rental income from real estate assets sold or held for sale, not classified as discontinued operations $ 2,285 $ 10,226 $ 4,809 $ 20,595 Operating expenses from real estate assets sold or held for sale, not classified as discontinued operations (932 ) (3,986 ) (2,018 ) (8,073 ) Net operating income from real estate assets sold or held for sale, not classified as discontinued operations $ 1,353 $ 6,240 $ 2,791 $ 12,522 The primary performance measure for communities under development or redevelopment depends on the stage of completion. While under development, management monitors actual construction costs against budgeted costs as well as lease-up pace and rent levels compared to budget. The following table provides details of the Company’s segment information as of the dates specified (dollars in thousands). The segments are classified based on the individual community’s status at the beginning of the given calendar year, or April 1, 2014, when the Company updated its operating segments, primarily to include communities acquired as part of the Archstone Acquisition in its Established Community portfolio. Therefore, each year the composition of communities within each business segment is adjusted. Accordingly, the amounts between years are not directly comparable. Segment information for the three and six months ended June 30, 2015 and 2014 has been adjusted for the real estate assets that were sold from January 1, 2014 through June 30, 2015 , or otherwise qualify as held for sale and/or discontinued operations as of June 30, 2015 , as described in Note 6, “Real Estate Disposition Activities.” For the three months ended For the six months ended Total revenue NOI % NOI change from prior year Total NOI % NOI change from prior year Gross real estate (1) For the period ended June 30, 2015 Established New England $ 49,000 $ 30,985 2.3 % $ 96,760 $ 58,823 (0.7 )% $ 1,477,145 Metro NY/NJ 96,372 67,880 2.9 % 190,704 132,989 2.9 % 3,191,141 Mid-Atlantic 52,263 35,938 (0.9 )% 103,967 71,969 (0.8 )% 2,170,822 Pacific Northwest 19,047 13,657 7.9 % 37,536 27,030 8.4 % 719,366 Northern California 67,144 52,635 11.7 % 132,658 102,369 11.6 % 2,409,781 Southern California 63,169 43,046 6.7 % 125,493 86,564 9.8 % 2,503,327 Total Established 346,995 244,141 5.0 % 687,118 479,744 5.1 % 12,471,582 Other Stabilized 54,681 36,536 N/A 108,764 71,353 N/A 2,028,096 Development / Redevelopment 50,556 33,337 N/A 93,582 60,326 N/A 3,581,408 Land Held for Future Development N/A N/A N/A N/A N/A N/A 487,205 Non-allocated (2) 2,942 N/A N/A 5,553 N/A N/A 42,997 Total $ 455,174 $ 314,014 13.1 % $ 895,017 $ 611,423 13.2 % $ 18,611,288 For the period ended June 30, 2014 (3) Established New England $ 45,523 $ 29,179 (0.9 )% $ 88,125 $ 55,620 (1.0 )% $ 1,356,000 Metro NY/NJ 92,325 64,724 0.9 % 152,906 106,780 1.7 % 2,294,169 Mid-Atlantic 46,990 32,531 (6.7 )% 49,260 34,784 (3.9 )% 645,172 Pacific Northwest 16,458 11,554 5.9 % 26,683 18,591 4.8 % 499,383 Northern California 62,319 47,498 13.7 % 85,305 65,364 9.6 % 1,400,573 Southern California 61,852 41,607 5.0 % 68,658 47,198 4.5 % 1,218,170 Total Established 325,467 227,093 2.9 % 470,937 328,337 2.6 % 7,413,467 Other Stabilized 43,701 31,289 N/A 244,289 167,494 N/A 5,998,737 Development / Redevelopment 31,740 19,166 N/A 72,310 44,280 N/A 3,318,362 Land Held for Future Development N/A N/A N/A N/A N/A N/A 195,673 Non-allocated (2) 2,672 N/A N/A 5,750 N/A N/A 34,187 Total $ 403,580 $ 277,548 8.9 % $ 793,286 $ 540,111 18.1 % $ 16,960,426 __________________________________ (1) Does not include gross real estate assets held for sale of $79,128 and $244,805 as of June 30, 2015 and 2014 , respectively. (2) Revenue represents third-party management, asset management and developer fees and miscellaneous income which are not allocated to a reportable segment. (3) Results for the three months ended June 30, 2014 reflect the operating segments updated as of April 1, 2014, which include most stabilized communities acquired as part of the Archstone Acquisition in the Established Communities segment. Results for the six months ended June 30, 2014 reflect the operating segments determined as of January 1, 2014, which include stabilized communities acquired as part of the Archstone Acquisition in the Other Stabilized segment.</t>
  </si>
  <si>
    <t>Stock-Based Compensation Plans</t>
  </si>
  <si>
    <t>Disclosure of Compensation Related Costs, Share-based Payments [Abstract]</t>
  </si>
  <si>
    <t>Stock-Based Compensation Plans Information with respect to stock options granted under the Company’s 1994 Stock Option and Incentive Plan (the “1994 Plan”) and its 2009 Stock Option and Incentive Plan (the “2009 Plan”) is as follows (dollars in thousands, other than per share amounts): 2009 Plan shares Weighted average exercise price per share 1994 Plan shares Weighted average exercise price per share Options Outstanding, December 31, 2014 340,062 $ 122.67 272,402 $ 104.96 Exercised (42,268 ) 124.52 (11,928 ) 138.82 Forfeited — — — — Options Outstanding, June 30, 2015 297,794 $ 122.40 260,474 $ 103.41 Options Exercisable June 30, 2015 236,380 $ 120.70 260,474 $ 103.41 The Company granted 82,812 restricted stock units with an estimated aggregate compensation cost of $12,340,000 , as part of its stock-based compensation plan, during the six months ended June 30, 2015 . The amount of restricted stock ultimately earned is based on the total shareholder return metrics related to the Company’s common stock for 53,164 restricted stock units and financial metrics related to operating performance and leverage metrics of the Company for 29,648 restricted stock units. For the portion of the grant for which the award is determined by the total shareholder return of the Company’s common stock, the Company used a Monte Carlo model to assess the compensation cost associated with the restricted stock units. The estimated compensation cost was derived using the following assumptions: baseline share value of $166.23 ; dividend yield of approximately 3.0% ; estimated volatility figures ranging from 14.7% to 17.4% over the life of the plan for the Company using 50% historical volatility and 50% implied volatility; and risk free rates over the life of the plan ranging from 0.07% to 1.09% , resulting in an average estimated fair value per restricted stock unit of $139.18 . For the portion of the grant for which the award is determined by financial metrics, the estimated compensation cost was based on the baseline share value of $166.23 and the Company's estimate of corporate achievement for the financial metrics. During the six months ended June 30, 2015 , the Company also issued 157,779 shares of restricted stock, of which 95,826 shares related to the conversion of restricted stock units to restricted shares, and the remaining 61,953 shares were new grants with a fair value of $10,721,000 . The compensation cost was based on the share price at the grant date. At June 30, 2015 , the Company had 251,231 outstanding unvested restricted shares granted under the Company's restricted stock awards. Restricted stock vesting during the six months ended June 30, 2015 totaled 95,573 shares, of which 7,389 shares related to the conversion of restricted stock units and 88,184 shares related to restricted stock awards, which had fair values at the grant date ranging from $115.83 to $173.39 per share. The total grant date fair value of shares vested under restricted stock awards was $11,431,000 and $10,712,000 for the six months ended June 30, 2015 and 2014 , respectively. Total employee stock-based compensation cost recognized in income was $7,777,000 and $5,890,000 for the six months ended June 30, 2015 and 2014 , respectively, and total capitalized stock-based compensation cost was $6,071,000 and $3,247,000 for the six months ended June 30, 2015 and 2014 , respectively. At June 30, 2015 , there was a total unrecognized compensation cost of $558,000 for unvested stock options and $29,554,000 for unvested restricted stock and restricted stock units, which does not include estimated forfeitures. The unrecognized compensation cost for unvested stock options and restricted stock and restricted stock units is expected to be recognized over a weighted average period of 0.6 years and 3.8 years, respectively.</t>
  </si>
  <si>
    <t>Related Party Arrangements</t>
  </si>
  <si>
    <t>Related Party Transactions [Abstract]</t>
  </si>
  <si>
    <t>Related Party Arrangements Unconsolidated Entities The Company manages unconsolidated real estate entities for which it receives asset management, property management, development and redevelopment fee revenue. From these entities, the Company earned fees of $2,942,000 and $2,672,000 during the three months ended June 30, 2015 and 2014 , respectively and $5,553,000 and $5,750,000 during the six months ended June 30, 2015 and 2014 , respectively. These fees are included in management, development and other fees on the accompanying Condensed Consolidated Statements of Comprehensive Income. In addition, the Company has outstanding receivables associated with its management role of $5,088,000 and $6,868,000 as of June 30, 2015 and December 31, 2014 , respectively. Director Compensation The Company recorded non-employee director compensation expense relating to restricted stock grants and deferred stock awards in the amount of $278,000 and $250,000 in the three months ended June 30, 2015 and 2014 , respectively, and $550,000 and $500,000 in the six months ended June 30, 2015 and 2014 , respectively, as a component of general and administrative expense. Deferred compensation relating to these restricted stock grants and deferred stock awards to non-employee directors was $1,073,000 and $452,000 on June 30, 2015 and December 31, 2014 , respectively. During the six months ended June 30, 2015 , the Company issued 46,589 shares in conjunction with the conversion of deferred stock awards.</t>
  </si>
  <si>
    <t>Fair Value</t>
  </si>
  <si>
    <t>Fair Value Disclosures [Abstract]</t>
  </si>
  <si>
    <t>Fair Value Financial Instruments Carried at Fair Value Derivative Financial Instruments Currently, the Company uses interest rate cap agreements to manage its interest rate risk. These instruments are carried at fair value in the Company’s financial statements. In adjusting the fair value of its derivative contracts for the effect of counterparty nonperformance risk, the Company has considered the impact of its net position with a given counterparty, as well as any applicable credit enhancements, such as collateral postings, thresholds, mutual puts, and guarantees. The Company minimizes its credit risk on these transactions by dealing with major, creditworthy financial institutions which have an A or better credit rating by the Standard &amp; Poor’s Ratings Group. As part of its on-going control procedures, the Company monitors the credit ratings of counterparties and the exposure of the Company to any single entity, thus reducing credit risk concentration. The Company believes the likelihood of realizing losses from counterparty nonperformance is remote. Although the Company has determined that the majority of the inputs used to value its derivatives fall within Level 2 of the fair value hierarchy, such as interest rate, term to maturity and volatility, the credit valuation adjustments associated with its derivatives use Level 3 inputs, such as estimates of current credit spreads, to evaluate the likelihood of default by itself and its counterparties. As of June 30, 2015 , the Company assessed the significance of the impact of the credit valuation adjustments on the overall valuation of its derivative positions and has determined it is not significant. As a result, the Company has determined that its derivative valuations are classified in Level 2 of the fair value hierarchy. Hedge ineffectiveness did not have a material impact on earnings of the Company for the three and six months ended June 30, 2015 , or any prior period, and the Company does not anticipate that it will have a material effect in the future. The following table summarizes the consolidated Hedging Derivatives at June 30, 2015 (dollars in thousands): Non-designated Hedges Cash Flow Hedges Notional balance $ 727,474 $ 37,138 Weighted average interest rate (1) 1.9 % 2.3 % Weighted average capped interest rate 5.8 % 5.9 % Earliest maturity date Feb 2016 Apr 2019 Latest maturity date Jun 2020 Apr 2019 ____________________________________ (1) Represents the weighted average interest rate on the hedged debt. Excluding derivatives executed to hedge secured debt on communities classified as held for sale, the Company had one derivative designated as a cash flow hedge and 15 derivatives not designated as hedges at June 30, 2015 . Fair value changes for derivatives not in qualifying hedge relationships for the three and six months ended June 30, 2015 and 2014 were not material. The Company reclassified $1,427,000 and $2,992,000 of deferred losses from accumulated other comprehensive income as a component of interest expense, net, for the three and six months ended June 30, 2015 , respectively. The Company reclassified $1,438,000 and $3,011,000 of deferred losses from accumulated other comprehensive income as a component of interest expense, net, for the three and six months ended June 30, 2014 , respectively. The Company anticipates reclassifying approximately $5,493,000 of hedging losses from accumulated other comprehensive loss into earnings within the next 12 months to offset the variability of cash flows of the hedged item during this period. Redeemable Noncontrolling Interests The Company provided redemption options (the “Puts”) that allow joint venture partners of the Company to require the Company to purchase their interests in the investment at a guaranteed minimum amount related to three ventures. The Puts are payable in cash. The Company determines the fair value of the Puts based on unobservable inputs considering the assumptions that market participants would make in pricing the obligations, applying a guaranteed rate of return to the joint venture partners’ net capital contribution balances as of period end. Given the significance of the unobservable inputs, the valuations are classified in Level 3 of the fair value hierarchy. The Company issued units of limited partnership interest in DownREITs which provide the DownREIT limited partners the ability to present all or some of their units for redemption for cash as determined by the partnership agreement. Under the DownREIT agreements, for each limited partnership unit, the limited partner is entitled to receive cash in the amount equal to the fair value of the Company’s common stock on or about the date of redemption. In lieu of cash redemption, the Company may elect to exchange such units for an equal number of shares of the Company’s common stock. The limited partnership units in the DownREITs are valued using the market price of the Company’s common stock, a Level 1 price under the fair value hierarchy. Financial Instruments Not Carried at Fair Value Cash and Cash Equivalents Cash and cash equivalent balances are held with various financial institutions within principal protected accounts. The Company monitors credit ratings of these financial institutions and the concentration of cash and cash equivalent balances with any one financial institution and believes the likelihood of realizing material losses related to cash and cash equivalent balances is remote. Cash and cash equivalents are carried at their face amounts, which reasonably approximate their fair values and are Level 1 within the fair value hierarchy. Other Financial Instruments Rents receivable, accounts and construction payable and accrued expenses and other liabilities are carried at their face amounts. Due to their short-term nature, this reasonably approximates their fair values. The Company values its unsecured notes using quoted market prices, a Level 1 price within the fair value hierarchy. The Company values its notes payable and outstanding amounts under the Credit Facility and Term Loan using a discounted cash flow analysis on the expected cash flows of each instrument. This analysis reflects the contractual terms of the instrument, including the period to maturity, and uses observable market-based inputs, including interest rate curves. The process also considers credit valuation adjustments to appropriately reflect the Company’s nonperformance risk. The Company has concluded that the value of its notes payable and amounts outstanding under its Credit Facility and Term Loan are Level 2 prices as the majority of the inputs used to value its positions fall within Level 2 of the fair value hierarchy. Financial Instruments Measured/Disclosed at Fair Value on a Recurring Basis The following table summarizes the classification between the three levels of the fair value hierarchy of the Company’s financial instruments measured/disclosed at fair value on a recurring basis (dollars in thousands): Total Fair Value Quoted Prices in Active Markets for Significant Other Observable Significant Unobservable Identical Assets Inputs Inputs Description 6/30/2015 (Level 1) (Level 2) (Level 3) Non-Designated Hedges Interest Rate Caps $ 25 $ — $ 25 $ — Cash Flow Hedges Interest Rate Caps 17 — 17 — Puts (8,954 ) — — (8,954 ) DownREIT units (1,199 ) (1,199 ) — — Indebtedness Unsecured notes (3,353,009 ) (3,353,009 ) — — Mortgage notes payable and unsecured term loan (3,022,147 ) — (3,022,147 ) — Total $ (6,385,267 ) $ (3,354,208 ) $ (3,022,105 ) $ (8,954 )</t>
  </si>
  <si>
    <t>Subsequent Events</t>
  </si>
  <si>
    <t>Subsequent Events [Abstract]</t>
  </si>
  <si>
    <t>Subsequent Events The Company has evaluated subsequent events through the date on which this Form 10-Q was filed, the date on which these financial statements were issued, and identified the items below for discussion. In July 2015: The Company acquired one land parcel for development located in Los Angeles, CA for $99,000,000 . If developed as expected, the development right related to this land will contain 695 apartment homes for a projected total capital cost of $374,727,000 . Using available capacity on its Credit Facility, the Company repaid a $140,346,000 fixed rate secured mortgage note with an effective interest rate of 5.56% in advance of its May 2053 maturity date, resulting in a recognized gain of $18,987,000 , consisting of the write off of unamortized premium net of deferred financing costs of $30,215,000 , partially offset by a prepayment penalty of $11,228,000 .</t>
  </si>
  <si>
    <t>Organization, Basis of Presentation and Significant Accounting Policies (Policies)</t>
  </si>
  <si>
    <t>Organization and Basis of Presentation</t>
  </si>
  <si>
    <t>Organization and Basis of Presentation AvalonBay Communities, Inc. (the “Company,” which term, unless the context otherwise requires, refers to AvalonBay Communities, Inc. together with its subsidiaries), is a Maryland corporation that has elected to be treated as a real estate investment trust (“REIT”) for federal income tax purposes under the Internal Revenue Code of 1986 (the “Code”). The Company focuses on the development, redevelopment, acquisition, ownership and operation of multifamily communities primarily in New England, the New York/New Jersey metro area, the Mid-Atlantic, the Pacific Northwest, and Northern and Southern California. At June 30, 2015 , the Company owned or held a direct or indirect ownership interest in 257 operating apartment communities containing 74,857 apartment homes in 11 states and the District of Columbia, of which seven communities containing 2,787 apartment homes were under reconstruction. In addition, the Company has 26 communities under construction that are expected to contain an aggregate of 8,117 apartment homes when completed. The Company also owned or held a direct or indirect ownership interest in land or rights to land on which the Company expects to develop an additional 34 communities that, if developed as expected, will contain an estimated 10,080 apartment homes. The interim unaudited financial statements have been prepared in accordance with U.S. generally accepted accounting principles (“GAAP”) for interim financial information and in conjunction with the rules and regulations of the Securities and Exchange Commission (“SEC”). Certain information and footnote disclosures normally included in financial statements required by GAAP have been condensed or omitted pursuant to such rules and regulations. These unaudited financial statements should be read in conjunction with the financial statements and notes included in the Company’s 2014 Annual Report on Form 10-K. The results of operations for the three and six months ended June 30, 2015 are not necessarily indicative of the operating results for the full year. Management believes the disclosures are adequate to ensure the information presented is not misleading. In the opinion of management, all adjustments and eliminations, consisting only of normal, recurring adjustments necessary for a fair presentation of the financial statements for the interim periods, have been included. Capitalized terms used without definition have meanings provided elsewhere in this Form 10-Q.</t>
  </si>
  <si>
    <t>Earnings per Common Share</t>
  </si>
  <si>
    <t>Earnings per Common Share Basic earnings per share is computed by dividing net income attributable to common stockholders by the weighted average number of shares outstanding during the period. All outstanding unvested restricted share awards contain rights to non-forfeitable dividends and participate in undistributed earnings with common shareholders and, accordingly, are considered participating securities that are included in the two-class method of computing basic earnings per share (“EPS”). Both the unvested restricted shares and other potentially dilutive common shares, and the related impact to earnings, are considered when calculating earnings per share on a diluted basis.</t>
  </si>
  <si>
    <t>Derivative Instruments and Hedging Activities</t>
  </si>
  <si>
    <t>Derivative Instruments and Hedging Activities The Company enters into interest rate swap and interest rate cap agreements (collectively, “Hedging Derivatives”) for interest rate risk management purposes and in conjunction with certain variable rate secured debt to satisfy lender requirements. The Company does not enter into Hedging Derivatives transactions for trading or other speculative purposes. The Company assesses the effectiveness of qualifying cash flow and fair value hedges, both at inception and on an on-going basis. Hedge ineffectiveness is reported as a component of general and administrative expenses. The fair values of Hedging Derivatives that are in an asset position are recorded in prepaid expenses and other assets. The fair value of Hedging Derivatives that are in a liability position are included in accrued expenses and other liabilities. Fair value changes for derivatives that are not in qualifying hedge relationships are reported as a component of interest expense, net. For the Hedging Derivatives positions that the Company has determined qualify as effective cash flow hedges, the Company has recorded the effective portion of cumulative changes in the fair value of Hedging Derivatives in other comprehensive income. Amounts recorded in other comprehensive income will be reclassified into earnings in the periods in which earnings are affected by the hedged cash flow. The effective portion of the change in fair value of Hedging Derivatives that the Company has determined qualified as effective fair value hedges is reported as an adjustment to the carrying amount of the corresponding debt being hedged.</t>
  </si>
  <si>
    <t>Legal and Other Contingencies</t>
  </si>
  <si>
    <t>Legal and Other Contingencies In January 2015, a fire occurred at the Company’s Avalon at Edgewater apartment community located in Edgewater, New Jersey ("Edgewater"). Edgewater consisted of two residential buildings. One building, containing 240 apartment homes, was destroyed. The second building, containing 168 apartment homes, suffered minimal damage and has been repaired. The Company is still assessing the direct losses resulting from the fire as well as its potential liability to third parties who incurred damages as a result of the fire. The Company is also evaluating whether to rebuild and replace the building that was destroyed and does not believe that the outcome of this decision will have a material impact on the Company’s financial condition or results of operations. The Company believes that the fire was caused by sparks from a torch used during repairs being performed by a Company employee who was not a licensed plumber. The Company’s insurers have begun to negotiate and settle claims made by third parties who incurred property damage and other losses. Four putative class action lawsuits have been filed on behalf of Edgewater residents and others who may have been harmed by the fire. In addition, 15 lawsuits representing over 120 individual plaintiffs have been filed against the Company. The Company believes that it has meritorious defenses to the extent of damages claimed. Additional lawsuits arising from the fire may be filed. Following the fire, the Company received a civil citation for “failure to notify Fire Department of an active fire” from Bergen County, New Jersey. The Company has decided not to appeal this citation. The Company has also received two citations that were deemed serious by the Occupational Safety and Health Administration ("OSHA"); the Company has informed OSHA that it plans to appeal these citations. It is possible that additional governmental investigations are or may be ongoing. The Company is unable to evaluate the nature and potential materiality of any such investigations or actions. Having incurred applicable deductibles and a self-insured amount equal to 12% of the first $50,000,000 of property damage, the Company currently believes that all of its remaining liability to third parties and all of the Company's additional cost for replacement cost coverage for property damage resulting from the fire will be substantially covered by its insurance policies. However, the Company can give no assurances in this regard and continues to evaluate this matter. See Note 5, "Investments in Real Estate Entities," and Part II, Item 1, "Legal Proceedings," for further discussion of the casualty gains and losses and lawsuits associated with the Edgewater fire. The Company is involved in various other claims and/or administrative proceedings unrelated to the Edgewater fire that arise in the ordinary course of its business. While no assurances can be given, the Company does not currently believe that any of these other outstanding litigation matters, individually or in the aggregate, will have a material adverse effect on its financial condition or results of operations.</t>
  </si>
  <si>
    <t>Use of Estimates</t>
  </si>
  <si>
    <t>se of Estimates The preparation of financial statements in conformity with GAAP requires management to make certain estimates and assumptions. These estimates and assumptions affect the reported amounts of assets and liabilities and disclosure of contingent assets and liabilities at the dates of the financial statements and the reported amounts of revenue and expenses during the reporting periods. Actual results could differ from those estimates.</t>
  </si>
  <si>
    <t>Reclassifications</t>
  </si>
  <si>
    <t>eclassifications Certain reclassifications have been made to amounts in prior years’ financial statements to conform to current year presentations as a result of changes in held for sale classification as described in Note 6, “Real Estate Disposition Activities.”</t>
  </si>
  <si>
    <t>Recently Adopted Accounting Standards</t>
  </si>
  <si>
    <t>ecently Issued Accounting Standards In May 2014, the FASB issued ASU 2014-09, Revenue from Contracts with Customers, a revenue recognition standard that will result in companies recognizing revenue from contracts when control for the service or product that is the subject of the contract is transferred from the seller to the buyer. The guidance is effective in the first quarter of 2018, and the Company is assessing whether the new standard will have a material effect on its financial position or results of operations. In February 2015, the FASB issued ASU 2015-02, Consolidation: Amendments to the Consolidation Analysis, which amends the criteria for determining variable interest entities (“VIEs”), amends the criteria for determining if a service provider possesses a variable interest in a VIE, and eliminates the presumption that a general partner should consolidate a limited partnership. The guidance is effective in the first quarter of 2016 and allows for early adoption. The Company is currently assessing the effect of adoption on its consolidated financial statements. In April 2015, the FASB issued ASU 2015-03, Interest - Imputation of Interest: Simplifying the Presentation of Debt Issuance Costs. The guidance requires debt issuance costs related to a recognized debt liability to be presented as a direct deduction from the carrying amount of that debt liability. The new guidance will only impact financial statement presentation. The guidance is effective in the first quarter of 2016 and allows for early adoption. The Company does not expect the adoption of this standard to materially impact its consolidated financial statements.</t>
  </si>
  <si>
    <t>Organization, Basis of Presentation and Significant Accounting Policies (Tables)</t>
  </si>
  <si>
    <t>Schedule of earnings per common share</t>
  </si>
  <si>
    <t>The Company’s earnings per common share are determined as follows (dollars in thousands, except per share data): For the three months ended For the six months ended 6/30/2015 6/30/2014 6/30/2015 6/30/2014 Basic and diluted shares outstanding Weighted average common shares - basic 131,977,578 129,856,335 131,930,916 129,574,118 Weighted average DownREIT units outstanding 7,500 7,500 7,500 7,500 Effect of dilutive securities 1,101,361 384,486 1,192,947 356,614 Weighted average common shares - diluted 133,086,439 130,248,321 133,131,363 129,938,232 Calculation of Earnings per Share - basic Net income attributable to common stockholders $ 172,324 $ 158,086 $ 380,469 $ 299,825 Net income allocated to unvested restricted shares (445 ) (254 ) (975 ) (487 ) Net income attributable to common stockholders, adjusted $ 171,879 $ 157,832 $ 379,494 $ 299,338 Weighted average common shares - basic 131,977,578 129,856,335 131,930,916 129,574,118 Earnings per common share - basic $ 1.30 $ 1.22 $ 2.88 $ 2.31 Calculation of Earnings per Share - diluted Net income attributable to common stockholders $ 172,324 $ 158,086 $ 380,469 $ 299,825 Add: noncontrolling interests of DownREIT unitholders in consolidated partnerships, including discontinued operations 9 9 19 17 Adjusted net income available to common stockholders $ 172,333 $ 158,095 $ 380,488 $ 299,842 Weighted average common shares - diluted 133,086,439 130,248,321 133,131,363 129,938,232 Earnings per common share - diluted $ 1.29 $ 1.21 $ 2.86 $ 2.31</t>
  </si>
  <si>
    <t>Notes Payable, Unsecured Notes and Credit Facility (Tables)</t>
  </si>
  <si>
    <t>Summary of company's mortgage notes payable, unsecured notes and Credit Facility excluding mortgage notes secured by communities classified as held for sale</t>
  </si>
  <si>
    <t>The following amounts and discussion do not include the mortgage notes related to the communities classified as held for sale, if any, as of June 30, 2015 and December 31, 2014 , as shown in the Condensed Consolidated Balance Sheets (dollars in thousands) (see Note 6, “Real Estate Disposition Activities”). 6/30/2015 12/31/2014 Fixed rate unsecured notes (1) $ 3,275,000 $ 2,750,000 Term Loan 300,000 250,000 Fixed rate mortgage notes payable - conventional and tax-exempt (2) 1,812,557 2,400,677 Variable rate mortgage notes payable - conventional and tax-exempt (2) 1,046,332 1,047,461 Total mortgage notes payable and unsecured notes 6,433,889 6,448,138 Credit Facility — — Total mortgage notes payable, unsecured notes and Credit Facility $ 6,433,889 $ 6,448,138 _____________________________________ (1) Balances at June 30, 2015 and December 31, 2014 exclude $7,169 and $6,735 of debt discount, respectively, as reflected in unsecured notes, net on the Company’s Condensed Consolidated Balance Sheets. (2) Balances at June 30, 2015 and December 31, 2014 exclude $60,410 and $84,449 of debt premium, respectively, as reflected in mortgage notes payable on the Company’s Condensed Consolidated Balance Sheets.</t>
  </si>
  <si>
    <t>Scheduled payments and maturities of mortgage notes payable and unsecured notes outstanding</t>
  </si>
  <si>
    <t xml:space="preserve">Scheduled payments and maturities of mortgage notes payable and unsecured notes outstanding at June 30, 2015 are as follows (dollars in thousands): Year Secured notes payments Secured notes maturities Unsecured notes maturities Stated interest rate of unsecured notes 2015 $ 8,443 $ 104,198 $ — — % 2016 17,298 16,256 250,000 5.750 % 2017 18,365 710,091 250,000 5.700 % 2018 17,632 76,940 — — % 2019 6,440 588,428 — — % 2020 5,475 50,825 250,000 6.100 % 400,000 3.625 % 2021 5,516 27,844 250,000 3.950 % 300,000 LIBOR + 1.450% 2022 5,881 — 450,000 2.950 % 2023 6,255 — 350,000 4.200 % 250,000 2.850 % 2024 5,567 — 300,000 3.500 % Thereafter — 1,187,435 525,000 3.450 % $ 96,872 $ 2,762,017 $ 3,575,000 </t>
  </si>
  <si>
    <t>Equity (Tables)</t>
  </si>
  <si>
    <t>Summary of changes in equity</t>
  </si>
  <si>
    <t>The following summarizes the changes in equity for the six months ended June 30, 2015 (dollars in thousands): Common stock Additional paid-in capital Accumulated earnings less dividends Accumulated other comprehensive loss Total equity Balance at December 31, 2014 $ 1,320 $ 9,354,685 $ (267,085 ) $ (42,515 ) $ 9,046,405 Net income attributable to common stockholders — — 380,469 — 380,469 Cash flow hedge loss reclassified to earnings — — — 2,992 2,992 Change in redemption value of redeemable noncontrolling interest — — 1,807 — 1,807 Dividends declared to common stockholders — — (331,323 ) — (331,323 ) Issuance of common stock, net of withholdings 9 96,337 (1,309 ) — 95,037 Amortization of deferred compensation — 15,098 — — 15,098 Balance at June 30, 2015 $ 1,329 $ 9,466,120 $ (217,441 ) $ (39,523 ) $ 9,210,485</t>
  </si>
  <si>
    <t>Investments in Real Estate Entities (Tables)</t>
  </si>
  <si>
    <t>Combined summary of the financial position of the entities accounted for using the equity method</t>
  </si>
  <si>
    <t>The following is a combined summary of the financial position of the entities accounted for using the equity method as of the dates presented, excluding amounts associated with the Residual JV (dollars in thousands): 6/30/2015 12/31/2014 (unaudited) (unaudited) Assets: Real estate, net $ 1,513,850 $ 1,617,627 Other assets 60,793 72,290 Total assets $ 1,574,643 $ 1,689,917 Liabilities and partners’ capital: Mortgage notes payable and credit facility $ 964,246 $ 980,128 Other liabilities 21,232 24,884 Partners’ capital 589,165 684,905 Total liabilities and partners’ capital $ 1,574,643 $ 1,689,917</t>
  </si>
  <si>
    <t>Combined summary of the operating results of the entities accounted for using the equity method</t>
  </si>
  <si>
    <t>The following is a combined summary of the operating results of the entities accounted for using the equity method for the periods presented, excluding amounts associated with the Residual JV (dollars in thousands): For the three months ended For the six months ended 6/30/2015 6/30/2014 6/30/2015 6/30/2014 (unaudited) (unaudited) Rental and other income $ 43,395 $ 52,270 $ 88,650 $ 104,646 Operating and other expenses (17,375 ) (20,483 ) (34,712 ) (41,691 ) Gain on sale of communities — 5,682 32,490 5,682 Interest expense, net (10,334 ) (13,523 ) (20,811 ) (27,413 ) Depreciation expense (11,942 ) (13,863 ) (23,845 ) (28,280 ) Net income $ 3,744 $ 10,083 $ 41,772 $ 12,944</t>
  </si>
  <si>
    <t>Real Estate Disposition Activities (Tables)</t>
  </si>
  <si>
    <t>Summary of income from discontinued operations</t>
  </si>
  <si>
    <t>The following is a summary of income from discontinued operations for the periods presented (dollars in thousands): For the three months ended For the six months ended 6/30/2015 6/30/2014 6/30/2015 6/30/2014 (unaudited) (unaudited) Rental income $ — $ — $ — $ 579 Operating and other expenses — — — (269 ) Depreciation expense — — — — Income from discontinued operations $ — $ — $ — $ 310</t>
  </si>
  <si>
    <t>Segment Reporting (Tables)</t>
  </si>
  <si>
    <t>Schedule of reconciliation of NOI to net income</t>
  </si>
  <si>
    <t>A reconciliation of NOI to net income for the three and six months ended June 30, 2015 and 2014 is as follows (dollars in thousands): For the three months ended For the six months ended 6/30/2015 6/30/2014 6/30/2015 6/30/2014 Net income $ 172,253 $ 172,197 $ 380,306 $ 313,796 Indirect operating expenses, net of corporate income 14,817 12,343 30,215 23,161 Investments and investment management expense 1,073 1,137 2,107 2,116 Expensed acquisition, development and other pursuit costs, net of recoveries 673 2,017 1,860 2,732 Interest expense, net (1) 44,590 43,722 90,164 86,255 (Gain) loss on extinguishment of debt, net (7,749 ) 412 (7,749 ) 412 General and administrative expense 11,628 10,220 22,111 19,456 Equity in income of unconsolidated real estate entities (13,806 ) (7,710 ) (48,371 ) (12,933 ) Depreciation expense (1) 118,627 110,395 235,480 216,762 Casualty and impairment gain, net (17,114 ) — (11,326 ) — Gain on sale of real estate assets (9,625 ) (60,945 ) (80,583 ) (60,945 ) Gain on sale of discontinued operations — — — (37,869 ) Income from discontinued operations — — — (310 ) Net operating income from real estate assets sold or held for sale, not classified as discontinued operations (1,353 ) (6,240 ) (2,791 ) (12,522 ) Net operating income $ 314,014 $ 277,548 $ 611,423 $ 540,111 __________________________________ (1) Includes amounts associated with assets sold or held for sale, not classified as discontinued operations.</t>
  </si>
  <si>
    <t>Schedule of net operating income from real estate assets sold or held for sale, not classified as discontinued operations</t>
  </si>
  <si>
    <t>The following is a summary of NOI from real estate assets sold or held for sale, not classified as discontinued operations, for the periods presented (dollars in thousands): For the three months ended For the six months ended 6/30/2015 6/30/2014 6/30/2015 6/30/2014 Rental income from real estate assets sold or held for sale, not classified as discontinued operations $ 2,285 $ 10,226 $ 4,809 $ 20,595 Operating expenses from real estate assets sold or held for sale, not classified as discontinued operations (932 ) (3,986 ) (2,018 ) (8,073 ) Net operating income from real estate assets sold or held for sale, not classified as discontinued operations $ 1,353 $ 6,240 $ 2,791 $ 12,522</t>
  </si>
  <si>
    <t>Schedule of details of segment information</t>
  </si>
  <si>
    <t xml:space="preserve"> For the three months ended For the six months ended Total revenue NOI % NOI change from prior year Total NOI % NOI change from prior year Gross real estate (1) For the period ended June 30, 2015 Established New England $ 49,000 $ 30,985 2.3 % $ 96,760 $ 58,823 (0.7 )% $ 1,477,145 Metro NY/NJ 96,372 67,880 2.9 % 190,704 132,989 2.9 % 3,191,141 Mid-Atlantic 52,263 35,938 (0.9 )% 103,967 71,969 (0.8 )% 2,170,822 Pacific Northwest 19,047 13,657 7.9 % 37,536 27,030 8.4 % 719,366 Northern California 67,144 52,635 11.7 % 132,658 102,369 11.6 % 2,409,781 Southern California 63,169 43,046 6.7 % 125,493 86,564 9.8 % 2,503,327 Total Established 346,995 244,141 5.0 % 687,118 479,744 5.1 % 12,471,582 Other Stabilized 54,681 36,536 N/A 108,764 71,353 N/A 2,028,096 Development / Redevelopment 50,556 33,337 N/A 93,582 60,326 N/A 3,581,408 Land Held for Future Development N/A N/A N/A N/A N/A N/A 487,205 Non-allocated (2) 2,942 N/A N/A 5,553 N/A N/A 42,997 Total $ 455,174 $ 314,014 13.1 % $ 895,017 $ 611,423 13.2 % $ 18,611,288 For the period ended June 30, 2014 (3) Established New England $ 45,523 $ 29,179 (0.9 )% $ 88,125 $ 55,620 (1.0 )% $ 1,356,000 Metro NY/NJ 92,325 64,724 0.9 % 152,906 106,780 1.7 % 2,294,169 Mid-Atlantic 46,990 32,531 (6.7 )% 49,260 34,784 (3.9 )% 645,172 Pacific Northwest 16,458 11,554 5.9 % 26,683 18,591 4.8 % 499,383 Northern California 62,319 47,498 13.7 % 85,305 65,364 9.6 % 1,400,573 Southern California 61,852 41,607 5.0 % 68,658 47,198 4.5 % 1,218,170 Total Established 325,467 227,093 2.9 % 470,937 328,337 2.6 % 7,413,467 Other Stabilized 43,701 31,289 N/A 244,289 167,494 N/A 5,998,737 Development / Redevelopment 31,740 19,166 N/A 72,310 44,280 N/A 3,318,362 Land Held for Future Development N/A N/A N/A N/A N/A N/A 195,673 Non-allocated (2) 2,672 N/A N/A 5,750 N/A N/A 34,187 Total $ 403,580 $ 277,548 8.9 % $ 793,286 $ 540,111 18.1 % $ 16,960,426 __________________________________ (1) Does not include gross real estate assets held for sale of $79,128 and $244,805 as of June 30, 2015 and 2014 , respectively. (2) Revenue represents third-party management, asset management and developer fees and miscellaneous income which are not allocated to a reportable segment.</t>
  </si>
  <si>
    <t>Stock-Based Compensation Plans (Tables)</t>
  </si>
  <si>
    <t>Schedule of information with respect to stock options granted</t>
  </si>
  <si>
    <t>Information with respect to stock options granted under the Company’s 1994 Stock Option and Incentive Plan (the “1994 Plan”) and its 2009 Stock Option and Incentive Plan (the “2009 Plan”) is as follows (dollars in thousands, other than per share amounts): 2009 Plan shares Weighted average exercise price per share 1994 Plan shares Weighted average exercise price per share Options Outstanding, December 31, 2014 340,062 $ 122.67 272,402 $ 104.96 Exercised (42,268 ) 124.52 (11,928 ) 138.82 Forfeited — — — — Options Outstanding, June 30, 2015 297,794 $ 122.40 260,474 $ 103.41 Options Exercisable June 30, 2015 236,380 $ 120.70 260,474 $ 103.41</t>
  </si>
  <si>
    <t>Fair Value (Tables)</t>
  </si>
  <si>
    <t>Schedule of summary of consolidated Hedging Derivatives, excluding derivatives executed to hedge debt on communities classified as held for sale</t>
  </si>
  <si>
    <t>The following table summarizes the consolidated Hedging Derivatives at June 30, 2015 (dollars in thousands): Non-designated Hedges Cash Flow Hedges Notional balance $ 727,474 $ 37,138 Weighted average interest rate (1) 1.9 % 2.3 % Weighted average capped interest rate 5.8 % 5.9 % Earliest maturity date Feb 2016 Apr 2019 Latest maturity date Jun 2020 Apr 2019 ____________________________________ (1) Represents the weighted average interest rate on the hedged debt.</t>
  </si>
  <si>
    <t>Schedule of summary of classification between the three levels of the fair value hierarchy of the Company's financial instruments measured at fair value on a recurring basis</t>
  </si>
  <si>
    <t>The following table summarizes the classification between the three levels of the fair value hierarchy of the Company’s financial instruments measured/disclosed at fair value on a recurring basis (dollars in thousands): Total Fair Value Quoted Prices in Active Markets for Significant Other Observable Significant Unobservable Identical Assets Inputs Inputs Description 6/30/2015 (Level 1) (Level 2) (Level 3) Non-Designated Hedges Interest Rate Caps $ 25 $ — $ 25 $ — Cash Flow Hedges Interest Rate Caps 17 — 17 — Puts (8,954 ) — — (8,954 ) DownREIT units (1,199 ) (1,199 ) — — Indebtedness Unsecured notes (3,353,009 ) (3,353,009 ) — — Mortgage notes payable and unsecured term loan (3,022,147 ) — (3,022,147 ) — Total $ (6,385,267 ) $ (3,354,208 ) $ (3,022,105 ) $ (8,954 )</t>
  </si>
  <si>
    <t>Organization, Basis of Presentation and Significant Accounting Policies (Details) $ / shares in Units, $ in Thousands</t>
  </si>
  <si>
    <t>Jun. 30, 2015USD ($)statecommunityhome$ / sharesshares</t>
  </si>
  <si>
    <t>Jun. 30, 2014USD ($)$ / sharesshares</t>
  </si>
  <si>
    <t>Number of operating apartment communities | community</t>
  </si>
  <si>
    <t>Number of apartment homes included in operating apartment communities owned | home</t>
  </si>
  <si>
    <t>Number of states where operating apartment communities owned are located | state</t>
  </si>
  <si>
    <t>Number of communities with apartments under reconstruction | community</t>
  </si>
  <si>
    <t>Number of apartment homes under reconstruction | home</t>
  </si>
  <si>
    <t>Number of owned communities under construction | community</t>
  </si>
  <si>
    <t>Expected number of apartment homes under construction | home</t>
  </si>
  <si>
    <t>Communities under development rights | community</t>
  </si>
  <si>
    <t>Estimated number of apartment homes in communities to be developed | home</t>
  </si>
  <si>
    <t>Weighted Average Number of Shares Outstanding, Basic | shares</t>
  </si>
  <si>
    <t>Weighted Average Number of Limited Partnership and General Partnership Unit Outstanding, Basic and Diluted | shares</t>
  </si>
  <si>
    <t>Weighted Average Number Diluted Shares Outstanding Adjustment | shares</t>
  </si>
  <si>
    <t>Earnings Per Share, Basic | $ / shares</t>
  </si>
  <si>
    <t>Weighted Average Number of Shares Outstanding, Diluted | shares</t>
  </si>
  <si>
    <t>Net Income (Loss) Available to Common Stockholders, Basic</t>
  </si>
  <si>
    <t>Undistributed Earnings (Loss) Allocated to Participating Securities, Basic</t>
  </si>
  <si>
    <t>Undistributed Earnings, Basic</t>
  </si>
  <si>
    <t>Net Income (Loss) Attributable to Redeemable Noncontrolling Interest</t>
  </si>
  <si>
    <t>Net Income (Loss) Available to Common Stockholders, Diluted</t>
  </si>
  <si>
    <t>Earnings Per Share, Diluted | $ / shares</t>
  </si>
  <si>
    <t>Organization, Basis of Presentation and Significant Accounting Policies (Details 2) - Long-term Debt, Type [Domain] $ / shares in Units, $ in Thousands</t>
  </si>
  <si>
    <t>Jun. 30, 2015USD ($)communityhomebuilding$ / sharesshares</t>
  </si>
  <si>
    <t>Jun. 30, 2015USD ($)communityClaimhomeCitationplaintiffbuilding$ / sharesshares</t>
  </si>
  <si>
    <t>Loss Contingencies [Line Items]</t>
  </si>
  <si>
    <t>Number of Real Estate Properties | community</t>
  </si>
  <si>
    <t>Basic and diluted shares outstanding</t>
  </si>
  <si>
    <t>Weighted average common shares - basic | shares</t>
  </si>
  <si>
    <t>Weighted average DownREIT units outstanding (in shares) | shares</t>
  </si>
  <si>
    <t>Effect of dilutive securities (in shares) | shares</t>
  </si>
  <si>
    <t>Weighted average common shares - diluted | shares</t>
  </si>
  <si>
    <t>Calculation of Earnings per Share - basic</t>
  </si>
  <si>
    <t>Net income allocated to unvested restricted shares</t>
  </si>
  <si>
    <t>Net income attributable to common stockholders, adjusted</t>
  </si>
  <si>
    <t>Earnings per common share - basic (in dollars per share) | $ / shares</t>
  </si>
  <si>
    <t>Calculation of Earnings per Share - diluted</t>
  </si>
  <si>
    <t>Add: noncontrolling interests of DownREIT unitholders in consolidated partnerships, including discontinued operations</t>
  </si>
  <si>
    <t>Adjusted net income available to common stockholders</t>
  </si>
  <si>
    <t>Earnings per common share - diluted (in dollars per share) | $ / shares</t>
  </si>
  <si>
    <t>Options to purchase shares of common stock excluded from computation of earnings per share amount (in shares) | shares</t>
  </si>
  <si>
    <t>Estimated forfeiture rate of stock options (as a percent)</t>
  </si>
  <si>
    <t>1.00%</t>
  </si>
  <si>
    <t>Number of Real Estate Properties | building</t>
  </si>
  <si>
    <t>Number Of Real Estate Properties, Uninhabitable | building</t>
  </si>
  <si>
    <t>Number Of Units In Real Estate Property, Uninhabitable | home</t>
  </si>
  <si>
    <t>Loss Contingency New Class Action Claims Filed Number | Claim</t>
  </si>
  <si>
    <t>Loss Contingency, Number of Plaintiffs | plaintiff</t>
  </si>
  <si>
    <t>Loss Contingency, OSHA Citations | Citation</t>
  </si>
  <si>
    <t>Loss Contingency, Insurance, Percentage Of Policy Amount Company Is Obligated To Fund</t>
  </si>
  <si>
    <t>12.00%</t>
  </si>
  <si>
    <t>Loss Contingency, Insurance, Policy Amount For Calculating Self-Insurance Liability</t>
  </si>
  <si>
    <t>Interest Capitalized (Details) - USD ($) $ in Thousands</t>
  </si>
  <si>
    <t>Capitalized interest during the development and redevelopment of real estate assets</t>
  </si>
  <si>
    <t>Notes Payable, Unsecured Notes and Credit Facility (Details) - USD ($) $ in Thousands</t>
  </si>
  <si>
    <t>Total notes payable and unsecured notes</t>
  </si>
  <si>
    <t>Credit Facility</t>
  </si>
  <si>
    <t>Total mortgage notes payable, unsecured notes and Credit Facility</t>
  </si>
  <si>
    <t>Unsecured notes</t>
  </si>
  <si>
    <t>Fixed rate notes</t>
  </si>
  <si>
    <t>Amount of debt discount</t>
  </si>
  <si>
    <t>Term Loan</t>
  </si>
  <si>
    <t>Variable rate notes</t>
  </si>
  <si>
    <t>Secured notes</t>
  </si>
  <si>
    <t>[2]</t>
  </si>
  <si>
    <t>Amount of debt premium</t>
  </si>
  <si>
    <t>Balances at June 30, 2015 and December 31, 2014 exclude $7,169 and $6,735 of debt discount, respectively, as reflected in unsecured notes, net on the Company’s Condensed Consolidated Balance Sheets.</t>
  </si>
  <si>
    <t>Balances at June 30, 2015 and December 31, 2014 exclude $60,410 and $84,449 of debt premium, respectively, as reflected in mortgage notes payable on the Company’s Condensed Consolidated Balance Sheets.</t>
  </si>
  <si>
    <t>Notes Payable, Unsecured Notes and Credit Facility (Details 2)</t>
  </si>
  <si>
    <t>1 Months Ended</t>
  </si>
  <si>
    <t>Jun. 30, 2015USD ($)community</t>
  </si>
  <si>
    <t>May. 31, 2015USD ($)</t>
  </si>
  <si>
    <t>Apr. 30, 2015USD ($)communityloan</t>
  </si>
  <si>
    <t>Jun. 30, 2014USD ($)</t>
  </si>
  <si>
    <t>Jun. 30, 2015USD ($)communityextension</t>
  </si>
  <si>
    <t>Dec. 31, 2014USD ($)</t>
  </si>
  <si>
    <t>Mar. 31, 2014USD ($)</t>
  </si>
  <si>
    <t>Debt Instrument, Interest Rate, Stated Percentage</t>
  </si>
  <si>
    <t>3.45%</t>
  </si>
  <si>
    <t>Amount drawn</t>
  </si>
  <si>
    <t>Mortgage notes payable held by wholly owned subsidiaries guaranteed by the Company</t>
  </si>
  <si>
    <t>Unsecured Notes 3.45 Percent [Member]</t>
  </si>
  <si>
    <t>Principal amount of notes issued</t>
  </si>
  <si>
    <t>Proceeds from Issuance of Debt</t>
  </si>
  <si>
    <t>Variable Rate Unsecured Term Loan [Member]</t>
  </si>
  <si>
    <t>Additional amount with option to draw</t>
  </si>
  <si>
    <t>Notes payable maturing in 2015 | Mortgage notes payable</t>
  </si>
  <si>
    <t>Fixed rate (as a percent)</t>
  </si>
  <si>
    <t>3.12%</t>
  </si>
  <si>
    <t>Repayments of secured mortgages</t>
  </si>
  <si>
    <t>Mortgage Loans on Real Estate, Number of Loans | loan</t>
  </si>
  <si>
    <t>Notes Payable Maturities 2041 [Member] | Mortgage notes payable</t>
  </si>
  <si>
    <t>Repayments of Debt</t>
  </si>
  <si>
    <t>7.50%</t>
  </si>
  <si>
    <t>Notes Payable Maturities 2027 [Member] | Mortgage notes payable</t>
  </si>
  <si>
    <t>7.84%</t>
  </si>
  <si>
    <t>Notes payable maturing in 2019 | Mortgage notes payable</t>
  </si>
  <si>
    <t>5.95%</t>
  </si>
  <si>
    <t>Available borrowing capacity</t>
  </si>
  <si>
    <t>Line of credit facility, extension period</t>
  </si>
  <si>
    <t>1 year</t>
  </si>
  <si>
    <t>Number of extension options | extension</t>
  </si>
  <si>
    <t>Extension period under each option</t>
  </si>
  <si>
    <t>6 months</t>
  </si>
  <si>
    <t>Extension fee</t>
  </si>
  <si>
    <t>Period of borrowing rate assumed</t>
  </si>
  <si>
    <t>1 month</t>
  </si>
  <si>
    <t>Annual facility fee</t>
  </si>
  <si>
    <t>Outstanding balance of letters of credit</t>
  </si>
  <si>
    <t>Net carrying value of apartment communities and improved land parcels securing debt</t>
  </si>
  <si>
    <t>Fixed rate mortgage notes payable</t>
  </si>
  <si>
    <t>Weighted average interest rate, debt (as a percent)</t>
  </si>
  <si>
    <t>4.70%</t>
  </si>
  <si>
    <t>4.50%</t>
  </si>
  <si>
    <t>Variable rate mortgage notes payable, unsecured term loan and Credit Facility</t>
  </si>
  <si>
    <t>1.80%</t>
  </si>
  <si>
    <t>LIBOR | Variable Rate Unsecured Term Loan [Member] | Unsecured notes</t>
  </si>
  <si>
    <t>Debt instrument variable rate</t>
  </si>
  <si>
    <t>LIBOR</t>
  </si>
  <si>
    <t>Debt instrument, basis spread on variable rate (as a percent)</t>
  </si>
  <si>
    <t>1.45%</t>
  </si>
  <si>
    <t>LIBOR | Secured Mortgage</t>
  </si>
  <si>
    <t>LIBOR | Variable rate unsecured credit facility</t>
  </si>
  <si>
    <t>0.95%</t>
  </si>
  <si>
    <t>Current interest rate (as a percent)</t>
  </si>
  <si>
    <t>1.14%</t>
  </si>
  <si>
    <t>Notes Payable, Unsecured Notes and Credit Facility (Details 3) - USD ($) $ in Thousands</t>
  </si>
  <si>
    <t>Apr. 30, 2015</t>
  </si>
  <si>
    <t>May. 31, 2015</t>
  </si>
  <si>
    <t>Mortgage notes payable and unsecured notes</t>
  </si>
  <si>
    <t>Stated interest rate of unsecured notes (as a percent)</t>
  </si>
  <si>
    <t>Secured notes payments</t>
  </si>
  <si>
    <t>Secured notes | Notes payable maturing in 2015</t>
  </si>
  <si>
    <t>Secured notes | Notes Payable Maturities 2016 [Member]</t>
  </si>
  <si>
    <t>Secured notes | Notes Payable Maturities 2017 [Member]</t>
  </si>
  <si>
    <t>Secured notes | Notes Payable Maturities 2018 [Member]</t>
  </si>
  <si>
    <t>Secured notes | Notes payable maturing in 2019</t>
  </si>
  <si>
    <t>Secured notes | Notes Payable Maturities 2020 [Member]</t>
  </si>
  <si>
    <t>Secured notes | Notes Payable Maturities 2021 [Member]</t>
  </si>
  <si>
    <t>Secured notes | Notes payable maturing in 2022</t>
  </si>
  <si>
    <t>Secured notes | Notes payable maturing in 2023</t>
  </si>
  <si>
    <t>Secured notes | Notes Payable Maturities 2024 [Member]</t>
  </si>
  <si>
    <t>Secured notes | Notes payable with maturities after 2023</t>
  </si>
  <si>
    <t>Secured notes | Notes Payable Maturities 2027 [Member]</t>
  </si>
  <si>
    <t>Unsecured notes | Notes Payable Maturities 2016 [Member]</t>
  </si>
  <si>
    <t>5.75%</t>
  </si>
  <si>
    <t>Unsecured notes | Notes Payable Maturities 2017 [Member]</t>
  </si>
  <si>
    <t>5.70%</t>
  </si>
  <si>
    <t>Unsecured notes | Notes Payable 6.100 Percent Maturities 2020</t>
  </si>
  <si>
    <t>6.10%</t>
  </si>
  <si>
    <t>Unsecured notes | Notes Payable 3.625 Percent Maturities 2020</t>
  </si>
  <si>
    <t>3.625%</t>
  </si>
  <si>
    <t>Unsecured notes | Notes payable maturing in 2021</t>
  </si>
  <si>
    <t>3.95%</t>
  </si>
  <si>
    <t>Unsecured notes | Term Loan</t>
  </si>
  <si>
    <t>Unsecured notes | Term Loan | LIBOR</t>
  </si>
  <si>
    <t>Unsecured notes | Notes payable maturing in 2022</t>
  </si>
  <si>
    <t>2.95%</t>
  </si>
  <si>
    <t>Unsecured notes | Notes payable maturing in 2023</t>
  </si>
  <si>
    <t>4.20%</t>
  </si>
  <si>
    <t>Unsecured notes | Notes Payable 2.850 Maturities 2023</t>
  </si>
  <si>
    <t>2.85%</t>
  </si>
  <si>
    <t>Unsecured notes | Notes Payable Maturities 2024 [Member]</t>
  </si>
  <si>
    <t>3.50%</t>
  </si>
  <si>
    <t>Unsecured notes | Notes payable with maturities after 2023</t>
  </si>
  <si>
    <t>Equity (Details) - USD ($) $ in Thousands</t>
  </si>
  <si>
    <t>Changes in equity</t>
  </si>
  <si>
    <t>Beginning Balance</t>
  </si>
  <si>
    <t>Cash flow hedge loss reclassified to earnings</t>
  </si>
  <si>
    <t>Change in redemption value of redeemable noncontrolling interest</t>
  </si>
  <si>
    <t>Dividends declared to common stockholders</t>
  </si>
  <si>
    <t>Issuance of common stock, net of withholdings</t>
  </si>
  <si>
    <t>Amortization of deferred compensation</t>
  </si>
  <si>
    <t>Ending Balance</t>
  </si>
  <si>
    <t>Common stock</t>
  </si>
  <si>
    <t>Equity (Details 2) - USD ($)</t>
  </si>
  <si>
    <t>Sep. 09, 2014</t>
  </si>
  <si>
    <t>Aug. 31, 2012</t>
  </si>
  <si>
    <t>Class of Stock [Line Items]</t>
  </si>
  <si>
    <t>Common stock shares issued in connection with stock options exercised</t>
  </si>
  <si>
    <t>Number of shares of stock grants withheld</t>
  </si>
  <si>
    <t>Stock Issued During Period, Shares, Employee Stock Purchase Plans</t>
  </si>
  <si>
    <t>Share Price</t>
  </si>
  <si>
    <t>Forward Contract Indexed to Issuer's Equity, Forward Rate Per Share</t>
  </si>
  <si>
    <t>CEP III</t>
  </si>
  <si>
    <t>Common stock shares issued</t>
  </si>
  <si>
    <t>Maximum value of shares of common stock that can be sold (in dollars)</t>
  </si>
  <si>
    <t>Period during which common stock can be sold</t>
  </si>
  <si>
    <t>36 months</t>
  </si>
  <si>
    <t>Percentage of compensation received by sales agent</t>
  </si>
  <si>
    <t>1.50%</t>
  </si>
  <si>
    <t>Value of additional shares authorized for issuance</t>
  </si>
  <si>
    <t>Forward Equity Contract [Member]</t>
  </si>
  <si>
    <t>Non Employee Director [Member] | Deferred Compensation, Share-based Payments [Member]</t>
  </si>
  <si>
    <t>Share-based Compensation Arrangement by Share-based Payment Award, Equity Instruments Other than Options, Conversion of Shares</t>
  </si>
  <si>
    <t>Investments in Real Estate Entities (Details) $ in Thousands</t>
  </si>
  <si>
    <t>Jun. 30, 2015USD ($)entityagreement</t>
  </si>
  <si>
    <t>Jun. 30, 2015USD ($)entityhomeagreement</t>
  </si>
  <si>
    <t>Investment in Real Estate Entities</t>
  </si>
  <si>
    <t>Impairment of Real Estate</t>
  </si>
  <si>
    <t>Equity Method Investment, Summarized Financial Information, Revenue</t>
  </si>
  <si>
    <t>Equity Method Investment, Summarized Financial Information, Operating and Other Expenses</t>
  </si>
  <si>
    <t>Equity Method Investment, Summarized Financial Information Interest Expense</t>
  </si>
  <si>
    <t>Equity Method Investment, Summarized Financial Information, Depreciation and Amortization</t>
  </si>
  <si>
    <t>Equity Method Investment, Summarized Financial Information, Net Income (Loss)</t>
  </si>
  <si>
    <t>Avalon Mills [Member]</t>
  </si>
  <si>
    <t>Fund II</t>
  </si>
  <si>
    <t>Fund II | Eaves Plainsboro [Member]</t>
  </si>
  <si>
    <t>Number of apartment homes sold | home</t>
  </si>
  <si>
    <t>Proceeds from sale of real estate</t>
  </si>
  <si>
    <t>Unconsolidated real estate entities</t>
  </si>
  <si>
    <t>Number of unconsolidated real estate entities | entity</t>
  </si>
  <si>
    <t>Unconsolidated real estate entities | Minimum</t>
  </si>
  <si>
    <t>Ownership interest percentage</t>
  </si>
  <si>
    <t>20.00%</t>
  </si>
  <si>
    <t>Unconsolidated real estate entities | Maximum</t>
  </si>
  <si>
    <t>31.30%</t>
  </si>
  <si>
    <t>MVPI LLC [Member]</t>
  </si>
  <si>
    <t>3.24%</t>
  </si>
  <si>
    <t>Payments for (Proceeds from) Other Real Estate Partnerships</t>
  </si>
  <si>
    <t>Noncontrolling Interest, Ownership Percentage by Parent</t>
  </si>
  <si>
    <t>25.00%</t>
  </si>
  <si>
    <t>Secured notes | MVPI LLC [Member]</t>
  </si>
  <si>
    <t>Residual Joint Venture [Member]</t>
  </si>
  <si>
    <t>Number of Limited Liability Company Agreements | agreement</t>
  </si>
  <si>
    <t>Ownership Interest Held by Subsidiaries</t>
  </si>
  <si>
    <t>40.00%</t>
  </si>
  <si>
    <t>Investments in Real Estate Entities (Details 2) - Subsequent Event Type [Domain]</t>
  </si>
  <si>
    <t>Apr. 30, 2015USD ($)community</t>
  </si>
  <si>
    <t>Jun. 30, 2015USD ($)communityhomebuilding</t>
  </si>
  <si>
    <t>Jun. 30, 2015USD ($)communityClaimhomeplaintiffbuilding</t>
  </si>
  <si>
    <t>Equity method investment</t>
  </si>
  <si>
    <t>Long-term Debt</t>
  </si>
  <si>
    <t>Real Estate Investment Property, Net</t>
  </si>
  <si>
    <t>Assets:</t>
  </si>
  <si>
    <t>Real estate, net</t>
  </si>
  <si>
    <t>Other assets</t>
  </si>
  <si>
    <t>Liabilities and partners' capital:</t>
  </si>
  <si>
    <t>Mortgage notes payable and credit facility</t>
  </si>
  <si>
    <t>Other liabilities</t>
  </si>
  <si>
    <t>Partners' capital</t>
  </si>
  <si>
    <t>Total liabilities and partners' capital</t>
  </si>
  <si>
    <t>Combined summary of the operating results of the accounted for using the equity method</t>
  </si>
  <si>
    <t>Operating and other expenses</t>
  </si>
  <si>
    <t>Impairment of investment in unconsolidated entities</t>
  </si>
  <si>
    <t>Fund I and II</t>
  </si>
  <si>
    <t>Costs in excess of equity in underlying net assets of the respective investments</t>
  </si>
  <si>
    <t>Maximum amount that will be paid for capital contributions made by partners (as a percent)</t>
  </si>
  <si>
    <t>10.00%</t>
  </si>
  <si>
    <t>Maximum amount that will be paid for capital contributions made by partners</t>
  </si>
  <si>
    <t>Loss Contingency, New Claims Filed, Number | Claim</t>
  </si>
  <si>
    <t>New England [Member]</t>
  </si>
  <si>
    <t>Mortgage notes payable | MVPI LLC [Member]</t>
  </si>
  <si>
    <t>Repayments of secured debt</t>
  </si>
  <si>
    <t>Real Estate Disposition Activities (Details) $ in Thousands</t>
  </si>
  <si>
    <t>12 Months Ended</t>
  </si>
  <si>
    <t>Jun. 30, 2015USD ($)communityitem</t>
  </si>
  <si>
    <t>Jun. 30, 2015USD ($)communityland_parcelitemhome</t>
  </si>
  <si>
    <t>Dec. 31, 2008USD ($)</t>
  </si>
  <si>
    <t>Number of Apartment Communities Sold | community</t>
  </si>
  <si>
    <t>Number of Land Parcels Sold | land_parcel</t>
  </si>
  <si>
    <t>Proceeds from Sale of Real Estate</t>
  </si>
  <si>
    <t>Number Of Communities Held For Sale | community</t>
  </si>
  <si>
    <t>Other Real Estate Sales [Member]</t>
  </si>
  <si>
    <t>Avalon on Stamford Harbor [Member]</t>
  </si>
  <si>
    <t>Apartment homes | home</t>
  </si>
  <si>
    <t>Number of Boat Slips in Marina Communities | item</t>
  </si>
  <si>
    <t>Real Estate Disposition Activities (Details 2) $ in Thousands</t>
  </si>
  <si>
    <t>Rental income</t>
  </si>
  <si>
    <t>Segment Reporting (Details) - USD ($) $ in Thousands</t>
  </si>
  <si>
    <t>Reconciliation of NOI to net income</t>
  </si>
  <si>
    <t>Indirect operating expenses, net of corporate income</t>
  </si>
  <si>
    <t>Investments and investment management expense</t>
  </si>
  <si>
    <t>Expensed acquisition, development and other pursuit costs</t>
  </si>
  <si>
    <t>Equity in (income) loss of unconsolidated real estate entities</t>
  </si>
  <si>
    <t>Net operating income from real estate assets sold or held for sale, not classified as discontinued operations</t>
  </si>
  <si>
    <t>Net operating income</t>
  </si>
  <si>
    <t>Continuing Operations</t>
  </si>
  <si>
    <t>Segment Reporting (Details 3) - USD ($) $ in Thousands</t>
  </si>
  <si>
    <t>NOI</t>
  </si>
  <si>
    <t>Gross real estate assets held for sale</t>
  </si>
  <si>
    <t>% NOI change from prior year</t>
  </si>
  <si>
    <t>13.10%</t>
  </si>
  <si>
    <t>8.90%</t>
  </si>
  <si>
    <t>13.20%</t>
  </si>
  <si>
    <t>18.10%</t>
  </si>
  <si>
    <t>Gross real estate</t>
  </si>
  <si>
    <t>Continuing Operations | Operating Segments | Established</t>
  </si>
  <si>
    <t>5.00%</t>
  </si>
  <si>
    <t>2.90%</t>
  </si>
  <si>
    <t>5.10%</t>
  </si>
  <si>
    <t>2.60%</t>
  </si>
  <si>
    <t>Continuing Operations | Operating Segments | Established | New England [Member]</t>
  </si>
  <si>
    <t>2.30%</t>
  </si>
  <si>
    <t>(0.90%)</t>
  </si>
  <si>
    <t>(0.70%)</t>
  </si>
  <si>
    <t>(1.00%)</t>
  </si>
  <si>
    <t>Continuing Operations | Operating Segments | Established | Metro NY/NJ</t>
  </si>
  <si>
    <t>0.90%</t>
  </si>
  <si>
    <t>1.70%</t>
  </si>
  <si>
    <t>Continuing Operations | Operating Segments | Established | Mid-Atlantic</t>
  </si>
  <si>
    <t>(6.70%)</t>
  </si>
  <si>
    <t>(0.80%)</t>
  </si>
  <si>
    <t>(3.90%)</t>
  </si>
  <si>
    <t>Continuing Operations | Operating Segments | Established | Pacific Northwest</t>
  </si>
  <si>
    <t>7.90%</t>
  </si>
  <si>
    <t>5.90%</t>
  </si>
  <si>
    <t>8.40%</t>
  </si>
  <si>
    <t>4.80%</t>
  </si>
  <si>
    <t>Continuing Operations | Operating Segments | Established | Northern California</t>
  </si>
  <si>
    <t>11.70%</t>
  </si>
  <si>
    <t>13.70%</t>
  </si>
  <si>
    <t>11.60%</t>
  </si>
  <si>
    <t>9.60%</t>
  </si>
  <si>
    <t>Continuing Operations | Operating Segments | Established | Southern California</t>
  </si>
  <si>
    <t>6.70%</t>
  </si>
  <si>
    <t>9.80%</t>
  </si>
  <si>
    <t>Continuing Operations | Operating Segments | Other Stabilized</t>
  </si>
  <si>
    <t>Continuing Operations | Operating Segments | Development / Redevelopment</t>
  </si>
  <si>
    <t>Continuing Operations | Land Held for Future Development</t>
  </si>
  <si>
    <t>Continuing Operations | Non-allocated</t>
  </si>
  <si>
    <t>Does not include gross real estate assets held for sale of $79,128 and $244,805 as of June 30, 2015 and 2014, respectively.</t>
  </si>
  <si>
    <t>(2)Revenue represents third-party management, asset management and developer fees and miscellaneous income which are not allocated to a reportable segment.</t>
  </si>
  <si>
    <t>Segment Reporting (Details 2) - USD ($) $ in Thousands</t>
  </si>
  <si>
    <t>Rental income from real estate assets sold or held for sale, not classified as discontinued operations</t>
  </si>
  <si>
    <t>Operating expenses from real estate assets sold or held for sale, not classified as discontinued operations</t>
  </si>
  <si>
    <t>Income (Loss) From Assets Held for Sale, Not Classified as Discontinued Operations</t>
  </si>
  <si>
    <t>Stock-Based Compensation Plans (Details) - Jun. 30, 2015 - $ / shares</t>
  </si>
  <si>
    <t>Total</t>
  </si>
  <si>
    <t>Shares</t>
  </si>
  <si>
    <t>Exercised (in shares)</t>
  </si>
  <si>
    <t>2009 Plan | Stock Options</t>
  </si>
  <si>
    <t>Options outstanding at the beginning of the period (in shares)</t>
  </si>
  <si>
    <t>Forfeited (in shares)</t>
  </si>
  <si>
    <t>Options outstanding at the end of the period (in shares)</t>
  </si>
  <si>
    <t>Options exercisable at the end of the period (in shares)</t>
  </si>
  <si>
    <t>Weighted average exercise price per share</t>
  </si>
  <si>
    <t>Options outstanding at the beginning of the period (in dollars per share)</t>
  </si>
  <si>
    <t>Exercised (in dollars per share)</t>
  </si>
  <si>
    <t>Forfeited (in dollars per share)</t>
  </si>
  <si>
    <t>Options outstanding at the end of the period (in dollars per share)</t>
  </si>
  <si>
    <t>Options exercisable at the end of the period (in dollars per share)</t>
  </si>
  <si>
    <t>1994 Plan | Stock Options</t>
  </si>
  <si>
    <t>Stock-Based Compensation Plans (Details 2) - USD ($) $ / shares in Units, $ in Thousands</t>
  </si>
  <si>
    <t>Additional disclosures</t>
  </si>
  <si>
    <t>Baseline share value (in dollars per share)</t>
  </si>
  <si>
    <t>Stock-based compensation expense</t>
  </si>
  <si>
    <t>Capitalized stock-based compensation cost</t>
  </si>
  <si>
    <t>Share Based Compensation Arrangement by Share Based Payment Award Equity Instruments Other than Options Issued in Period Fair Value</t>
  </si>
  <si>
    <t>Outstanding unvested shares granted</t>
  </si>
  <si>
    <t>Shares vested</t>
  </si>
  <si>
    <t>Conversion of restricted units</t>
  </si>
  <si>
    <t>Restricted stock awards</t>
  </si>
  <si>
    <t>Total fair value of shares vested</t>
  </si>
  <si>
    <t>Restricted stock | Minimum</t>
  </si>
  <si>
    <t>Grant date fair value per share (in dollars per share)</t>
  </si>
  <si>
    <t>Restricted stock | Maximum</t>
  </si>
  <si>
    <t>Restricted stock units</t>
  </si>
  <si>
    <t>Restricted stock earned based on total shareholder return metrics related to common stock (in units)</t>
  </si>
  <si>
    <t>Restricted stock earned based on operating performance and leverage metrics</t>
  </si>
  <si>
    <t>Dividend yield (as a percent)</t>
  </si>
  <si>
    <t>3.00%</t>
  </si>
  <si>
    <t>Estimated volatility, Minimum (as a percent)</t>
  </si>
  <si>
    <t>14.70%</t>
  </si>
  <si>
    <t>Estimated volatility, Maximum (as a percent)</t>
  </si>
  <si>
    <t>17.40%</t>
  </si>
  <si>
    <t>Historical volatility (as a percent)</t>
  </si>
  <si>
    <t>50.00%</t>
  </si>
  <si>
    <t>Implied volatility (as a percent)</t>
  </si>
  <si>
    <t>Risk-free interest rate, minimum (as a percent)</t>
  </si>
  <si>
    <t>0.07%</t>
  </si>
  <si>
    <t>Risk-free interest rate, maximum (as a percent)</t>
  </si>
  <si>
    <t>1.09%</t>
  </si>
  <si>
    <t>Average estimated fair value (in dollars per share)</t>
  </si>
  <si>
    <t>Unrecognized compensation cost for unvested restricted stock</t>
  </si>
  <si>
    <t>Stock Options</t>
  </si>
  <si>
    <t>Unrecognized compensation cost for unvested stock options</t>
  </si>
  <si>
    <t>Weighted average period for recognition of unrecognized compensation cost</t>
  </si>
  <si>
    <t>7 months 6 days</t>
  </si>
  <si>
    <t>Restricted stock and restricted stock units</t>
  </si>
  <si>
    <t>3 years 9 months 18 days</t>
  </si>
  <si>
    <t>Related Party Arrangements (Details) - USD ($) $ in Thousands</t>
  </si>
  <si>
    <t>Management Fees Revenue</t>
  </si>
  <si>
    <t>Compensation expense</t>
  </si>
  <si>
    <t>Outstanding receivables</t>
  </si>
  <si>
    <t>Non Employee Director [Member] | Restricted stock and deferred stock awards</t>
  </si>
  <si>
    <t>Amount of deferred compensation</t>
  </si>
  <si>
    <t>Fair Value (Details) $ in Thousands</t>
  </si>
  <si>
    <t>Jun. 30, 2015USD ($)derivative</t>
  </si>
  <si>
    <t>Derivative instruments and Hedging Activities</t>
  </si>
  <si>
    <t>Hedging losses reclassified from accumulated other comprehensive income into earnings</t>
  </si>
  <si>
    <t>Estimated hedging losses to be reclassified from accumulated other comprehensive loss into earnings within the next twelve months</t>
  </si>
  <si>
    <t>Cash Flow Hedges</t>
  </si>
  <si>
    <t>Weighted average interest rate (as a percent)</t>
  </si>
  <si>
    <t>Number of derivative instruments held | derivative</t>
  </si>
  <si>
    <t>Interest Rate Cap [Member] | Cash Flow Hedges</t>
  </si>
  <si>
    <t>Notional balance</t>
  </si>
  <si>
    <t>Weighted average capped interest rate (as a percent)</t>
  </si>
  <si>
    <t>Not Designated as Hedging Instrument [Member]</t>
  </si>
  <si>
    <t>Not Designated as Hedging Instrument [Member] | Interest Rate Cap [Member]</t>
  </si>
  <si>
    <t>1.90%</t>
  </si>
  <si>
    <t>5.80%</t>
  </si>
  <si>
    <t>Represents the weighted average interest rate on the hedged debt.</t>
  </si>
  <si>
    <t>Fair Value (Details 2) - USD ($) $ in Thousands</t>
  </si>
  <si>
    <t>Financial Instruments Measured/Discussed at Fair Value</t>
  </si>
  <si>
    <t>Recurring basis | Fair Value, Inputs, Level 1 [Member]</t>
  </si>
  <si>
    <t>DownREIT units</t>
  </si>
  <si>
    <t>Recurring basis | Fair Value, Inputs, Level 2 [Member]</t>
  </si>
  <si>
    <t>Recurring basis | Fair Value, Inputs, Level 3 [Member]</t>
  </si>
  <si>
    <t>Recurring basis | Fair Value, Inputs, Level 3 [Member] | Puts</t>
  </si>
  <si>
    <t>Fair value of remaining outstanding Puts</t>
  </si>
  <si>
    <t>Cash Flow Hedges | Recurring basis | Fair Value, Inputs, Level 2 [Member] | Interest Rate Cap [Member]</t>
  </si>
  <si>
    <t>Derivative assets</t>
  </si>
  <si>
    <t>Unsecured notes | Recurring basis | Fair Value, Inputs, Level 1 [Member]</t>
  </si>
  <si>
    <t>Indebtedness</t>
  </si>
  <si>
    <t>Secured Debt and Variable Rate Unsecured Term Loan [Member] | Recurring basis | Fair Value, Inputs, Level 2 [Member]</t>
  </si>
  <si>
    <t>Not Designated as Hedging Instrument [Member] | Recurring basis | Fair Value, Inputs, Level 2 [Member] | Interest Rate Cap [Member]</t>
  </si>
  <si>
    <t>Estimate of Fair Value Measurement [Member] | Recurring basis</t>
  </si>
  <si>
    <t>Estimate of Fair Value Measurement [Member] | Recurring basis | Puts</t>
  </si>
  <si>
    <t>Estimate of Fair Value Measurement [Member] | Cash Flow Hedges | Recurring basis | Interest Rate Cap [Member]</t>
  </si>
  <si>
    <t>Estimate of Fair Value Measurement [Member] | Unsecured notes | Recurring basis</t>
  </si>
  <si>
    <t>Estimate of Fair Value Measurement [Member] | Secured Debt and Variable Rate Unsecured Term Loan [Member] | Recurring basis</t>
  </si>
  <si>
    <t>Estimate of Fair Value Measurement [Member] | Not Designated as Hedging Instrument [Member] | Recurring basis | Interest Rate Cap [Member]</t>
  </si>
  <si>
    <t>Subsequent Events (Details) - Investment, Name [Domain] $ in Thousands</t>
  </si>
  <si>
    <t>Jul. 31, 2015USD ($)land_parcelhome</t>
  </si>
  <si>
    <t>Jun. 30, 2015USD ($)communityhome</t>
  </si>
  <si>
    <t>Subsequent events</t>
  </si>
  <si>
    <t>Subsequent event</t>
  </si>
  <si>
    <t>Number Of Land Parcels Acquired | land_parcel</t>
  </si>
  <si>
    <t>Payments to Acquire Land</t>
  </si>
  <si>
    <t>avb_RealEstateInvestmentPropertyProjectedCapitalCostToDevelopRealEstate</t>
  </si>
  <si>
    <t>Secured notes | Notes payable maturing in 2015 | Subsequent event</t>
  </si>
  <si>
    <t>5.56%</t>
  </si>
  <si>
    <t>Prepayment Penalty</t>
  </si>
  <si>
    <t>Debt Instrument, Unamortized Premium, Write-off</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915912</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5">
        <v>2015</v>
      </c>
    </row>
    <row spans="1:3" r="11">
      <c t="s" r="A11" s="4">
        <v>17</v>
      </c>
      <c t="s" r="B11" s="6">
        <v>18</v>
      </c>
    </row>
    <row spans="1:3" r="12">
      <c t="s" r="A12" s="4">
        <v>19</v>
      </c>
      <c t="s" r="B12" s="4">
        <v>20</v>
      </c>
    </row>
    <row spans="1:3" r="13">
      <c t="s" r="A13" s="4">
        <v>21</v>
      </c>
      <c t="n" r="C13" s="5">
        <v>1329021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82</v>
      </c>
      <c t="s" r="B1" s="2">
        <v>1</v>
      </c>
    </row>
    <row spans="1:2" r="2">
      <c t="s" r="B2" s="2">
        <v>2</v>
      </c>
    </row>
    <row spans="1:2" r="3">
      <c t="s" r="A3" s="3">
        <v>183</v>
      </c>
    </row>
    <row spans="1:2" r="4">
      <c t="s" r="A4" s="4">
        <v>182</v>
      </c>
      <c t="s" r="B4" s="4">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85</v>
      </c>
      <c t="s" r="B1" s="2">
        <v>1</v>
      </c>
    </row>
    <row spans="1:2" r="2">
      <c t="s" r="B2" s="2">
        <v>2</v>
      </c>
    </row>
    <row spans="1:2" r="3">
      <c t="s" r="A3" s="3">
        <v>186</v>
      </c>
    </row>
    <row spans="1:2" r="4">
      <c t="s" r="A4" s="4">
        <v>185</v>
      </c>
      <c t="s" r="B4" s="4">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88</v>
      </c>
      <c t="s" r="B1" s="2">
        <v>1</v>
      </c>
    </row>
    <row spans="1:2" r="2">
      <c t="s" r="B2" s="2">
        <v>2</v>
      </c>
    </row>
    <row spans="1:2" r="3">
      <c t="s" r="A3" s="3">
        <v>189</v>
      </c>
    </row>
    <row spans="1:2" r="4">
      <c t="s" r="A4" s="4">
        <v>188</v>
      </c>
      <c t="s" r="B4" s="4">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91</v>
      </c>
      <c t="s" r="B1" s="2">
        <v>1</v>
      </c>
    </row>
    <row spans="1:2" r="2">
      <c t="s" r="B2" s="2">
        <v>2</v>
      </c>
    </row>
    <row spans="1:2" r="3">
      <c t="s" r="A3" s="3">
        <v>192</v>
      </c>
    </row>
    <row spans="1:2" r="4">
      <c t="s" r="A4" s="4">
        <v>191</v>
      </c>
      <c t="s" r="B4" s="4">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94</v>
      </c>
      <c t="s" r="B1" s="2">
        <v>1</v>
      </c>
    </row>
    <row spans="1:2" r="2">
      <c t="s" r="B2" s="2">
        <v>2</v>
      </c>
    </row>
    <row spans="1:2" r="3">
      <c t="s" r="A3" s="3">
        <v>195</v>
      </c>
    </row>
    <row spans="1:2" r="4">
      <c t="s" r="A4" s="4">
        <v>194</v>
      </c>
      <c t="s" r="B4" s="4">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97</v>
      </c>
      <c t="s" r="B1" s="2">
        <v>1</v>
      </c>
    </row>
    <row spans="1:2" r="2">
      <c t="s" r="B2" s="2">
        <v>2</v>
      </c>
    </row>
    <row spans="1:2" r="3">
      <c t="s" r="A3" s="3">
        <v>198</v>
      </c>
    </row>
    <row spans="1:2" r="4">
      <c t="s" r="A4" s="4">
        <v>197</v>
      </c>
      <c t="s" r="B4" s="4">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00</v>
      </c>
      <c t="s" r="B1" s="2">
        <v>1</v>
      </c>
    </row>
    <row spans="1:2" r="2">
      <c t="s" r="B2" s="2">
        <v>2</v>
      </c>
    </row>
    <row spans="1:2" r="3">
      <c t="s" r="A3" s="3">
        <v>201</v>
      </c>
    </row>
    <row spans="1:2" r="4">
      <c t="s" r="A4" s="4">
        <v>200</v>
      </c>
      <c t="s" r="B4" s="4">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03</v>
      </c>
      <c t="s" r="B1" s="2">
        <v>1</v>
      </c>
    </row>
    <row spans="1:2" r="2">
      <c t="s" r="B2" s="2">
        <v>2</v>
      </c>
    </row>
    <row spans="1:2" r="3">
      <c t="s" r="A3" s="3">
        <v>204</v>
      </c>
    </row>
    <row spans="1:2" r="4">
      <c t="s" r="A4" s="4">
        <v>203</v>
      </c>
      <c t="s" r="B4" s="4">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206</v>
      </c>
      <c t="s" r="B1" s="2">
        <v>1</v>
      </c>
    </row>
    <row spans="1:2" r="2">
      <c t="s" r="B2" s="2">
        <v>2</v>
      </c>
    </row>
    <row spans="1:2" r="3">
      <c t="s" r="A3" s="3">
        <v>175</v>
      </c>
    </row>
    <row spans="1:2" r="4">
      <c t="s" r="A4" s="4">
        <v>207</v>
      </c>
      <c t="s" r="B4" s="4">
        <v>208</v>
      </c>
    </row>
    <row spans="1:2" r="5">
      <c t="s" r="A5" s="4">
        <v>209</v>
      </c>
      <c t="s" r="B5" s="4">
        <v>210</v>
      </c>
    </row>
    <row spans="1:2" r="6">
      <c t="s" r="A6" s="4">
        <v>211</v>
      </c>
      <c t="s" r="B6" s="4">
        <v>212</v>
      </c>
    </row>
    <row spans="1:2" r="7">
      <c t="s" r="A7" s="4">
        <v>213</v>
      </c>
      <c t="s" r="B7" s="4">
        <v>214</v>
      </c>
    </row>
    <row spans="1:2" r="8">
      <c t="s" r="A8" s="4">
        <v>215</v>
      </c>
      <c t="s" r="B8" s="4">
        <v>216</v>
      </c>
    </row>
    <row spans="1:2" r="9">
      <c t="s" r="A9" s="4">
        <v>217</v>
      </c>
      <c t="s" r="B9" s="4">
        <v>218</v>
      </c>
    </row>
    <row spans="1:2" r="10">
      <c t="s" r="A10" s="4">
        <v>219</v>
      </c>
      <c t="s" r="B10" s="4">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1</v>
      </c>
      <c t="s" r="B1" s="2">
        <v>1</v>
      </c>
    </row>
    <row spans="1:2" r="2">
      <c t="s" r="B2" s="2">
        <v>2</v>
      </c>
    </row>
    <row spans="1:2" r="3">
      <c t="s" r="A3" s="3">
        <v>175</v>
      </c>
    </row>
    <row spans="1:2" r="4">
      <c t="s" r="A4" s="4">
        <v>222</v>
      </c>
      <c t="s" r="B4" s="4">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3524350</v>
      </c>
      <c t="n" r="C3" s="7">
        <v>3432769</v>
      </c>
    </row>
    <row spans="1:3" r="4">
      <c t="s" r="A4" s="3">
        <v>26</v>
      </c>
    </row>
    <row spans="1:3" r="5">
      <c t="s" r="A5" s="4">
        <v>27</v>
      </c>
      <c t="n" r="B5" s="5">
        <v>12634057</v>
      </c>
      <c t="n" r="C5" s="5">
        <v>12258009</v>
      </c>
    </row>
    <row spans="1:3" r="6">
      <c t="s" r="A6" s="4">
        <v>28</v>
      </c>
      <c t="n" r="B6" s="5">
        <v>429308</v>
      </c>
      <c t="n" r="C6" s="5">
        <v>402940</v>
      </c>
    </row>
    <row spans="1:3" r="7">
      <c t="s" r="A7" s="4">
        <v>29</v>
      </c>
      <c t="n" r="B7" s="5">
        <v>16587715</v>
      </c>
      <c t="n" r="C7" s="5">
        <v>16093718</v>
      </c>
    </row>
    <row spans="1:3" r="8">
      <c t="s" r="A8" s="4">
        <v>30</v>
      </c>
      <c t="n" r="B8" s="5">
        <v>-3092205</v>
      </c>
      <c t="n" r="C8" s="5">
        <v>-2874578</v>
      </c>
    </row>
    <row spans="1:3" r="9">
      <c t="s" r="A9" s="4">
        <v>31</v>
      </c>
      <c t="n" r="B9" s="5">
        <v>13495510</v>
      </c>
      <c t="n" r="C9" s="5">
        <v>13219140</v>
      </c>
    </row>
    <row spans="1:3" r="10">
      <c t="s" r="A10" s="4">
        <v>32</v>
      </c>
      <c t="n" r="B10" s="5">
        <v>1536368</v>
      </c>
      <c t="n" r="C10" s="5">
        <v>1417246</v>
      </c>
    </row>
    <row spans="1:3" r="11">
      <c t="s" r="A11" s="4">
        <v>33</v>
      </c>
      <c t="n" r="B11" s="5">
        <v>487205</v>
      </c>
      <c t="n" r="C11" s="5">
        <v>180516</v>
      </c>
    </row>
    <row spans="1:3" r="12">
      <c t="s" r="A12" s="4">
        <v>34</v>
      </c>
      <c t="n" r="B12" s="5">
        <v>61939</v>
      </c>
      <c t="n" r="C12" s="5">
        <v>118838</v>
      </c>
    </row>
    <row spans="1:3" r="13">
      <c t="s" r="A13" s="4">
        <v>35</v>
      </c>
      <c t="n" r="B13" s="5">
        <v>15581022</v>
      </c>
      <c t="n" r="C13" s="5">
        <v>14935740</v>
      </c>
    </row>
    <row spans="1:3" r="14">
      <c t="s" r="A14" s="4">
        <v>36</v>
      </c>
      <c t="n" r="B14" s="5">
        <v>65126</v>
      </c>
      <c t="n" r="C14" s="5">
        <v>509460</v>
      </c>
    </row>
    <row spans="1:3" r="15">
      <c t="s" r="A15" s="4">
        <v>37</v>
      </c>
      <c t="n" r="B15" s="5">
        <v>103679</v>
      </c>
      <c t="n" r="C15" s="5">
        <v>95625</v>
      </c>
    </row>
    <row spans="1:3" r="16">
      <c t="s" r="A16" s="4">
        <v>38</v>
      </c>
      <c t="n" r="B16" s="5">
        <v>31290</v>
      </c>
      <c t="n" r="C16" s="5">
        <v>29617</v>
      </c>
    </row>
    <row spans="1:3" r="17">
      <c t="s" r="A17" s="4">
        <v>39</v>
      </c>
      <c t="n" r="B17" s="5">
        <v>264616</v>
      </c>
      <c t="n" r="C17" s="5">
        <v>298315</v>
      </c>
    </row>
    <row spans="1:3" r="18">
      <c t="s" r="A18" s="4">
        <v>40</v>
      </c>
      <c t="n" r="B18" s="5">
        <v>40108</v>
      </c>
      <c t="n" r="C18" s="5">
        <v>39728</v>
      </c>
    </row>
    <row spans="1:3" r="19">
      <c t="s" r="A19" s="4">
        <v>41</v>
      </c>
      <c t="n" r="B19" s="5">
        <v>28103</v>
      </c>
      <c t="n" r="C19" s="5">
        <v>67029</v>
      </c>
    </row>
    <row spans="1:3" r="20">
      <c t="s" r="A20" s="4">
        <v>42</v>
      </c>
      <c t="n" r="B20" s="5">
        <v>206532</v>
      </c>
      <c t="n" r="C20" s="5">
        <v>201209</v>
      </c>
    </row>
    <row spans="1:3" r="21">
      <c t="s" r="A21" s="4">
        <v>43</v>
      </c>
      <c t="n" r="B21" s="5">
        <v>16320476</v>
      </c>
      <c t="n" r="C21" s="5">
        <v>16176723</v>
      </c>
    </row>
    <row spans="1:3" r="22">
      <c t="s" r="A22" s="3">
        <v>44</v>
      </c>
    </row>
    <row spans="1:3" r="23">
      <c t="s" r="A23" s="4">
        <v>45</v>
      </c>
      <c t="n" r="B23" s="5">
        <v>3567831</v>
      </c>
      <c t="n" r="C23" s="5">
        <v>2993265</v>
      </c>
    </row>
    <row spans="1:3" r="24">
      <c t="s" r="A24" s="4">
        <v>46</v>
      </c>
      <c t="n" r="B24" s="5">
        <v>0</v>
      </c>
      <c t="n" r="C24" s="5">
        <v>0</v>
      </c>
    </row>
    <row spans="1:3" r="25">
      <c t="s" r="A25" s="4">
        <v>47</v>
      </c>
      <c t="n" r="B25" s="5">
        <v>2919299</v>
      </c>
      <c t="n" r="C25" s="5">
        <v>3532587</v>
      </c>
    </row>
    <row spans="1:3" r="26">
      <c t="s" r="A26" s="4">
        <v>48</v>
      </c>
      <c t="n" r="B26" s="5">
        <v>166113</v>
      </c>
      <c t="n" r="C26" s="5">
        <v>153207</v>
      </c>
    </row>
    <row spans="1:3" r="27">
      <c t="s" r="A27" s="4">
        <v>49</v>
      </c>
      <c t="n" r="B27" s="5">
        <v>109158</v>
      </c>
      <c t="n" r="C27" s="5">
        <v>101946</v>
      </c>
    </row>
    <row spans="1:3" r="28">
      <c t="s" r="A28" s="4">
        <v>50</v>
      </c>
      <c t="n" r="B28" s="5">
        <v>242133</v>
      </c>
      <c t="n" r="C28" s="5">
        <v>244549</v>
      </c>
    </row>
    <row spans="1:3" r="29">
      <c t="s" r="A29" s="4">
        <v>51</v>
      </c>
      <c t="n" r="B29" s="5">
        <v>40809</v>
      </c>
      <c t="n" r="C29" s="5">
        <v>41318</v>
      </c>
    </row>
    <row spans="1:3" r="30">
      <c t="s" r="A30" s="4">
        <v>38</v>
      </c>
      <c t="n" r="B30" s="5">
        <v>53403</v>
      </c>
      <c t="n" r="C30" s="5">
        <v>49189</v>
      </c>
    </row>
    <row spans="1:3" r="31">
      <c t="s" r="A31" s="4">
        <v>52</v>
      </c>
      <c t="n" r="B31" s="5">
        <v>657</v>
      </c>
      <c t="n" r="C31" s="5">
        <v>1492</v>
      </c>
    </row>
    <row spans="1:3" r="32">
      <c t="s" r="A32" s="4">
        <v>53</v>
      </c>
      <c t="n" r="B32" s="5">
        <v>7099403</v>
      </c>
      <c t="n" r="C32" s="5">
        <v>7117553</v>
      </c>
    </row>
    <row spans="1:3" r="33">
      <c t="s" r="A33" s="4">
        <v>54</v>
      </c>
      <c t="n" r="B33" s="5">
        <v>10588</v>
      </c>
      <c t="n" r="C33" s="5">
        <v>12765</v>
      </c>
    </row>
    <row spans="1:3" r="34">
      <c t="s" r="A34" s="3">
        <v>55</v>
      </c>
    </row>
    <row spans="1:3" r="35">
      <c t="s" r="A35" s="4">
        <v>56</v>
      </c>
      <c t="n" r="B35" s="5">
        <v>0</v>
      </c>
      <c t="n" r="C35" s="5">
        <v>0</v>
      </c>
    </row>
    <row spans="1:3" r="36">
      <c t="s" r="A36" s="4">
        <v>57</v>
      </c>
      <c t="n" r="B36" s="5">
        <v>1329</v>
      </c>
      <c t="n" r="C36" s="5">
        <v>1320</v>
      </c>
    </row>
    <row spans="1:3" r="37">
      <c t="s" r="A37" s="4">
        <v>58</v>
      </c>
      <c t="n" r="B37" s="5">
        <v>9466120</v>
      </c>
      <c t="n" r="C37" s="5">
        <v>9354685</v>
      </c>
    </row>
    <row spans="1:3" r="38">
      <c t="s" r="A38" s="4">
        <v>59</v>
      </c>
      <c t="n" r="B38" s="5">
        <v>-217441</v>
      </c>
      <c t="n" r="C38" s="5">
        <v>-267085</v>
      </c>
    </row>
    <row spans="1:3" r="39">
      <c t="s" r="A39" s="4">
        <v>60</v>
      </c>
      <c t="n" r="B39" s="5">
        <v>-39523</v>
      </c>
      <c t="n" r="C39" s="5">
        <v>-42515</v>
      </c>
    </row>
    <row spans="1:3" r="40">
      <c t="s" r="A40" s="4">
        <v>61</v>
      </c>
      <c t="n" r="B40" s="5">
        <v>9210485</v>
      </c>
      <c t="n" r="C40" s="5">
        <v>9046405</v>
      </c>
    </row>
    <row spans="1:3" r="41">
      <c t="s" r="A41" s="4">
        <v>62</v>
      </c>
      <c t="n" r="B41" s="7">
        <v>16320476</v>
      </c>
      <c t="n" r="C41" s="7">
        <v>1617672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24</v>
      </c>
      <c t="s" r="B1" s="2">
        <v>1</v>
      </c>
    </row>
    <row spans="1:2" r="2">
      <c t="s" r="B2" s="2">
        <v>2</v>
      </c>
    </row>
    <row spans="1:2" r="3">
      <c t="s" r="A3" s="3">
        <v>180</v>
      </c>
    </row>
    <row spans="1:2" r="4">
      <c t="s" r="A4" s="4">
        <v>225</v>
      </c>
      <c t="s" r="B4" s="4">
        <v>226</v>
      </c>
    </row>
    <row spans="1:2" r="5">
      <c t="s" r="A5" s="4">
        <v>227</v>
      </c>
      <c t="s" r="B5" s="4">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29</v>
      </c>
      <c t="s" r="B1" s="2">
        <v>1</v>
      </c>
    </row>
    <row spans="1:2" r="2">
      <c t="s" r="B2" s="2">
        <v>2</v>
      </c>
    </row>
    <row spans="1:2" r="3">
      <c t="s" r="A3" s="3">
        <v>183</v>
      </c>
    </row>
    <row spans="1:2" r="4">
      <c t="s" r="A4" s="4">
        <v>230</v>
      </c>
      <c t="s" r="B4" s="4">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32</v>
      </c>
      <c t="s" r="B1" s="2">
        <v>1</v>
      </c>
    </row>
    <row spans="1:2" r="2">
      <c t="s" r="B2" s="2">
        <v>2</v>
      </c>
    </row>
    <row spans="1:2" r="3">
      <c t="s" r="A3" s="3">
        <v>186</v>
      </c>
    </row>
    <row spans="1:2" r="4">
      <c t="s" r="A4" s="4">
        <v>233</v>
      </c>
      <c t="s" r="B4" s="4">
        <v>234</v>
      </c>
    </row>
    <row spans="1:2" r="5">
      <c t="s" r="A5" s="4">
        <v>235</v>
      </c>
      <c t="s" r="B5" s="4">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37</v>
      </c>
      <c t="s" r="B1" s="2">
        <v>1</v>
      </c>
    </row>
    <row spans="1:2" r="2">
      <c t="s" r="B2" s="2">
        <v>2</v>
      </c>
    </row>
    <row spans="1:2" r="3">
      <c t="s" r="A3" s="3">
        <v>189</v>
      </c>
    </row>
    <row spans="1:2" r="4">
      <c t="s" r="A4" s="4">
        <v>238</v>
      </c>
      <c t="s" r="B4" s="4">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40</v>
      </c>
      <c t="s" r="B1" s="2">
        <v>1</v>
      </c>
    </row>
    <row spans="1:2" r="2">
      <c t="s" r="B2" s="2">
        <v>2</v>
      </c>
    </row>
    <row spans="1:2" r="3">
      <c t="s" r="A3" s="3">
        <v>192</v>
      </c>
    </row>
    <row spans="1:2" r="4">
      <c t="s" r="A4" s="4">
        <v>241</v>
      </c>
      <c t="s" r="B4" s="4">
        <v>242</v>
      </c>
    </row>
    <row spans="1:2" r="5">
      <c t="s" r="A5" s="4">
        <v>243</v>
      </c>
      <c t="s" r="B5" s="4">
        <v>244</v>
      </c>
    </row>
    <row spans="1:2" r="6">
      <c t="s" r="A6" s="4">
        <v>245</v>
      </c>
      <c t="s" r="B6" s="4">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47</v>
      </c>
      <c t="s" r="B1" s="2">
        <v>1</v>
      </c>
    </row>
    <row spans="1:2" r="2">
      <c t="s" r="B2" s="2">
        <v>2</v>
      </c>
    </row>
    <row spans="1:2" r="3">
      <c t="s" r="A3" s="3">
        <v>195</v>
      </c>
    </row>
    <row spans="1:2" r="4">
      <c t="s" r="A4" s="4">
        <v>248</v>
      </c>
      <c t="s" r="B4" s="4">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50</v>
      </c>
      <c t="s" r="B1" s="2">
        <v>1</v>
      </c>
    </row>
    <row spans="1:2" r="2">
      <c t="s" r="B2" s="2">
        <v>2</v>
      </c>
    </row>
    <row spans="1:2" r="3">
      <c t="s" r="A3" s="3">
        <v>201</v>
      </c>
    </row>
    <row spans="1:2" r="4">
      <c t="s" r="A4" s="4">
        <v>251</v>
      </c>
      <c t="s" r="B4" s="4">
        <v>252</v>
      </c>
    </row>
    <row spans="1:2" r="5">
      <c t="s" r="A5" s="4">
        <v>253</v>
      </c>
      <c t="s" r="B5" s="4">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55"/>
    <col customWidth="1" max="3" min="3" width="37"/>
    <col customWidth="1" max="4" min="4" width="55"/>
    <col customWidth="1" max="5" min="5" width="37"/>
  </cols>
  <sheetData>
    <row spans="1:5" r="1">
      <c t="s" r="A1" s="1">
        <v>255</v>
      </c>
      <c t="s" r="B1" s="2">
        <v>74</v>
      </c>
      <c t="s" r="D1" s="2">
        <v>1</v>
      </c>
    </row>
    <row spans="1:5" r="2">
      <c t="s" r="B2" s="2">
        <v>256</v>
      </c>
      <c t="s" r="C2" s="2">
        <v>257</v>
      </c>
      <c t="s" r="D2" s="2">
        <v>256</v>
      </c>
      <c t="s" r="E2" s="2">
        <v>257</v>
      </c>
    </row>
    <row spans="1:5" r="3">
      <c t="s" r="A3" s="3">
        <v>207</v>
      </c>
    </row>
    <row spans="1:5" r="4">
      <c t="s" r="A4" s="4">
        <v>258</v>
      </c>
      <c t="n" r="B4" s="5">
        <v>257</v>
      </c>
      <c t="n" r="D4" s="5">
        <v>257</v>
      </c>
    </row>
    <row spans="1:5" r="5">
      <c t="s" r="A5" s="4">
        <v>259</v>
      </c>
      <c t="n" r="B5" s="5">
        <v>74857</v>
      </c>
      <c t="n" r="D5" s="5">
        <v>74857</v>
      </c>
    </row>
    <row spans="1:5" r="6">
      <c t="s" r="A6" s="4">
        <v>260</v>
      </c>
      <c t="n" r="B6" s="5">
        <v>11</v>
      </c>
      <c t="n" r="D6" s="5">
        <v>11</v>
      </c>
    </row>
    <row spans="1:5" r="7">
      <c t="s" r="A7" s="4">
        <v>261</v>
      </c>
      <c t="n" r="B7" s="5">
        <v>7</v>
      </c>
      <c t="n" r="D7" s="5">
        <v>7</v>
      </c>
    </row>
    <row spans="1:5" r="8">
      <c t="s" r="A8" s="4">
        <v>262</v>
      </c>
      <c t="n" r="B8" s="5">
        <v>2787</v>
      </c>
      <c t="n" r="D8" s="5">
        <v>2787</v>
      </c>
    </row>
    <row spans="1:5" r="9">
      <c t="s" r="A9" s="4">
        <v>263</v>
      </c>
      <c t="n" r="B9" s="5">
        <v>26</v>
      </c>
      <c t="n" r="D9" s="5">
        <v>26</v>
      </c>
    </row>
    <row spans="1:5" r="10">
      <c t="s" r="A10" s="4">
        <v>264</v>
      </c>
      <c t="n" r="B10" s="5">
        <v>8117</v>
      </c>
      <c t="n" r="D10" s="5">
        <v>8117</v>
      </c>
    </row>
    <row spans="1:5" r="11">
      <c t="s" r="A11" s="4">
        <v>265</v>
      </c>
      <c t="n" r="B11" s="5">
        <v>34</v>
      </c>
      <c t="n" r="D11" s="5">
        <v>34</v>
      </c>
    </row>
    <row spans="1:5" r="12">
      <c t="s" r="A12" s="4">
        <v>266</v>
      </c>
      <c t="n" r="B12" s="5">
        <v>10080</v>
      </c>
      <c t="n" r="D12" s="5">
        <v>10080</v>
      </c>
    </row>
    <row spans="1:5" r="13">
      <c t="s" r="A13" s="4">
        <v>267</v>
      </c>
      <c t="n" r="B13" s="5">
        <v>131977578</v>
      </c>
      <c t="n" r="C13" s="5">
        <v>129856335</v>
      </c>
      <c t="n" r="D13" s="5">
        <v>131930916</v>
      </c>
      <c t="n" r="E13" s="5">
        <v>129574118</v>
      </c>
    </row>
    <row spans="1:5" r="14">
      <c t="s" r="A14" s="4">
        <v>268</v>
      </c>
      <c t="n" r="B14" s="5">
        <v>7500</v>
      </c>
      <c t="n" r="C14" s="5">
        <v>7500</v>
      </c>
      <c t="n" r="D14" s="5">
        <v>7500</v>
      </c>
      <c t="n" r="E14" s="5">
        <v>7500</v>
      </c>
    </row>
    <row spans="1:5" r="15">
      <c t="s" r="A15" s="4">
        <v>269</v>
      </c>
      <c t="n" r="B15" s="5">
        <v>1101361</v>
      </c>
      <c t="n" r="C15" s="5">
        <v>384486</v>
      </c>
      <c t="n" r="D15" s="5">
        <v>1192947</v>
      </c>
      <c t="n" r="E15" s="5">
        <v>356614</v>
      </c>
    </row>
    <row spans="1:5" r="16">
      <c t="s" r="A16" s="4">
        <v>270</v>
      </c>
      <c t="n" r="B16" s="8">
        <v>1.3</v>
      </c>
      <c t="n" r="C16" s="8">
        <v>1.22</v>
      </c>
      <c t="n" r="D16" s="8">
        <v>2.88</v>
      </c>
      <c t="n" r="E16" s="8">
        <v>2.31</v>
      </c>
    </row>
    <row spans="1:5" r="17">
      <c t="s" r="A17" s="4">
        <v>271</v>
      </c>
      <c t="n" r="B17" s="5">
        <v>133086439</v>
      </c>
      <c t="n" r="C17" s="5">
        <v>130248321</v>
      </c>
      <c t="n" r="D17" s="5">
        <v>133131363</v>
      </c>
      <c t="n" r="E17" s="5">
        <v>129938232</v>
      </c>
    </row>
    <row spans="1:5" r="18">
      <c t="s" r="A18" s="4">
        <v>272</v>
      </c>
      <c t="n" r="B18" s="7">
        <v>172324</v>
      </c>
      <c t="n" r="C18" s="7">
        <v>158086</v>
      </c>
      <c t="n" r="D18" s="7">
        <v>380469</v>
      </c>
      <c t="n" r="E18" s="7">
        <v>299825</v>
      </c>
    </row>
    <row spans="1:5" r="19">
      <c t="s" r="A19" s="4">
        <v>273</v>
      </c>
      <c t="n" r="B19" s="5">
        <v>445</v>
      </c>
      <c t="n" r="C19" s="5">
        <v>254</v>
      </c>
      <c t="n" r="D19" s="5">
        <v>975</v>
      </c>
      <c t="n" r="E19" s="5">
        <v>487</v>
      </c>
    </row>
    <row spans="1:5" r="20">
      <c t="s" r="A20" s="4">
        <v>274</v>
      </c>
      <c t="n" r="B20" s="5">
        <v>171879</v>
      </c>
      <c t="n" r="C20" s="5">
        <v>157832</v>
      </c>
      <c t="n" r="D20" s="5">
        <v>379494</v>
      </c>
      <c t="n" r="E20" s="5">
        <v>299338</v>
      </c>
    </row>
    <row spans="1:5" r="21">
      <c t="s" r="A21" s="4">
        <v>275</v>
      </c>
      <c t="n" r="B21" s="5">
        <v>-9</v>
      </c>
      <c t="n" r="C21" s="5">
        <v>-9</v>
      </c>
      <c t="n" r="D21" s="5">
        <v>-19</v>
      </c>
      <c t="n" r="E21" s="5">
        <v>-17</v>
      </c>
    </row>
    <row spans="1:5" r="22">
      <c t="s" r="A22" s="4">
        <v>276</v>
      </c>
      <c t="n" r="B22" s="7">
        <v>172333</v>
      </c>
      <c t="n" r="C22" s="7">
        <v>158095</v>
      </c>
      <c t="n" r="D22" s="7">
        <v>380488</v>
      </c>
      <c t="n" r="E22" s="7">
        <v>299842</v>
      </c>
    </row>
    <row spans="1:5" r="23">
      <c t="s" r="A23" s="4">
        <v>277</v>
      </c>
      <c t="n" r="B23" s="8">
        <v>1.29</v>
      </c>
      <c t="n" r="C23" s="8">
        <v>1.21</v>
      </c>
      <c t="n" r="D23" s="8">
        <v>2.86</v>
      </c>
      <c t="n" r="E23" s="8">
        <v>2.3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58"/>
    <col customWidth="1" max="3" min="3" width="37"/>
    <col customWidth="1" max="4" min="4" width="80"/>
    <col customWidth="1" max="5" min="5" width="37"/>
  </cols>
  <sheetData>
    <row spans="1:5" r="1">
      <c t="s" r="A1" s="1">
        <v>278</v>
      </c>
      <c t="s" r="B1" s="2">
        <v>74</v>
      </c>
      <c t="s" r="D1" s="2">
        <v>1</v>
      </c>
    </row>
    <row spans="1:5" r="2">
      <c t="s" r="B2" s="2">
        <v>279</v>
      </c>
      <c t="s" r="C2" s="2">
        <v>257</v>
      </c>
      <c t="s" r="D2" s="2">
        <v>280</v>
      </c>
      <c t="s" r="E2" s="2">
        <v>257</v>
      </c>
    </row>
    <row spans="1:5" r="3">
      <c t="s" r="A3" s="3">
        <v>281</v>
      </c>
    </row>
    <row spans="1:5" r="4">
      <c t="s" r="A4" s="4">
        <v>282</v>
      </c>
      <c t="n" r="B4" s="5">
        <v>257</v>
      </c>
      <c t="n" r="D4" s="5">
        <v>257</v>
      </c>
    </row>
    <row spans="1:5" r="5">
      <c t="s" r="A5" s="4">
        <v>259</v>
      </c>
      <c t="n" r="B5" s="5">
        <v>74857</v>
      </c>
      <c t="n" r="D5" s="5">
        <v>74857</v>
      </c>
    </row>
    <row spans="1:5" r="6">
      <c t="s" r="A6" s="3">
        <v>283</v>
      </c>
    </row>
    <row spans="1:5" r="7">
      <c t="s" r="A7" s="4">
        <v>284</v>
      </c>
      <c t="n" r="B7" s="5">
        <v>131977578</v>
      </c>
      <c t="n" r="C7" s="5">
        <v>129856335</v>
      </c>
      <c t="n" r="D7" s="5">
        <v>131930916</v>
      </c>
      <c t="n" r="E7" s="5">
        <v>129574118</v>
      </c>
    </row>
    <row spans="1:5" r="8">
      <c t="s" r="A8" s="4">
        <v>285</v>
      </c>
      <c t="n" r="B8" s="5">
        <v>7500</v>
      </c>
      <c t="n" r="C8" s="5">
        <v>7500</v>
      </c>
      <c t="n" r="D8" s="5">
        <v>7500</v>
      </c>
      <c t="n" r="E8" s="5">
        <v>7500</v>
      </c>
    </row>
    <row spans="1:5" r="9">
      <c t="s" r="A9" s="4">
        <v>286</v>
      </c>
      <c t="n" r="B9" s="5">
        <v>1101361</v>
      </c>
      <c t="n" r="C9" s="5">
        <v>384486</v>
      </c>
      <c t="n" r="D9" s="5">
        <v>1192947</v>
      </c>
      <c t="n" r="E9" s="5">
        <v>356614</v>
      </c>
    </row>
    <row spans="1:5" r="10">
      <c t="s" r="A10" s="4">
        <v>287</v>
      </c>
      <c t="n" r="B10" s="5">
        <v>133086439</v>
      </c>
      <c t="n" r="C10" s="5">
        <v>130248321</v>
      </c>
      <c t="n" r="D10" s="5">
        <v>133131363</v>
      </c>
      <c t="n" r="E10" s="5">
        <v>129938232</v>
      </c>
    </row>
    <row spans="1:5" r="11">
      <c t="s" r="A11" s="3">
        <v>288</v>
      </c>
    </row>
    <row spans="1:5" r="12">
      <c t="s" r="A12" s="4">
        <v>101</v>
      </c>
      <c t="n" r="B12" s="7">
        <v>172324</v>
      </c>
      <c t="n" r="C12" s="7">
        <v>158086</v>
      </c>
      <c t="n" r="D12" s="7">
        <v>380469</v>
      </c>
      <c t="n" r="E12" s="7">
        <v>299825</v>
      </c>
    </row>
    <row spans="1:5" r="13">
      <c t="s" r="A13" s="4">
        <v>289</v>
      </c>
      <c t="n" r="B13" s="5">
        <v>-445</v>
      </c>
      <c t="n" r="C13" s="5">
        <v>-254</v>
      </c>
      <c t="n" r="D13" s="5">
        <v>-975</v>
      </c>
      <c t="n" r="E13" s="5">
        <v>-487</v>
      </c>
    </row>
    <row spans="1:5" r="14">
      <c t="s" r="A14" s="4">
        <v>290</v>
      </c>
      <c t="n" r="B14" s="7">
        <v>171879</v>
      </c>
      <c t="n" r="C14" s="7">
        <v>157832</v>
      </c>
      <c t="n" r="D14" s="7">
        <v>379494</v>
      </c>
      <c t="n" r="E14" s="7">
        <v>299338</v>
      </c>
    </row>
    <row spans="1:5" r="15">
      <c t="s" r="A15" s="4">
        <v>284</v>
      </c>
      <c t="n" r="B15" s="5">
        <v>131977578</v>
      </c>
      <c t="n" r="C15" s="5">
        <v>129856335</v>
      </c>
      <c t="n" r="D15" s="5">
        <v>131930916</v>
      </c>
      <c t="n" r="E15" s="5">
        <v>129574118</v>
      </c>
    </row>
    <row spans="1:5" r="16">
      <c t="s" r="A16" s="4">
        <v>291</v>
      </c>
      <c t="n" r="B16" s="8">
        <v>1.3</v>
      </c>
      <c t="n" r="C16" s="8">
        <v>1.22</v>
      </c>
      <c t="n" r="D16" s="8">
        <v>2.88</v>
      </c>
      <c t="n" r="E16" s="8">
        <v>2.31</v>
      </c>
    </row>
    <row spans="1:5" r="17">
      <c t="s" r="A17" s="3">
        <v>292</v>
      </c>
    </row>
    <row spans="1:5" r="18">
      <c t="s" r="A18" s="4">
        <v>101</v>
      </c>
      <c t="n" r="B18" s="7">
        <v>172324</v>
      </c>
      <c t="n" r="C18" s="7">
        <v>158086</v>
      </c>
      <c t="n" r="D18" s="7">
        <v>380469</v>
      </c>
      <c t="n" r="E18" s="7">
        <v>299825</v>
      </c>
    </row>
    <row spans="1:5" r="19">
      <c t="s" r="A19" s="4">
        <v>293</v>
      </c>
      <c t="n" r="B19" s="5">
        <v>9</v>
      </c>
      <c t="n" r="C19" s="5">
        <v>9</v>
      </c>
      <c t="n" r="D19" s="5">
        <v>19</v>
      </c>
      <c t="n" r="E19" s="5">
        <v>17</v>
      </c>
    </row>
    <row spans="1:5" r="20">
      <c t="s" r="A20" s="4">
        <v>294</v>
      </c>
      <c t="n" r="B20" s="7">
        <v>172333</v>
      </c>
      <c t="n" r="C20" s="7">
        <v>158095</v>
      </c>
      <c t="n" r="D20" s="7">
        <v>380488</v>
      </c>
      <c t="n" r="E20" s="7">
        <v>299842</v>
      </c>
    </row>
    <row spans="1:5" r="21">
      <c t="s" r="A21" s="4">
        <v>287</v>
      </c>
      <c t="n" r="B21" s="5">
        <v>133086439</v>
      </c>
      <c t="n" r="C21" s="5">
        <v>130248321</v>
      </c>
      <c t="n" r="D21" s="5">
        <v>133131363</v>
      </c>
      <c t="n" r="E21" s="5">
        <v>129938232</v>
      </c>
    </row>
    <row spans="1:5" r="22">
      <c t="s" r="A22" s="4">
        <v>295</v>
      </c>
      <c t="n" r="B22" s="8">
        <v>1.29</v>
      </c>
      <c t="n" r="C22" s="8">
        <v>1.21</v>
      </c>
      <c t="n" r="D22" s="8">
        <v>2.86</v>
      </c>
      <c t="n" r="E22" s="8">
        <v>2.31</v>
      </c>
    </row>
    <row spans="1:5" r="23">
      <c t="s" r="A23" s="4">
        <v>296</v>
      </c>
      <c t="n" r="E23" s="5">
        <v>243326</v>
      </c>
    </row>
    <row spans="1:5" r="24">
      <c t="s" r="A24" s="4">
        <v>297</v>
      </c>
      <c t="s" r="D24" s="4">
        <v>298</v>
      </c>
    </row>
    <row spans="1:5" r="25">
      <c t="s" r="A25" s="4">
        <v>171</v>
      </c>
    </row>
    <row spans="1:5" r="26">
      <c t="s" r="A26" s="3">
        <v>281</v>
      </c>
    </row>
    <row spans="1:5" r="27">
      <c t="s" r="A27" s="4">
        <v>299</v>
      </c>
      <c t="n" r="B27" s="5">
        <v>2</v>
      </c>
      <c t="n" r="D27" s="5">
        <v>2</v>
      </c>
    </row>
    <row spans="1:5" r="28">
      <c t="s" r="A28" s="4">
        <v>300</v>
      </c>
      <c t="n" r="B28" s="5">
        <v>1</v>
      </c>
      <c t="n" r="D28" s="5">
        <v>1</v>
      </c>
    </row>
    <row spans="1:5" r="29">
      <c t="s" r="A29" s="4">
        <v>301</v>
      </c>
      <c t="n" r="B29" s="5">
        <v>240</v>
      </c>
      <c t="n" r="D29" s="5">
        <v>240</v>
      </c>
    </row>
    <row spans="1:5" r="30">
      <c t="s" r="A30" s="4">
        <v>259</v>
      </c>
      <c t="n" r="B30" s="5">
        <v>168</v>
      </c>
      <c t="n" r="D30" s="5">
        <v>168</v>
      </c>
    </row>
    <row spans="1:5" r="31">
      <c t="s" r="A31" s="4">
        <v>302</v>
      </c>
      <c t="n" r="D31" s="5">
        <v>4</v>
      </c>
    </row>
    <row spans="1:5" r="32">
      <c t="s" r="A32" s="4">
        <v>303</v>
      </c>
      <c t="n" r="D32" s="5">
        <v>120</v>
      </c>
    </row>
    <row spans="1:5" r="33">
      <c t="s" r="A33" s="4">
        <v>304</v>
      </c>
      <c t="n" r="D33" s="5">
        <v>2</v>
      </c>
    </row>
    <row spans="1:5" r="34">
      <c t="s" r="A34" s="4">
        <v>305</v>
      </c>
      <c t="s" r="B34" s="4">
        <v>306</v>
      </c>
      <c t="s" r="D34" s="4">
        <v>306</v>
      </c>
    </row>
    <row spans="1:5" r="35">
      <c t="s" r="A35" s="4">
        <v>307</v>
      </c>
      <c t="n" r="B35" s="7">
        <v>50000</v>
      </c>
      <c t="n" r="D35" s="7">
        <v>50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08</v>
      </c>
      <c t="s" r="B1" s="2">
        <v>74</v>
      </c>
      <c t="s" r="D1" s="2">
        <v>1</v>
      </c>
    </row>
    <row spans="1:5" r="2">
      <c t="s" r="B2" s="2">
        <v>2</v>
      </c>
      <c t="s" r="C2" s="2">
        <v>75</v>
      </c>
      <c t="s" r="D2" s="2">
        <v>2</v>
      </c>
      <c t="s" r="E2" s="2">
        <v>75</v>
      </c>
    </row>
    <row spans="1:5" r="3">
      <c t="s" r="A3" s="3">
        <v>177</v>
      </c>
    </row>
    <row spans="1:5" r="4">
      <c t="s" r="A4" s="4">
        <v>309</v>
      </c>
      <c t="n" r="B4" s="7">
        <v>19800</v>
      </c>
      <c t="n" r="C4" s="7">
        <v>18626</v>
      </c>
      <c t="n" r="D4" s="7">
        <v>38830</v>
      </c>
      <c t="n" r="E4" s="7">
        <v>3830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63</v>
      </c>
      <c t="s" r="B1" s="2">
        <v>2</v>
      </c>
      <c t="s" r="C1" s="2">
        <v>23</v>
      </c>
    </row>
    <row spans="1:3" r="2">
      <c t="s" r="A2" s="3">
        <v>24</v>
      </c>
    </row>
    <row spans="1:3" r="3">
      <c t="s" r="A3" s="4">
        <v>64</v>
      </c>
      <c t="n" r="B3" s="8">
        <v>0.01</v>
      </c>
      <c t="n" r="C3" s="8">
        <v>0.01</v>
      </c>
    </row>
    <row spans="1:3" r="4">
      <c t="s" r="A4" s="4">
        <v>65</v>
      </c>
      <c t="n" r="B4" s="7">
        <v>25</v>
      </c>
      <c t="n" r="C4" s="7">
        <v>25</v>
      </c>
    </row>
    <row spans="1:3" r="5">
      <c t="s" r="A5" s="4">
        <v>66</v>
      </c>
      <c t="n" r="B5" s="5">
        <v>50000000</v>
      </c>
      <c t="n" r="C5" s="5">
        <v>50000000</v>
      </c>
    </row>
    <row spans="1:3" r="6">
      <c t="s" r="A6" s="4">
        <v>67</v>
      </c>
      <c t="n" r="B6" s="5">
        <v>0</v>
      </c>
      <c t="n" r="C6" s="5">
        <v>0</v>
      </c>
    </row>
    <row spans="1:3" r="7">
      <c t="s" r="A7" s="4">
        <v>68</v>
      </c>
      <c t="n" r="B7" s="5">
        <v>0</v>
      </c>
      <c t="n" r="C7" s="5">
        <v>0</v>
      </c>
    </row>
    <row spans="1:3" r="8">
      <c t="s" r="A8" s="4">
        <v>69</v>
      </c>
      <c t="n" r="B8" s="8">
        <v>0.01</v>
      </c>
      <c t="n" r="C8" s="8">
        <v>0.01</v>
      </c>
    </row>
    <row spans="1:3" r="9">
      <c t="s" r="A9" s="4">
        <v>70</v>
      </c>
      <c t="n" r="B9" s="5">
        <v>280000000</v>
      </c>
      <c t="n" r="C9" s="5">
        <v>280000000</v>
      </c>
    </row>
    <row spans="1:3" r="10">
      <c t="s" r="A10" s="4">
        <v>71</v>
      </c>
      <c t="n" r="B10" s="5">
        <v>132888167</v>
      </c>
      <c t="n" r="C10" s="5">
        <v>132050382</v>
      </c>
    </row>
    <row spans="1:3" r="11">
      <c t="s" r="A11" s="4">
        <v>72</v>
      </c>
      <c t="n" r="B11" s="5">
        <v>132888167</v>
      </c>
      <c t="n" r="C11" s="5">
        <v>1320503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310</v>
      </c>
      <c t="s" r="C1" s="2">
        <v>2</v>
      </c>
      <c t="s" r="D1" s="2">
        <v>23</v>
      </c>
    </row>
    <row spans="1:4" r="2">
      <c t="s" r="A2" s="3">
        <v>179</v>
      </c>
    </row>
    <row spans="1:4" r="3">
      <c t="s" r="A3" s="4">
        <v>311</v>
      </c>
      <c t="n" r="C3" s="7">
        <v>6433889</v>
      </c>
      <c t="n" r="D3" s="7">
        <v>6448138</v>
      </c>
    </row>
    <row spans="1:4" r="4">
      <c t="s" r="A4" s="4">
        <v>312</v>
      </c>
      <c t="n" r="C4" s="5">
        <v>0</v>
      </c>
      <c t="n" r="D4" s="5">
        <v>0</v>
      </c>
    </row>
    <row spans="1:4" r="5">
      <c t="s" r="A5" s="4">
        <v>313</v>
      </c>
      <c t="n" r="C5" s="5">
        <v>6433889</v>
      </c>
      <c t="n" r="D5" s="5">
        <v>6448138</v>
      </c>
    </row>
    <row spans="1:4" r="6">
      <c t="s" r="A6" s="4">
        <v>314</v>
      </c>
    </row>
    <row spans="1:4" r="7">
      <c t="s" r="A7" s="3">
        <v>179</v>
      </c>
    </row>
    <row spans="1:4" r="8">
      <c t="s" r="A8" s="4">
        <v>315</v>
      </c>
      <c t="s" r="B8" s="4">
        <v>84</v>
      </c>
      <c t="n" r="C8" s="5">
        <v>3275000</v>
      </c>
      <c t="n" r="D8" s="5">
        <v>2750000</v>
      </c>
    </row>
    <row spans="1:4" r="9">
      <c t="s" r="A9" s="4">
        <v>311</v>
      </c>
      <c t="n" r="C9" s="5">
        <v>3575000</v>
      </c>
    </row>
    <row spans="1:4" r="10">
      <c t="s" r="A10" s="4">
        <v>316</v>
      </c>
      <c t="n" r="C10" s="5">
        <v>7169</v>
      </c>
      <c t="n" r="D10" s="5">
        <v>6735</v>
      </c>
    </row>
    <row spans="1:4" r="11">
      <c t="s" r="A11" s="4">
        <v>317</v>
      </c>
    </row>
    <row spans="1:4" r="12">
      <c t="s" r="A12" s="3">
        <v>179</v>
      </c>
    </row>
    <row spans="1:4" r="13">
      <c t="s" r="A13" s="4">
        <v>318</v>
      </c>
      <c t="n" r="C13" s="5">
        <v>300000</v>
      </c>
      <c t="n" r="D13" s="5">
        <v>250000</v>
      </c>
    </row>
    <row spans="1:4" r="14">
      <c t="s" r="A14" s="4">
        <v>319</v>
      </c>
    </row>
    <row spans="1:4" r="15">
      <c t="s" r="A15" s="3">
        <v>179</v>
      </c>
    </row>
    <row spans="1:4" r="16">
      <c t="s" r="A16" s="4">
        <v>315</v>
      </c>
      <c t="s" r="B16" s="4">
        <v>320</v>
      </c>
      <c t="n" r="C16" s="5">
        <v>1812557</v>
      </c>
      <c t="n" r="D16" s="5">
        <v>2400677</v>
      </c>
    </row>
    <row spans="1:4" r="17">
      <c t="s" r="A17" s="4">
        <v>318</v>
      </c>
      <c t="n" r="C17" s="5">
        <v>1046332</v>
      </c>
      <c t="n" r="D17" s="5">
        <v>1047461</v>
      </c>
    </row>
    <row spans="1:4" r="18">
      <c t="s" r="A18" s="4">
        <v>311</v>
      </c>
      <c t="n" r="C18" s="5">
        <v>2762017</v>
      </c>
    </row>
    <row spans="1:4" r="19">
      <c t="s" r="A19" s="4">
        <v>321</v>
      </c>
      <c t="n" r="C19" s="5">
        <v>60410</v>
      </c>
      <c t="n" r="D19" s="5">
        <v>84449</v>
      </c>
    </row>
    <row spans="1:4" r="20">
      <c t="s" r="A20" s="4">
        <v>312</v>
      </c>
    </row>
    <row spans="1:4" r="21">
      <c t="s" r="A21" s="3">
        <v>179</v>
      </c>
    </row>
    <row spans="1:4" r="22">
      <c t="s" r="A22" s="4">
        <v>312</v>
      </c>
      <c t="n" r="C22" s="7">
        <v>0</v>
      </c>
      <c t="n" r="D22" s="7">
        <v>0</v>
      </c>
    </row>
    <row spans="1:4" r="23">
      <c r="A23" t="n"/>
    </row>
    <row spans="1:4" r="24">
      <c t="s" r="A24" s="4">
        <v>84</v>
      </c>
      <c t="s" r="B24" s="4">
        <v>322</v>
      </c>
    </row>
    <row spans="1:4" r="25">
      <c t="s" r="A25" s="4">
        <v>320</v>
      </c>
      <c t="s" r="B25" s="4">
        <v>323</v>
      </c>
    </row>
  </sheetData>
  <mergeCells count="4">
    <mergeCell ref="A1:B1"/>
    <mergeCell ref="A23:C23"/>
    <mergeCell ref="B24:C24"/>
    <mergeCell ref="B25:C25"/>
  </mergeCells>
  <pageMargins bottom="1" footer="0.5" header="0.5" left="0.75" right="0.75" top="1"/>
</worksheet>
</file>

<file path=xl/worksheets/sheet31.xml><?xml version="1.0" encoding="utf-8"?>
<worksheet xmlns="http://schemas.openxmlformats.org/spreadsheetml/2006/main">
  <sheetPr>
    <outlinePr summaryBelow="1" summaryRight="1"/>
  </sheetPr>
  <dimension ref="A1:K80"/>
  <sheetViews>
    <sheetView workbookViewId="0">
      <selection activeCell="A1" sqref="A1"/>
    </sheetView>
  </sheetViews>
  <sheetFormatPr baseColWidth="10" defaultRowHeight="15"/>
  <cols>
    <col customWidth="1" max="1" min="1" width="80"/>
    <col customWidth="1" max="2" min="2" width="80"/>
    <col customWidth="1" max="3" min="3" width="30"/>
    <col customWidth="1" max="4" min="4" width="21"/>
    <col customWidth="1" max="5" min="5" width="34"/>
    <col customWidth="1" max="6" min="6" width="30"/>
    <col customWidth="1" max="7" min="7" width="21"/>
    <col customWidth="1" max="8" min="8" width="39"/>
    <col customWidth="1" max="9" min="9" width="21"/>
    <col customWidth="1" max="10" min="10" width="21"/>
    <col customWidth="1" max="11" min="11" width="21"/>
  </cols>
  <sheetData>
    <row spans="1:11" r="1">
      <c t="s" r="A1" s="1">
        <v>324</v>
      </c>
      <c t="s" r="C1" s="2">
        <v>325</v>
      </c>
      <c t="s" r="F1" s="2">
        <v>74</v>
      </c>
      <c t="s" r="H1" s="2">
        <v>1</v>
      </c>
    </row>
    <row spans="1:11" r="2">
      <c t="s" r="C2" s="2">
        <v>326</v>
      </c>
      <c t="s" r="D2" s="2">
        <v>327</v>
      </c>
      <c t="s" r="E2" s="2">
        <v>328</v>
      </c>
      <c t="s" r="F2" s="2">
        <v>326</v>
      </c>
      <c t="s" r="G2" s="2">
        <v>329</v>
      </c>
      <c t="s" r="H2" s="2">
        <v>330</v>
      </c>
      <c t="s" r="I2" s="2">
        <v>329</v>
      </c>
      <c t="s" r="J2" s="2">
        <v>331</v>
      </c>
      <c t="s" r="K2" s="2">
        <v>332</v>
      </c>
    </row>
    <row spans="1:11" r="3">
      <c t="s" r="A3" s="3">
        <v>179</v>
      </c>
    </row>
    <row spans="1:11" r="4">
      <c t="s" r="A4" s="4">
        <v>333</v>
      </c>
      <c t="s" r="D4" s="4">
        <v>334</v>
      </c>
    </row>
    <row spans="1:11" r="5">
      <c t="s" r="A5" s="4">
        <v>85</v>
      </c>
      <c t="n" r="F5" s="7">
        <v>7749000</v>
      </c>
      <c t="n" r="G5" s="7">
        <v>-412000</v>
      </c>
      <c t="n" r="H5" s="7">
        <v>7749000</v>
      </c>
      <c t="n" r="I5" s="7">
        <v>-412000</v>
      </c>
    </row>
    <row spans="1:11" r="6">
      <c t="s" r="A6" s="4">
        <v>258</v>
      </c>
      <c t="n" r="C6" s="5">
        <v>257</v>
      </c>
      <c t="n" r="F6" s="5">
        <v>257</v>
      </c>
      <c t="n" r="H6" s="5">
        <v>257</v>
      </c>
    </row>
    <row spans="1:11" r="7">
      <c t="s" r="A7" s="4">
        <v>46</v>
      </c>
      <c t="n" r="C7" s="7">
        <v>0</v>
      </c>
      <c t="n" r="F7" s="7">
        <v>0</v>
      </c>
      <c t="n" r="H7" s="7">
        <v>0</v>
      </c>
      <c t="n" r="J7" s="7">
        <v>0</v>
      </c>
    </row>
    <row spans="1:11" r="8">
      <c t="s" r="A8" s="4">
        <v>47</v>
      </c>
    </row>
    <row spans="1:11" r="9">
      <c t="s" r="A9" s="3">
        <v>179</v>
      </c>
    </row>
    <row spans="1:11" r="10">
      <c t="s" r="A10" s="4">
        <v>335</v>
      </c>
      <c t="n" r="C10" s="5">
        <v>1046332000</v>
      </c>
      <c t="n" r="F10" s="5">
        <v>1046332000</v>
      </c>
      <c t="n" r="H10" s="5">
        <v>1046332000</v>
      </c>
      <c t="n" r="J10" s="5">
        <v>1047461000</v>
      </c>
    </row>
    <row spans="1:11" r="11">
      <c t="s" r="A11" s="4">
        <v>315</v>
      </c>
      <c t="s" r="B11" s="4">
        <v>84</v>
      </c>
      <c t="n" r="C11" s="5">
        <v>1812557000</v>
      </c>
      <c t="n" r="F11" s="5">
        <v>1812557000</v>
      </c>
      <c t="n" r="H11" s="5">
        <v>1812557000</v>
      </c>
      <c t="n" r="J11" s="5">
        <v>2400677000</v>
      </c>
    </row>
    <row spans="1:11" r="12">
      <c t="s" r="A12" s="4">
        <v>336</v>
      </c>
      <c t="n" r="C12" s="5">
        <v>234500000</v>
      </c>
      <c t="n" r="F12" s="5">
        <v>234500000</v>
      </c>
      <c t="n" r="H12" s="5">
        <v>234500000</v>
      </c>
    </row>
    <row spans="1:11" r="13">
      <c t="s" r="A13" s="4">
        <v>337</v>
      </c>
    </row>
    <row spans="1:11" r="14">
      <c t="s" r="A14" s="3">
        <v>179</v>
      </c>
    </row>
    <row spans="1:11" r="15">
      <c t="s" r="A15" s="4">
        <v>338</v>
      </c>
      <c t="n" r="D15" s="7">
        <v>525000000</v>
      </c>
    </row>
    <row spans="1:11" r="16">
      <c t="s" r="A16" s="4">
        <v>339</v>
      </c>
      <c t="n" r="D16" s="7">
        <v>520653000</v>
      </c>
    </row>
    <row spans="1:11" r="17">
      <c t="s" r="A17" s="4">
        <v>340</v>
      </c>
    </row>
    <row spans="1:11" r="18">
      <c t="s" r="A18" s="3">
        <v>179</v>
      </c>
    </row>
    <row spans="1:11" r="19">
      <c t="s" r="A19" s="4">
        <v>335</v>
      </c>
      <c t="n" r="C19" s="5">
        <v>300000000</v>
      </c>
      <c t="n" r="F19" s="5">
        <v>300000000</v>
      </c>
      <c t="n" r="H19" s="5">
        <v>300000000</v>
      </c>
      <c t="n" r="J19" s="5">
        <v>250000000</v>
      </c>
    </row>
    <row spans="1:11" r="20">
      <c t="s" r="A20" s="4">
        <v>314</v>
      </c>
    </row>
    <row spans="1:11" r="21">
      <c t="s" r="A21" s="3">
        <v>179</v>
      </c>
    </row>
    <row spans="1:11" r="22">
      <c t="s" r="A22" s="4">
        <v>315</v>
      </c>
      <c t="s" r="B22" s="4">
        <v>320</v>
      </c>
      <c t="n" r="C22" s="5">
        <v>3275000000</v>
      </c>
      <c t="n" r="F22" s="7">
        <v>3275000000</v>
      </c>
      <c t="n" r="H22" s="7">
        <v>3275000000</v>
      </c>
      <c t="n" r="J22" s="5">
        <v>2750000000</v>
      </c>
    </row>
    <row spans="1:11" r="23">
      <c t="s" r="A23" s="4">
        <v>340</v>
      </c>
    </row>
    <row spans="1:11" r="24">
      <c t="s" r="A24" s="3">
        <v>179</v>
      </c>
    </row>
    <row spans="1:11" r="25">
      <c t="s" r="A25" s="4">
        <v>338</v>
      </c>
      <c t="n" r="K25" s="7">
        <v>300000000</v>
      </c>
    </row>
    <row spans="1:11" r="26">
      <c t="s" r="A26" s="4">
        <v>341</v>
      </c>
      <c t="n" r="K26" s="7">
        <v>50000000</v>
      </c>
    </row>
    <row spans="1:11" r="27">
      <c t="s" r="A27" s="4">
        <v>342</v>
      </c>
    </row>
    <row spans="1:11" r="28">
      <c t="s" r="A28" s="3">
        <v>179</v>
      </c>
    </row>
    <row spans="1:11" r="29">
      <c t="s" r="A29" s="4">
        <v>343</v>
      </c>
      <c t="s" r="E29" s="4">
        <v>344</v>
      </c>
    </row>
    <row spans="1:11" r="30">
      <c t="s" r="A30" s="4">
        <v>85</v>
      </c>
      <c t="n" r="E30" s="7">
        <v>8724000</v>
      </c>
    </row>
    <row spans="1:11" r="31">
      <c t="s" r="A31" s="4">
        <v>345</v>
      </c>
      <c t="n" r="E31" s="7">
        <v>481582000</v>
      </c>
    </row>
    <row spans="1:11" r="32">
      <c t="s" r="A32" s="4">
        <v>346</v>
      </c>
      <c t="n" r="E32" s="5">
        <v>8</v>
      </c>
    </row>
    <row spans="1:11" r="33">
      <c t="s" r="A33" s="4">
        <v>258</v>
      </c>
      <c t="n" r="E33" s="5">
        <v>8</v>
      </c>
    </row>
    <row spans="1:11" r="34">
      <c t="s" r="A34" s="4">
        <v>347</v>
      </c>
    </row>
    <row spans="1:11" r="35">
      <c t="s" r="A35" s="3">
        <v>179</v>
      </c>
    </row>
    <row spans="1:11" r="36">
      <c t="s" r="A36" s="4">
        <v>348</v>
      </c>
      <c t="n" r="C36" s="7">
        <v>15778000</v>
      </c>
    </row>
    <row spans="1:11" r="37">
      <c t="s" r="A37" s="4">
        <v>343</v>
      </c>
      <c t="s" r="C37" s="4">
        <v>349</v>
      </c>
      <c t="s" r="F37" s="4">
        <v>349</v>
      </c>
      <c t="s" r="H37" s="4">
        <v>349</v>
      </c>
    </row>
    <row spans="1:11" r="38">
      <c t="s" r="A38" s="4">
        <v>85</v>
      </c>
      <c t="n" r="C38" s="7">
        <v>-455000</v>
      </c>
    </row>
    <row spans="1:11" r="39">
      <c t="s" r="A39" s="4">
        <v>350</v>
      </c>
    </row>
    <row spans="1:11" r="40">
      <c t="s" r="A40" s="3">
        <v>179</v>
      </c>
    </row>
    <row spans="1:11" r="41">
      <c t="s" r="A41" s="4">
        <v>348</v>
      </c>
      <c t="n" r="C41" s="7">
        <v>7805000</v>
      </c>
    </row>
    <row spans="1:11" r="42">
      <c t="s" r="A42" s="4">
        <v>343</v>
      </c>
      <c t="s" r="C42" s="4">
        <v>351</v>
      </c>
      <c t="s" r="F42" s="4">
        <v>351</v>
      </c>
      <c t="s" r="H42" s="4">
        <v>351</v>
      </c>
    </row>
    <row spans="1:11" r="43">
      <c t="s" r="A43" s="4">
        <v>85</v>
      </c>
      <c t="n" r="C43" s="7">
        <v>-263000</v>
      </c>
    </row>
    <row spans="1:11" r="44">
      <c t="s" r="A44" s="4">
        <v>352</v>
      </c>
    </row>
    <row spans="1:11" r="45">
      <c t="s" r="A45" s="3">
        <v>179</v>
      </c>
    </row>
    <row spans="1:11" r="46">
      <c t="s" r="A46" s="4">
        <v>348</v>
      </c>
      <c t="n" r="C46" s="7">
        <v>74531000</v>
      </c>
    </row>
    <row spans="1:11" r="47">
      <c t="s" r="A47" s="4">
        <v>343</v>
      </c>
      <c t="s" r="C47" s="4">
        <v>353</v>
      </c>
      <c t="s" r="F47" s="4">
        <v>353</v>
      </c>
      <c t="s" r="H47" s="4">
        <v>353</v>
      </c>
    </row>
    <row spans="1:11" r="48">
      <c t="s" r="A48" s="4">
        <v>85</v>
      </c>
      <c t="n" r="C48" s="7">
        <v>-259000</v>
      </c>
    </row>
    <row spans="1:11" r="49">
      <c t="s" r="A49" s="4">
        <v>46</v>
      </c>
    </row>
    <row spans="1:11" r="50">
      <c t="s" r="A50" s="3">
        <v>179</v>
      </c>
    </row>
    <row spans="1:11" r="51">
      <c t="s" r="A51" s="4">
        <v>354</v>
      </c>
      <c t="n" r="C51" s="5">
        <v>1300000000</v>
      </c>
      <c t="n" r="F51" s="7">
        <v>1300000000</v>
      </c>
      <c t="n" r="H51" s="7">
        <v>1300000000</v>
      </c>
    </row>
    <row spans="1:11" r="52">
      <c t="s" r="A52" s="4">
        <v>355</v>
      </c>
      <c t="s" r="H52" s="4">
        <v>356</v>
      </c>
    </row>
    <row spans="1:11" r="53">
      <c t="s" r="A53" s="4">
        <v>357</v>
      </c>
      <c t="n" r="H53" s="5">
        <v>2</v>
      </c>
    </row>
    <row spans="1:11" r="54">
      <c t="s" r="A54" s="4">
        <v>358</v>
      </c>
      <c t="s" r="H54" s="4">
        <v>359</v>
      </c>
    </row>
    <row spans="1:11" r="55">
      <c t="s" r="A55" s="4">
        <v>360</v>
      </c>
      <c t="n" r="H55" s="7">
        <v>1950000</v>
      </c>
    </row>
    <row spans="1:11" r="56">
      <c t="s" r="A56" s="4">
        <v>361</v>
      </c>
      <c t="s" r="H56" s="4">
        <v>362</v>
      </c>
    </row>
    <row spans="1:11" r="57">
      <c t="s" r="A57" s="4">
        <v>363</v>
      </c>
      <c t="n" r="H57" s="7">
        <v>1950000</v>
      </c>
    </row>
    <row spans="1:11" r="58">
      <c t="s" r="A58" s="4">
        <v>46</v>
      </c>
      <c t="n" r="C58" s="5">
        <v>0</v>
      </c>
      <c t="n" r="F58" s="5">
        <v>0</v>
      </c>
      <c t="n" r="H58" s="5">
        <v>0</v>
      </c>
      <c t="n" r="J58" s="5">
        <v>0</v>
      </c>
    </row>
    <row spans="1:11" r="59">
      <c t="s" r="A59" s="4">
        <v>364</v>
      </c>
      <c t="n" r="C59" s="5">
        <v>46119000</v>
      </c>
      <c t="n" r="F59" s="5">
        <v>46119000</v>
      </c>
      <c t="n" r="H59" s="5">
        <v>46119000</v>
      </c>
      <c t="n" r="J59" s="7">
        <v>49407000</v>
      </c>
    </row>
    <row spans="1:11" r="60">
      <c t="s" r="A60" s="4">
        <v>365</v>
      </c>
      <c t="n" r="C60" s="7">
        <v>3549533000</v>
      </c>
      <c t="n" r="F60" s="7">
        <v>3549533000</v>
      </c>
      <c t="n" r="H60" s="7">
        <v>3549533000</v>
      </c>
    </row>
    <row spans="1:11" r="61">
      <c t="s" r="A61" s="4">
        <v>366</v>
      </c>
    </row>
    <row spans="1:11" r="62">
      <c t="s" r="A62" s="3">
        <v>179</v>
      </c>
    </row>
    <row spans="1:11" r="63">
      <c t="s" r="A63" s="4">
        <v>367</v>
      </c>
      <c t="s" r="C63" s="4">
        <v>368</v>
      </c>
      <c t="s" r="F63" s="4">
        <v>368</v>
      </c>
      <c t="s" r="H63" s="4">
        <v>368</v>
      </c>
      <c t="s" r="J63" s="4">
        <v>369</v>
      </c>
    </row>
    <row spans="1:11" r="64">
      <c t="s" r="A64" s="4">
        <v>370</v>
      </c>
    </row>
    <row spans="1:11" r="65">
      <c t="s" r="A65" s="3">
        <v>179</v>
      </c>
    </row>
    <row spans="1:11" r="66">
      <c t="s" r="A66" s="4">
        <v>367</v>
      </c>
      <c t="s" r="C66" s="4">
        <v>371</v>
      </c>
      <c t="s" r="F66" s="4">
        <v>371</v>
      </c>
      <c t="s" r="H66" s="4">
        <v>371</v>
      </c>
      <c t="s" r="J66" s="4">
        <v>371</v>
      </c>
    </row>
    <row spans="1:11" r="67">
      <c t="s" r="A67" s="4">
        <v>372</v>
      </c>
    </row>
    <row spans="1:11" r="68">
      <c t="s" r="A68" s="3">
        <v>179</v>
      </c>
    </row>
    <row spans="1:11" r="69">
      <c t="s" r="A69" s="4">
        <v>373</v>
      </c>
      <c t="s" r="H69" s="4">
        <v>374</v>
      </c>
    </row>
    <row spans="1:11" r="70">
      <c t="s" r="A70" s="4">
        <v>375</v>
      </c>
      <c t="s" r="H70" s="4">
        <v>376</v>
      </c>
    </row>
    <row spans="1:11" r="71">
      <c t="s" r="A71" s="4">
        <v>377</v>
      </c>
    </row>
    <row spans="1:11" r="72">
      <c t="s" r="A72" s="3">
        <v>179</v>
      </c>
    </row>
    <row spans="1:11" r="73">
      <c t="s" r="A73" s="4">
        <v>373</v>
      </c>
      <c t="s" r="H73" s="4">
        <v>374</v>
      </c>
    </row>
    <row spans="1:11" r="74">
      <c t="s" r="A74" s="4">
        <v>378</v>
      </c>
    </row>
    <row spans="1:11" r="75">
      <c t="s" r="A75" s="3">
        <v>179</v>
      </c>
    </row>
    <row spans="1:11" r="76">
      <c t="s" r="A76" s="4">
        <v>375</v>
      </c>
      <c t="s" r="H76" s="4">
        <v>379</v>
      </c>
    </row>
    <row spans="1:11" r="77">
      <c t="s" r="A77" s="4">
        <v>380</v>
      </c>
      <c t="s" r="C77" s="4">
        <v>381</v>
      </c>
      <c t="s" r="F77" s="4">
        <v>381</v>
      </c>
      <c t="s" r="H77" s="4">
        <v>381</v>
      </c>
    </row>
    <row spans="1:11" r="78">
      <c r="A78" t="n"/>
    </row>
    <row spans="1:11" r="79">
      <c t="s" r="A79" s="4">
        <v>84</v>
      </c>
      <c t="s" r="B79" s="4">
        <v>323</v>
      </c>
    </row>
    <row spans="1:11" r="80">
      <c t="s" r="A80" s="4">
        <v>320</v>
      </c>
      <c t="s" r="B80" s="4">
        <v>322</v>
      </c>
    </row>
  </sheetData>
  <mergeCells count="7">
    <mergeCell ref="A1:B2"/>
    <mergeCell ref="C1:E1"/>
    <mergeCell ref="F1:G1"/>
    <mergeCell ref="H1:I1"/>
    <mergeCell ref="A78:J78"/>
    <mergeCell ref="B79:J79"/>
    <mergeCell ref="B80:J80"/>
  </mergeCells>
  <pageMargins bottom="1" footer="0.5" header="0.5" left="0.75" right="0.75" top="1"/>
</worksheet>
</file>

<file path=xl/worksheets/sheet32.xml><?xml version="1.0" encoding="utf-8"?>
<worksheet xmlns="http://schemas.openxmlformats.org/spreadsheetml/2006/main">
  <sheetPr>
    <outlinePr summaryBelow="1" summaryRight="1"/>
  </sheetPr>
  <dimension ref="A1:I10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 customWidth="1" max="9" min="9" width="14"/>
  </cols>
  <sheetData>
    <row spans="1:9" r="1">
      <c t="s" r="A1" s="1">
        <v>382</v>
      </c>
      <c t="s" r="B1" s="2">
        <v>325</v>
      </c>
      <c t="s" r="D1" s="2">
        <v>74</v>
      </c>
      <c t="s" r="F1" s="2">
        <v>1</v>
      </c>
    </row>
    <row spans="1:9" r="2">
      <c t="s" r="B2" s="2">
        <v>2</v>
      </c>
      <c t="s" r="C2" s="2">
        <v>383</v>
      </c>
      <c t="s" r="D2" s="2">
        <v>2</v>
      </c>
      <c t="s" r="E2" s="2">
        <v>75</v>
      </c>
      <c t="s" r="F2" s="2">
        <v>2</v>
      </c>
      <c t="s" r="G2" s="2">
        <v>75</v>
      </c>
      <c t="s" r="H2" s="2">
        <v>384</v>
      </c>
      <c t="s" r="I2" s="2">
        <v>23</v>
      </c>
    </row>
    <row spans="1:9" r="3">
      <c t="s" r="A3" s="3">
        <v>179</v>
      </c>
    </row>
    <row spans="1:9" r="4">
      <c t="s" r="A4" s="4">
        <v>85</v>
      </c>
      <c t="n" r="D4" s="7">
        <v>7749</v>
      </c>
      <c t="n" r="E4" s="7">
        <v>-412</v>
      </c>
      <c t="n" r="F4" s="7">
        <v>7749</v>
      </c>
      <c t="n" r="G4" s="7">
        <v>-412</v>
      </c>
    </row>
    <row spans="1:9" r="5">
      <c t="s" r="A5" s="4">
        <v>385</v>
      </c>
      <c t="n" r="B5" s="7">
        <v>6433889</v>
      </c>
      <c t="n" r="D5" s="5">
        <v>6433889</v>
      </c>
      <c t="n" r="F5" s="5">
        <v>6433889</v>
      </c>
      <c t="n" r="I5" s="7">
        <v>6448138</v>
      </c>
    </row>
    <row spans="1:9" r="6">
      <c t="s" r="A6" s="4">
        <v>386</v>
      </c>
      <c t="s" r="H6" s="4">
        <v>334</v>
      </c>
    </row>
    <row spans="1:9" r="7">
      <c t="s" r="A7" s="4">
        <v>319</v>
      </c>
    </row>
    <row spans="1:9" r="8">
      <c t="s" r="A8" s="3">
        <v>179</v>
      </c>
    </row>
    <row spans="1:9" r="9">
      <c t="s" r="A9" s="4">
        <v>387</v>
      </c>
      <c t="n" r="B9" s="5">
        <v>96872</v>
      </c>
      <c t="n" r="D9" s="5">
        <v>96872</v>
      </c>
      <c t="n" r="F9" s="5">
        <v>96872</v>
      </c>
    </row>
    <row spans="1:9" r="10">
      <c t="s" r="A10" s="4">
        <v>385</v>
      </c>
      <c t="n" r="B10" s="5">
        <v>2762017</v>
      </c>
      <c t="n" r="D10" s="5">
        <v>2762017</v>
      </c>
      <c t="n" r="F10" s="5">
        <v>2762017</v>
      </c>
    </row>
    <row spans="1:9" r="11">
      <c t="s" r="A11" s="4">
        <v>388</v>
      </c>
    </row>
    <row spans="1:9" r="12">
      <c t="s" r="A12" s="3">
        <v>179</v>
      </c>
    </row>
    <row spans="1:9" r="13">
      <c t="s" r="A13" s="4">
        <v>85</v>
      </c>
      <c t="n" r="C13" s="7">
        <v>8724</v>
      </c>
    </row>
    <row spans="1:9" r="14">
      <c t="s" r="A14" s="4">
        <v>387</v>
      </c>
      <c t="n" r="B14" s="5">
        <v>8443</v>
      </c>
      <c t="n" r="D14" s="5">
        <v>8443</v>
      </c>
      <c t="n" r="F14" s="5">
        <v>8443</v>
      </c>
    </row>
    <row spans="1:9" r="15">
      <c t="s" r="A15" s="4">
        <v>385</v>
      </c>
      <c t="n" r="B15" s="5">
        <v>104198</v>
      </c>
      <c t="n" r="D15" s="5">
        <v>104198</v>
      </c>
      <c t="n" r="F15" s="5">
        <v>104198</v>
      </c>
    </row>
    <row spans="1:9" r="16">
      <c t="s" r="A16" s="4">
        <v>389</v>
      </c>
    </row>
    <row spans="1:9" r="17">
      <c t="s" r="A17" s="3">
        <v>179</v>
      </c>
    </row>
    <row spans="1:9" r="18">
      <c t="s" r="A18" s="4">
        <v>387</v>
      </c>
      <c t="n" r="B18" s="5">
        <v>17298</v>
      </c>
      <c t="n" r="D18" s="5">
        <v>17298</v>
      </c>
      <c t="n" r="F18" s="5">
        <v>17298</v>
      </c>
    </row>
    <row spans="1:9" r="19">
      <c t="s" r="A19" s="4">
        <v>385</v>
      </c>
      <c t="n" r="B19" s="5">
        <v>16256</v>
      </c>
      <c t="n" r="D19" s="5">
        <v>16256</v>
      </c>
      <c t="n" r="F19" s="5">
        <v>16256</v>
      </c>
    </row>
    <row spans="1:9" r="20">
      <c t="s" r="A20" s="4">
        <v>390</v>
      </c>
    </row>
    <row spans="1:9" r="21">
      <c t="s" r="A21" s="3">
        <v>179</v>
      </c>
    </row>
    <row spans="1:9" r="22">
      <c t="s" r="A22" s="4">
        <v>387</v>
      </c>
      <c t="n" r="B22" s="5">
        <v>18365</v>
      </c>
      <c t="n" r="D22" s="5">
        <v>18365</v>
      </c>
      <c t="n" r="F22" s="5">
        <v>18365</v>
      </c>
    </row>
    <row spans="1:9" r="23">
      <c t="s" r="A23" s="4">
        <v>385</v>
      </c>
      <c t="n" r="B23" s="5">
        <v>710091</v>
      </c>
      <c t="n" r="D23" s="5">
        <v>710091</v>
      </c>
      <c t="n" r="F23" s="5">
        <v>710091</v>
      </c>
    </row>
    <row spans="1:9" r="24">
      <c t="s" r="A24" s="4">
        <v>391</v>
      </c>
    </row>
    <row spans="1:9" r="25">
      <c t="s" r="A25" s="3">
        <v>179</v>
      </c>
    </row>
    <row spans="1:9" r="26">
      <c t="s" r="A26" s="4">
        <v>387</v>
      </c>
      <c t="n" r="B26" s="5">
        <v>17632</v>
      </c>
      <c t="n" r="D26" s="5">
        <v>17632</v>
      </c>
      <c t="n" r="F26" s="5">
        <v>17632</v>
      </c>
    </row>
    <row spans="1:9" r="27">
      <c t="s" r="A27" s="4">
        <v>385</v>
      </c>
      <c t="n" r="B27" s="5">
        <v>76940</v>
      </c>
      <c t="n" r="D27" s="5">
        <v>76940</v>
      </c>
      <c t="n" r="F27" s="5">
        <v>76940</v>
      </c>
    </row>
    <row spans="1:9" r="28">
      <c t="s" r="A28" s="4">
        <v>392</v>
      </c>
    </row>
    <row spans="1:9" r="29">
      <c t="s" r="A29" s="3">
        <v>179</v>
      </c>
    </row>
    <row spans="1:9" r="30">
      <c t="s" r="A30" s="4">
        <v>85</v>
      </c>
      <c t="n" r="B30" s="5">
        <v>-259</v>
      </c>
    </row>
    <row spans="1:9" r="31">
      <c t="s" r="A31" s="4">
        <v>387</v>
      </c>
      <c t="n" r="B31" s="5">
        <v>6440</v>
      </c>
      <c t="n" r="D31" s="5">
        <v>6440</v>
      </c>
      <c t="n" r="F31" s="5">
        <v>6440</v>
      </c>
    </row>
    <row spans="1:9" r="32">
      <c t="s" r="A32" s="4">
        <v>385</v>
      </c>
      <c t="n" r="B32" s="5">
        <v>588428</v>
      </c>
      <c t="n" r="D32" s="5">
        <v>588428</v>
      </c>
      <c t="n" r="F32" s="5">
        <v>588428</v>
      </c>
    </row>
    <row spans="1:9" r="33">
      <c t="s" r="A33" s="4">
        <v>393</v>
      </c>
    </row>
    <row spans="1:9" r="34">
      <c t="s" r="A34" s="3">
        <v>179</v>
      </c>
    </row>
    <row spans="1:9" r="35">
      <c t="s" r="A35" s="4">
        <v>387</v>
      </c>
      <c t="n" r="B35" s="5">
        <v>5475</v>
      </c>
      <c t="n" r="D35" s="5">
        <v>5475</v>
      </c>
      <c t="n" r="F35" s="5">
        <v>5475</v>
      </c>
    </row>
    <row spans="1:9" r="36">
      <c t="s" r="A36" s="4">
        <v>385</v>
      </c>
      <c t="n" r="B36" s="5">
        <v>50825</v>
      </c>
      <c t="n" r="D36" s="5">
        <v>50825</v>
      </c>
      <c t="n" r="F36" s="5">
        <v>50825</v>
      </c>
    </row>
    <row spans="1:9" r="37">
      <c t="s" r="A37" s="4">
        <v>394</v>
      </c>
    </row>
    <row spans="1:9" r="38">
      <c t="s" r="A38" s="3">
        <v>179</v>
      </c>
    </row>
    <row spans="1:9" r="39">
      <c t="s" r="A39" s="4">
        <v>387</v>
      </c>
      <c t="n" r="B39" s="5">
        <v>5516</v>
      </c>
      <c t="n" r="D39" s="5">
        <v>5516</v>
      </c>
      <c t="n" r="F39" s="5">
        <v>5516</v>
      </c>
    </row>
    <row spans="1:9" r="40">
      <c t="s" r="A40" s="4">
        <v>385</v>
      </c>
      <c t="n" r="B40" s="5">
        <v>27844</v>
      </c>
      <c t="n" r="D40" s="5">
        <v>27844</v>
      </c>
      <c t="n" r="F40" s="5">
        <v>27844</v>
      </c>
    </row>
    <row spans="1:9" r="41">
      <c t="s" r="A41" s="4">
        <v>395</v>
      </c>
    </row>
    <row spans="1:9" r="42">
      <c t="s" r="A42" s="3">
        <v>179</v>
      </c>
    </row>
    <row spans="1:9" r="43">
      <c t="s" r="A43" s="4">
        <v>387</v>
      </c>
      <c t="n" r="B43" s="5">
        <v>5881</v>
      </c>
      <c t="n" r="D43" s="5">
        <v>5881</v>
      </c>
      <c t="n" r="F43" s="5">
        <v>5881</v>
      </c>
    </row>
    <row spans="1:9" r="44">
      <c t="s" r="A44" s="4">
        <v>396</v>
      </c>
    </row>
    <row spans="1:9" r="45">
      <c t="s" r="A45" s="3">
        <v>179</v>
      </c>
    </row>
    <row spans="1:9" r="46">
      <c t="s" r="A46" s="4">
        <v>387</v>
      </c>
      <c t="n" r="B46" s="5">
        <v>6255</v>
      </c>
      <c t="n" r="D46" s="5">
        <v>6255</v>
      </c>
      <c t="n" r="F46" s="5">
        <v>6255</v>
      </c>
    </row>
    <row spans="1:9" r="47">
      <c t="s" r="A47" s="4">
        <v>397</v>
      </c>
    </row>
    <row spans="1:9" r="48">
      <c t="s" r="A48" s="3">
        <v>179</v>
      </c>
    </row>
    <row spans="1:9" r="49">
      <c t="s" r="A49" s="4">
        <v>387</v>
      </c>
      <c t="n" r="B49" s="5">
        <v>5567</v>
      </c>
      <c t="n" r="D49" s="5">
        <v>5567</v>
      </c>
      <c t="n" r="F49" s="5">
        <v>5567</v>
      </c>
    </row>
    <row spans="1:9" r="50">
      <c t="s" r="A50" s="4">
        <v>398</v>
      </c>
    </row>
    <row spans="1:9" r="51">
      <c t="s" r="A51" s="3">
        <v>179</v>
      </c>
    </row>
    <row spans="1:9" r="52">
      <c t="s" r="A52" s="4">
        <v>385</v>
      </c>
      <c t="n" r="B52" s="5">
        <v>1187435</v>
      </c>
      <c t="n" r="D52" s="5">
        <v>1187435</v>
      </c>
      <c t="n" r="F52" s="5">
        <v>1187435</v>
      </c>
    </row>
    <row spans="1:9" r="53">
      <c t="s" r="A53" s="4">
        <v>399</v>
      </c>
    </row>
    <row spans="1:9" r="54">
      <c t="s" r="A54" s="3">
        <v>179</v>
      </c>
    </row>
    <row spans="1:9" r="55">
      <c t="s" r="A55" s="4">
        <v>85</v>
      </c>
      <c t="n" r="B55" s="5">
        <v>-263</v>
      </c>
    </row>
    <row spans="1:9" r="56">
      <c t="s" r="A56" s="4">
        <v>314</v>
      </c>
    </row>
    <row spans="1:9" r="57">
      <c t="s" r="A57" s="3">
        <v>179</v>
      </c>
    </row>
    <row spans="1:9" r="58">
      <c t="s" r="A58" s="4">
        <v>385</v>
      </c>
      <c t="n" r="B58" s="5">
        <v>3575000</v>
      </c>
      <c t="n" r="D58" s="5">
        <v>3575000</v>
      </c>
      <c t="n" r="F58" s="5">
        <v>3575000</v>
      </c>
    </row>
    <row spans="1:9" r="59">
      <c t="s" r="A59" s="4">
        <v>400</v>
      </c>
    </row>
    <row spans="1:9" r="60">
      <c t="s" r="A60" s="3">
        <v>179</v>
      </c>
    </row>
    <row spans="1:9" r="61">
      <c t="s" r="A61" s="4">
        <v>385</v>
      </c>
      <c t="n" r="B61" s="7">
        <v>250000</v>
      </c>
      <c t="n" r="D61" s="7">
        <v>250000</v>
      </c>
      <c t="n" r="F61" s="7">
        <v>250000</v>
      </c>
    </row>
    <row spans="1:9" r="62">
      <c t="s" r="A62" s="4">
        <v>386</v>
      </c>
      <c t="s" r="B62" s="4">
        <v>401</v>
      </c>
      <c t="s" r="D62" s="4">
        <v>401</v>
      </c>
      <c t="s" r="F62" s="4">
        <v>401</v>
      </c>
    </row>
    <row spans="1:9" r="63">
      <c t="s" r="A63" s="4">
        <v>402</v>
      </c>
    </row>
    <row spans="1:9" r="64">
      <c t="s" r="A64" s="3">
        <v>179</v>
      </c>
    </row>
    <row spans="1:9" r="65">
      <c t="s" r="A65" s="4">
        <v>385</v>
      </c>
      <c t="n" r="B65" s="7">
        <v>250000</v>
      </c>
      <c t="n" r="D65" s="7">
        <v>250000</v>
      </c>
      <c t="n" r="F65" s="7">
        <v>250000</v>
      </c>
    </row>
    <row spans="1:9" r="66">
      <c t="s" r="A66" s="4">
        <v>386</v>
      </c>
      <c t="s" r="B66" s="4">
        <v>403</v>
      </c>
      <c t="s" r="D66" s="4">
        <v>403</v>
      </c>
      <c t="s" r="F66" s="4">
        <v>403</v>
      </c>
    </row>
    <row spans="1:9" r="67">
      <c t="s" r="A67" s="4">
        <v>404</v>
      </c>
    </row>
    <row spans="1:9" r="68">
      <c t="s" r="A68" s="3">
        <v>179</v>
      </c>
    </row>
    <row spans="1:9" r="69">
      <c t="s" r="A69" s="4">
        <v>385</v>
      </c>
      <c t="n" r="B69" s="7">
        <v>250000</v>
      </c>
      <c t="n" r="D69" s="7">
        <v>250000</v>
      </c>
      <c t="n" r="F69" s="7">
        <v>250000</v>
      </c>
    </row>
    <row spans="1:9" r="70">
      <c t="s" r="A70" s="4">
        <v>386</v>
      </c>
      <c t="s" r="B70" s="4">
        <v>405</v>
      </c>
      <c t="s" r="D70" s="4">
        <v>405</v>
      </c>
      <c t="s" r="F70" s="4">
        <v>405</v>
      </c>
    </row>
    <row spans="1:9" r="71">
      <c t="s" r="A71" s="4">
        <v>406</v>
      </c>
    </row>
    <row spans="1:9" r="72">
      <c t="s" r="A72" s="3">
        <v>179</v>
      </c>
    </row>
    <row spans="1:9" r="73">
      <c t="s" r="A73" s="4">
        <v>385</v>
      </c>
      <c t="n" r="B73" s="7">
        <v>400000</v>
      </c>
      <c t="n" r="D73" s="7">
        <v>400000</v>
      </c>
      <c t="n" r="F73" s="7">
        <v>400000</v>
      </c>
    </row>
    <row spans="1:9" r="74">
      <c t="s" r="A74" s="4">
        <v>386</v>
      </c>
      <c t="s" r="B74" s="4">
        <v>407</v>
      </c>
      <c t="s" r="D74" s="4">
        <v>407</v>
      </c>
      <c t="s" r="F74" s="4">
        <v>407</v>
      </c>
    </row>
    <row spans="1:9" r="75">
      <c t="s" r="A75" s="4">
        <v>408</v>
      </c>
    </row>
    <row spans="1:9" r="76">
      <c t="s" r="A76" s="3">
        <v>179</v>
      </c>
    </row>
    <row spans="1:9" r="77">
      <c t="s" r="A77" s="4">
        <v>385</v>
      </c>
      <c t="n" r="B77" s="7">
        <v>250000</v>
      </c>
      <c t="n" r="D77" s="7">
        <v>250000</v>
      </c>
      <c t="n" r="F77" s="7">
        <v>250000</v>
      </c>
    </row>
    <row spans="1:9" r="78">
      <c t="s" r="A78" s="4">
        <v>386</v>
      </c>
      <c t="s" r="B78" s="4">
        <v>409</v>
      </c>
      <c t="s" r="D78" s="4">
        <v>409</v>
      </c>
      <c t="s" r="F78" s="4">
        <v>409</v>
      </c>
    </row>
    <row spans="1:9" r="79">
      <c t="s" r="A79" s="4">
        <v>410</v>
      </c>
    </row>
    <row spans="1:9" r="80">
      <c t="s" r="A80" s="3">
        <v>179</v>
      </c>
    </row>
    <row spans="1:9" r="81">
      <c t="s" r="A81" s="4">
        <v>385</v>
      </c>
      <c t="n" r="B81" s="7">
        <v>300000</v>
      </c>
      <c t="n" r="D81" s="7">
        <v>300000</v>
      </c>
      <c t="n" r="F81" s="7">
        <v>300000</v>
      </c>
    </row>
    <row spans="1:9" r="82">
      <c t="s" r="A82" s="4">
        <v>411</v>
      </c>
    </row>
    <row spans="1:9" r="83">
      <c t="s" r="A83" s="3">
        <v>179</v>
      </c>
    </row>
    <row spans="1:9" r="84">
      <c t="s" r="A84" s="4">
        <v>373</v>
      </c>
      <c t="s" r="F84" s="4">
        <v>374</v>
      </c>
    </row>
    <row spans="1:9" r="85">
      <c t="s" r="A85" s="4">
        <v>375</v>
      </c>
      <c t="s" r="F85" s="4">
        <v>376</v>
      </c>
    </row>
    <row spans="1:9" r="86">
      <c t="s" r="A86" s="4">
        <v>412</v>
      </c>
    </row>
    <row spans="1:9" r="87">
      <c t="s" r="A87" s="3">
        <v>179</v>
      </c>
    </row>
    <row spans="1:9" r="88">
      <c t="s" r="A88" s="4">
        <v>385</v>
      </c>
      <c t="n" r="B88" s="7">
        <v>450000</v>
      </c>
      <c t="n" r="D88" s="7">
        <v>450000</v>
      </c>
      <c t="n" r="F88" s="7">
        <v>450000</v>
      </c>
    </row>
    <row spans="1:9" r="89">
      <c t="s" r="A89" s="4">
        <v>386</v>
      </c>
      <c t="s" r="B89" s="4">
        <v>413</v>
      </c>
      <c t="s" r="D89" s="4">
        <v>413</v>
      </c>
      <c t="s" r="F89" s="4">
        <v>413</v>
      </c>
    </row>
    <row spans="1:9" r="90">
      <c t="s" r="A90" s="4">
        <v>414</v>
      </c>
    </row>
    <row spans="1:9" r="91">
      <c t="s" r="A91" s="3">
        <v>179</v>
      </c>
    </row>
    <row spans="1:9" r="92">
      <c t="s" r="A92" s="4">
        <v>385</v>
      </c>
      <c t="n" r="B92" s="7">
        <v>350000</v>
      </c>
      <c t="n" r="D92" s="7">
        <v>350000</v>
      </c>
      <c t="n" r="F92" s="7">
        <v>350000</v>
      </c>
    </row>
    <row spans="1:9" r="93">
      <c t="s" r="A93" s="4">
        <v>386</v>
      </c>
      <c t="s" r="B93" s="4">
        <v>415</v>
      </c>
      <c t="s" r="D93" s="4">
        <v>415</v>
      </c>
      <c t="s" r="F93" s="4">
        <v>415</v>
      </c>
    </row>
    <row spans="1:9" r="94">
      <c t="s" r="A94" s="4">
        <v>416</v>
      </c>
    </row>
    <row spans="1:9" r="95">
      <c t="s" r="A95" s="3">
        <v>179</v>
      </c>
    </row>
    <row spans="1:9" r="96">
      <c t="s" r="A96" s="4">
        <v>385</v>
      </c>
      <c t="n" r="B96" s="7">
        <v>250000</v>
      </c>
      <c t="n" r="D96" s="7">
        <v>250000</v>
      </c>
      <c t="n" r="F96" s="7">
        <v>250000</v>
      </c>
    </row>
    <row spans="1:9" r="97">
      <c t="s" r="A97" s="4">
        <v>386</v>
      </c>
      <c t="s" r="B97" s="4">
        <v>417</v>
      </c>
      <c t="s" r="D97" s="4">
        <v>417</v>
      </c>
      <c t="s" r="F97" s="4">
        <v>417</v>
      </c>
    </row>
    <row spans="1:9" r="98">
      <c t="s" r="A98" s="4">
        <v>418</v>
      </c>
    </row>
    <row spans="1:9" r="99">
      <c t="s" r="A99" s="3">
        <v>179</v>
      </c>
    </row>
    <row spans="1:9" r="100">
      <c t="s" r="A100" s="4">
        <v>385</v>
      </c>
      <c t="n" r="B100" s="7">
        <v>300000</v>
      </c>
      <c t="n" r="D100" s="7">
        <v>300000</v>
      </c>
      <c t="n" r="F100" s="7">
        <v>300000</v>
      </c>
    </row>
    <row spans="1:9" r="101">
      <c t="s" r="A101" s="4">
        <v>386</v>
      </c>
      <c t="s" r="B101" s="4">
        <v>419</v>
      </c>
      <c t="s" r="D101" s="4">
        <v>419</v>
      </c>
      <c t="s" r="F101" s="4">
        <v>419</v>
      </c>
    </row>
    <row spans="1:9" r="102">
      <c t="s" r="A102" s="4">
        <v>420</v>
      </c>
    </row>
    <row spans="1:9" r="103">
      <c t="s" r="A103" s="3">
        <v>179</v>
      </c>
    </row>
    <row spans="1:9" r="104">
      <c t="s" r="A104" s="4">
        <v>385</v>
      </c>
      <c t="n" r="B104" s="7">
        <v>525000</v>
      </c>
      <c t="n" r="D104" s="7">
        <v>525000</v>
      </c>
      <c t="n" r="F104" s="7">
        <v>525000</v>
      </c>
    </row>
    <row spans="1:9" r="105">
      <c t="s" r="A105" s="4">
        <v>386</v>
      </c>
      <c t="s" r="B105" s="4">
        <v>334</v>
      </c>
      <c t="s" r="D105" s="4">
        <v>334</v>
      </c>
      <c t="s" r="F105" s="4">
        <v>334</v>
      </c>
    </row>
  </sheetData>
  <mergeCells count="4">
    <mergeCell ref="A1:A2"/>
    <mergeCell ref="B1:C1"/>
    <mergeCell ref="D1:E1"/>
    <mergeCell ref="F1:G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t="s" r="A1" s="1">
        <v>421</v>
      </c>
      <c t="s" r="B1" s="2">
        <v>74</v>
      </c>
      <c t="s" r="D1" s="2">
        <v>1</v>
      </c>
    </row>
    <row spans="1:5" r="2">
      <c t="s" r="B2" s="2">
        <v>2</v>
      </c>
      <c t="s" r="C2" s="2">
        <v>75</v>
      </c>
      <c t="s" r="D2" s="2">
        <v>2</v>
      </c>
      <c t="s" r="E2" s="2">
        <v>75</v>
      </c>
    </row>
    <row spans="1:5" r="3">
      <c t="s" r="A3" s="3">
        <v>422</v>
      </c>
    </row>
    <row spans="1:5" r="4">
      <c t="s" r="A4" s="4">
        <v>423</v>
      </c>
      <c t="n" r="D4" s="7">
        <v>9046405</v>
      </c>
    </row>
    <row spans="1:5" r="5">
      <c t="s" r="A5" s="4">
        <v>101</v>
      </c>
      <c t="n" r="B5" s="7">
        <v>172324</v>
      </c>
      <c t="n" r="C5" s="7">
        <v>158086</v>
      </c>
      <c t="n" r="D5" s="5">
        <v>380469</v>
      </c>
      <c t="n" r="E5" s="7">
        <v>299825</v>
      </c>
    </row>
    <row spans="1:5" r="6">
      <c t="s" r="A6" s="4">
        <v>424</v>
      </c>
      <c t="n" r="B6" s="5">
        <v>1427</v>
      </c>
      <c t="n" r="C6" s="7">
        <v>1438</v>
      </c>
      <c t="n" r="D6" s="5">
        <v>2992</v>
      </c>
      <c t="n" r="E6" s="7">
        <v>3011</v>
      </c>
    </row>
    <row spans="1:5" r="7">
      <c t="s" r="A7" s="4">
        <v>425</v>
      </c>
      <c t="n" r="D7" s="5">
        <v>1807</v>
      </c>
    </row>
    <row spans="1:5" r="8">
      <c t="s" r="A8" s="4">
        <v>426</v>
      </c>
      <c t="n" r="D8" s="5">
        <v>-331323</v>
      </c>
    </row>
    <row spans="1:5" r="9">
      <c t="s" r="A9" s="4">
        <v>427</v>
      </c>
      <c t="n" r="D9" s="5">
        <v>95037</v>
      </c>
    </row>
    <row spans="1:5" r="10">
      <c t="s" r="A10" s="4">
        <v>428</v>
      </c>
      <c t="n" r="D10" s="5">
        <v>15098</v>
      </c>
    </row>
    <row spans="1:5" r="11">
      <c t="s" r="A11" s="4">
        <v>429</v>
      </c>
      <c t="n" r="B11" s="5">
        <v>9210485</v>
      </c>
      <c t="n" r="D11" s="5">
        <v>9210485</v>
      </c>
    </row>
    <row spans="1:5" r="12">
      <c t="s" r="A12" s="4">
        <v>430</v>
      </c>
    </row>
    <row spans="1:5" r="13">
      <c t="s" r="A13" s="3">
        <v>422</v>
      </c>
    </row>
    <row spans="1:5" r="14">
      <c t="s" r="A14" s="4">
        <v>423</v>
      </c>
      <c t="n" r="D14" s="5">
        <v>1320</v>
      </c>
    </row>
    <row spans="1:5" r="15">
      <c t="s" r="A15" s="4">
        <v>427</v>
      </c>
      <c t="n" r="D15" s="5">
        <v>9</v>
      </c>
    </row>
    <row spans="1:5" r="16">
      <c t="s" r="A16" s="4">
        <v>429</v>
      </c>
      <c t="n" r="B16" s="5">
        <v>1329</v>
      </c>
      <c t="n" r="D16" s="5">
        <v>1329</v>
      </c>
    </row>
    <row spans="1:5" r="17">
      <c t="s" r="A17" s="4">
        <v>58</v>
      </c>
    </row>
    <row spans="1:5" r="18">
      <c t="s" r="A18" s="3">
        <v>422</v>
      </c>
    </row>
    <row spans="1:5" r="19">
      <c t="s" r="A19" s="4">
        <v>423</v>
      </c>
      <c t="n" r="D19" s="5">
        <v>9354685</v>
      </c>
    </row>
    <row spans="1:5" r="20">
      <c t="s" r="A20" s="4">
        <v>427</v>
      </c>
      <c t="n" r="D20" s="5">
        <v>96337</v>
      </c>
    </row>
    <row spans="1:5" r="21">
      <c t="s" r="A21" s="4">
        <v>428</v>
      </c>
      <c t="n" r="D21" s="5">
        <v>15098</v>
      </c>
    </row>
    <row spans="1:5" r="22">
      <c t="s" r="A22" s="4">
        <v>429</v>
      </c>
      <c t="n" r="B22" s="5">
        <v>9466120</v>
      </c>
      <c t="n" r="D22" s="5">
        <v>9466120</v>
      </c>
    </row>
    <row spans="1:5" r="23">
      <c t="s" r="A23" s="4">
        <v>59</v>
      </c>
    </row>
    <row spans="1:5" r="24">
      <c t="s" r="A24" s="3">
        <v>422</v>
      </c>
    </row>
    <row spans="1:5" r="25">
      <c t="s" r="A25" s="4">
        <v>423</v>
      </c>
      <c t="n" r="D25" s="5">
        <v>-267085</v>
      </c>
    </row>
    <row spans="1:5" r="26">
      <c t="s" r="A26" s="4">
        <v>101</v>
      </c>
      <c t="n" r="D26" s="5">
        <v>380469</v>
      </c>
    </row>
    <row spans="1:5" r="27">
      <c t="s" r="A27" s="4">
        <v>425</v>
      </c>
      <c t="n" r="D27" s="5">
        <v>1807</v>
      </c>
    </row>
    <row spans="1:5" r="28">
      <c t="s" r="A28" s="4">
        <v>426</v>
      </c>
      <c t="n" r="D28" s="5">
        <v>-331323</v>
      </c>
    </row>
    <row spans="1:5" r="29">
      <c t="s" r="A29" s="4">
        <v>427</v>
      </c>
      <c t="n" r="D29" s="5">
        <v>-1309</v>
      </c>
    </row>
    <row spans="1:5" r="30">
      <c t="s" r="A30" s="4">
        <v>429</v>
      </c>
      <c t="n" r="B30" s="5">
        <v>-217441</v>
      </c>
      <c t="n" r="D30" s="5">
        <v>-217441</v>
      </c>
    </row>
    <row spans="1:5" r="31">
      <c t="s" r="A31" s="4">
        <v>60</v>
      </c>
    </row>
    <row spans="1:5" r="32">
      <c t="s" r="A32" s="3">
        <v>422</v>
      </c>
    </row>
    <row spans="1:5" r="33">
      <c t="s" r="A33" s="4">
        <v>423</v>
      </c>
      <c t="n" r="D33" s="5">
        <v>-42515</v>
      </c>
    </row>
    <row spans="1:5" r="34">
      <c t="s" r="A34" s="4">
        <v>424</v>
      </c>
      <c t="n" r="D34" s="5">
        <v>2992</v>
      </c>
    </row>
    <row spans="1:5" r="35">
      <c t="s" r="A35" s="4">
        <v>429</v>
      </c>
      <c t="n" r="B35" s="7">
        <v>-39523</v>
      </c>
      <c t="n" r="D35" s="7">
        <v>-3952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431</v>
      </c>
      <c t="s" r="B1" s="2">
        <v>432</v>
      </c>
      <c t="s" r="C1" s="2">
        <v>433</v>
      </c>
      <c t="s" r="D1" s="2">
        <v>2</v>
      </c>
      <c t="s" r="E1" s="2">
        <v>2</v>
      </c>
      <c t="s" r="F1" s="2">
        <v>75</v>
      </c>
      <c t="s" r="G1" s="2">
        <v>23</v>
      </c>
    </row>
    <row spans="1:7" r="2">
      <c t="s" r="A2" s="3">
        <v>434</v>
      </c>
    </row>
    <row spans="1:7" r="3">
      <c t="s" r="A3" s="4">
        <v>70</v>
      </c>
      <c t="n" r="D3" s="5">
        <v>280000000</v>
      </c>
      <c t="n" r="E3" s="5">
        <v>280000000</v>
      </c>
      <c t="n" r="G3" s="5">
        <v>280000000</v>
      </c>
    </row>
    <row spans="1:7" r="4">
      <c t="s" r="A4" s="4">
        <v>66</v>
      </c>
      <c t="n" r="D4" s="5">
        <v>50000000</v>
      </c>
      <c t="n" r="E4" s="5">
        <v>50000000</v>
      </c>
      <c t="n" r="G4" s="5">
        <v>50000000</v>
      </c>
    </row>
    <row spans="1:7" r="5">
      <c t="s" r="A5" s="4">
        <v>435</v>
      </c>
      <c t="n" r="E5" s="5">
        <v>54196</v>
      </c>
    </row>
    <row spans="1:7" r="6">
      <c t="s" r="A6" s="4">
        <v>156</v>
      </c>
      <c t="n" r="E6" s="5">
        <v>1028</v>
      </c>
      <c t="n" r="F6" s="5">
        <v>1286</v>
      </c>
    </row>
    <row spans="1:7" r="7">
      <c t="s" r="A7" s="4">
        <v>155</v>
      </c>
      <c t="n" r="E7" s="5">
        <v>157779</v>
      </c>
      <c t="n" r="F7" s="5">
        <v>113822</v>
      </c>
    </row>
    <row spans="1:7" r="8">
      <c t="s" r="A8" s="4">
        <v>436</v>
      </c>
      <c t="n" r="E8" s="5">
        <v>36104</v>
      </c>
      <c t="n" r="F8" s="5">
        <v>50105</v>
      </c>
    </row>
    <row spans="1:7" r="9">
      <c t="s" r="A9" s="4">
        <v>437</v>
      </c>
      <c t="n" r="E9" s="5">
        <v>5022</v>
      </c>
    </row>
    <row spans="1:7" r="10">
      <c t="s" r="A10" s="4">
        <v>139</v>
      </c>
      <c t="n" r="E10" s="7">
        <v>97326000</v>
      </c>
      <c t="n" r="F10" s="7">
        <v>214970000</v>
      </c>
    </row>
    <row spans="1:7" r="11">
      <c t="s" r="A11" s="4">
        <v>438</v>
      </c>
      <c t="n" r="B11" s="8">
        <v>155.83</v>
      </c>
    </row>
    <row spans="1:7" r="12">
      <c t="s" r="A12" s="4">
        <v>161</v>
      </c>
      <c t="n" r="B12" s="5">
        <v>4500000</v>
      </c>
      <c t="n" r="E12" s="5">
        <v>609275</v>
      </c>
    </row>
    <row spans="1:7" r="13">
      <c t="s" r="A13" s="4">
        <v>439</v>
      </c>
      <c t="n" r="B13" s="8">
        <v>151.74</v>
      </c>
      <c t="n" r="D13" s="8">
        <v>147.72</v>
      </c>
    </row>
    <row spans="1:7" r="14">
      <c t="s" r="A14" s="4">
        <v>440</v>
      </c>
    </row>
    <row spans="1:7" r="15">
      <c t="s" r="A15" s="3">
        <v>434</v>
      </c>
    </row>
    <row spans="1:7" r="16">
      <c t="s" r="A16" s="4">
        <v>441</v>
      </c>
      <c t="n" r="D16" s="5">
        <v>0</v>
      </c>
      <c t="n" r="E16" s="5">
        <v>0</v>
      </c>
    </row>
    <row spans="1:7" r="17">
      <c t="s" r="A17" s="4">
        <v>442</v>
      </c>
      <c t="n" r="C17" s="7">
        <v>750000000</v>
      </c>
    </row>
    <row spans="1:7" r="18">
      <c t="s" r="A18" s="4">
        <v>443</v>
      </c>
      <c t="s" r="C18" s="4">
        <v>444</v>
      </c>
    </row>
    <row spans="1:7" r="19">
      <c t="s" r="A19" s="4">
        <v>445</v>
      </c>
      <c t="s" r="E19" s="4">
        <v>446</v>
      </c>
    </row>
    <row spans="1:7" r="20">
      <c t="s" r="A20" s="4">
        <v>447</v>
      </c>
      <c t="n" r="D20" s="7">
        <v>346304000</v>
      </c>
      <c t="n" r="E20" s="7">
        <v>346304000</v>
      </c>
    </row>
    <row spans="1:7" r="21">
      <c t="s" r="A21" s="4">
        <v>448</v>
      </c>
    </row>
    <row spans="1:7" r="22">
      <c t="s" r="A22" s="3">
        <v>434</v>
      </c>
    </row>
    <row spans="1:7" r="23">
      <c t="s" r="A23" s="4">
        <v>139</v>
      </c>
      <c t="n" r="D23" s="7">
        <v>90000000</v>
      </c>
    </row>
    <row spans="1:7" r="24">
      <c t="s" r="A24" s="4">
        <v>449</v>
      </c>
    </row>
    <row spans="1:7" r="25">
      <c t="s" r="A25" s="3">
        <v>434</v>
      </c>
    </row>
    <row spans="1:7" r="26">
      <c t="s" r="A26" s="4">
        <v>450</v>
      </c>
      <c t="n" r="E26" s="5">
        <v>4658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36"/>
    <col customWidth="1" max="3" min="3" width="21"/>
    <col customWidth="1" max="4" min="4" width="40"/>
    <col customWidth="1" max="5" min="5" width="21"/>
  </cols>
  <sheetData>
    <row spans="1:5" r="1">
      <c t="s" r="A1" s="1">
        <v>451</v>
      </c>
      <c t="s" r="B1" s="2">
        <v>74</v>
      </c>
      <c t="s" r="D1" s="2">
        <v>1</v>
      </c>
    </row>
    <row spans="1:5" r="2">
      <c t="s" r="B2" s="2">
        <v>452</v>
      </c>
      <c t="s" r="C2" s="2">
        <v>329</v>
      </c>
      <c t="s" r="D2" s="2">
        <v>453</v>
      </c>
      <c t="s" r="E2" s="2">
        <v>329</v>
      </c>
    </row>
    <row spans="1:5" r="3">
      <c t="s" r="A3" s="3">
        <v>454</v>
      </c>
    </row>
    <row spans="1:5" r="4">
      <c t="s" r="A4" s="4">
        <v>455</v>
      </c>
      <c t="n" r="B4" s="7">
        <v>0</v>
      </c>
      <c t="n" r="C4" s="7">
        <v>0</v>
      </c>
      <c t="n" r="E4" s="7">
        <v>0</v>
      </c>
    </row>
    <row spans="1:5" r="5">
      <c t="s" r="A5" s="4">
        <v>456</v>
      </c>
      <c t="n" r="B5" s="5">
        <v>43395</v>
      </c>
      <c t="n" r="C5" s="5">
        <v>52270</v>
      </c>
      <c t="n" r="D5" s="7">
        <v>88650</v>
      </c>
      <c t="n" r="E5" s="5">
        <v>104646</v>
      </c>
    </row>
    <row spans="1:5" r="6">
      <c t="s" r="A6" s="4">
        <v>457</v>
      </c>
      <c t="n" r="B6" s="5">
        <v>17375</v>
      </c>
      <c t="n" r="C6" s="5">
        <v>20483</v>
      </c>
      <c t="n" r="D6" s="5">
        <v>34712</v>
      </c>
      <c t="n" r="E6" s="5">
        <v>41691</v>
      </c>
    </row>
    <row spans="1:5" r="7">
      <c t="s" r="A7" s="4">
        <v>91</v>
      </c>
      <c t="n" r="B7" s="5">
        <v>13806</v>
      </c>
      <c t="n" r="C7" s="5">
        <v>7710</v>
      </c>
      <c t="n" r="D7" s="5">
        <v>48371</v>
      </c>
      <c t="n" r="E7" s="5">
        <v>12933</v>
      </c>
    </row>
    <row spans="1:5" r="8">
      <c t="s" r="A8" s="4">
        <v>93</v>
      </c>
      <c t="n" r="B8" s="5">
        <v>0</v>
      </c>
      <c t="n" r="C8" s="5">
        <v>5682</v>
      </c>
      <c t="n" r="D8" s="5">
        <v>32490</v>
      </c>
      <c t="n" r="E8" s="5">
        <v>5682</v>
      </c>
    </row>
    <row spans="1:5" r="9">
      <c t="s" r="A9" s="4">
        <v>458</v>
      </c>
      <c t="n" r="B9" s="5">
        <v>10334</v>
      </c>
      <c t="n" r="C9" s="5">
        <v>13523</v>
      </c>
      <c t="n" r="D9" s="5">
        <v>20811</v>
      </c>
      <c t="n" r="E9" s="5">
        <v>27413</v>
      </c>
    </row>
    <row spans="1:5" r="10">
      <c t="s" r="A10" s="4">
        <v>459</v>
      </c>
      <c t="n" r="B10" s="5">
        <v>11942</v>
      </c>
      <c t="n" r="C10" s="5">
        <v>13863</v>
      </c>
      <c t="n" r="D10" s="5">
        <v>23845</v>
      </c>
      <c t="n" r="E10" s="5">
        <v>28280</v>
      </c>
    </row>
    <row spans="1:5" r="11">
      <c t="s" r="A11" s="4">
        <v>460</v>
      </c>
      <c t="n" r="B11" s="7">
        <v>3744</v>
      </c>
      <c t="n" r="C11" s="7">
        <v>10083</v>
      </c>
      <c t="n" r="D11" s="5">
        <v>41772</v>
      </c>
      <c t="n" r="E11" s="7">
        <v>12944</v>
      </c>
    </row>
    <row spans="1:5" r="12">
      <c t="s" r="A12" s="4">
        <v>461</v>
      </c>
    </row>
    <row spans="1:5" r="13">
      <c t="s" r="A13" s="3">
        <v>454</v>
      </c>
    </row>
    <row spans="1:5" r="14">
      <c t="s" r="A14" s="4">
        <v>455</v>
      </c>
      <c t="n" r="D14" s="5">
        <v>800</v>
      </c>
    </row>
    <row spans="1:5" r="15">
      <c t="s" r="A15" s="4">
        <v>462</v>
      </c>
    </row>
    <row spans="1:5" r="16">
      <c t="s" r="A16" s="3">
        <v>454</v>
      </c>
    </row>
    <row spans="1:5" r="17">
      <c t="s" r="A17" s="4">
        <v>345</v>
      </c>
      <c t="n" r="D17" s="7">
        <v>9395</v>
      </c>
    </row>
    <row spans="1:5" r="18">
      <c t="s" r="A18" s="4">
        <v>463</v>
      </c>
    </row>
    <row spans="1:5" r="19">
      <c t="s" r="A19" s="3">
        <v>454</v>
      </c>
    </row>
    <row spans="1:5" r="20">
      <c t="s" r="A20" s="4">
        <v>464</v>
      </c>
      <c t="n" r="D20" s="5">
        <v>776</v>
      </c>
    </row>
    <row spans="1:5" r="21">
      <c t="s" r="A21" s="4">
        <v>465</v>
      </c>
      <c t="n" r="D21" s="7">
        <v>117000</v>
      </c>
    </row>
    <row spans="1:5" r="22">
      <c t="s" r="A22" s="4">
        <v>93</v>
      </c>
      <c t="n" r="D22" s="7">
        <v>9660</v>
      </c>
    </row>
    <row spans="1:5" r="23">
      <c t="s" r="A23" s="4">
        <v>466</v>
      </c>
    </row>
    <row spans="1:5" r="24">
      <c t="s" r="A24" s="3">
        <v>454</v>
      </c>
    </row>
    <row spans="1:5" r="25">
      <c t="s" r="A25" s="4">
        <v>467</v>
      </c>
      <c t="n" r="B25" s="5">
        <v>5</v>
      </c>
      <c t="n" r="D25" s="5">
        <v>5</v>
      </c>
    </row>
    <row spans="1:5" r="26">
      <c t="s" r="A26" s="4">
        <v>468</v>
      </c>
    </row>
    <row spans="1:5" r="27">
      <c t="s" r="A27" s="3">
        <v>454</v>
      </c>
    </row>
    <row spans="1:5" r="28">
      <c t="s" r="A28" s="4">
        <v>469</v>
      </c>
      <c t="s" r="B28" s="4">
        <v>470</v>
      </c>
      <c t="s" r="D28" s="4">
        <v>470</v>
      </c>
    </row>
    <row spans="1:5" r="29">
      <c t="s" r="A29" s="4">
        <v>471</v>
      </c>
    </row>
    <row spans="1:5" r="30">
      <c t="s" r="A30" s="3">
        <v>454</v>
      </c>
    </row>
    <row spans="1:5" r="31">
      <c t="s" r="A31" s="4">
        <v>469</v>
      </c>
      <c t="s" r="B31" s="4">
        <v>472</v>
      </c>
      <c t="s" r="D31" s="4">
        <v>472</v>
      </c>
    </row>
    <row spans="1:5" r="32">
      <c t="s" r="A32" s="4">
        <v>473</v>
      </c>
    </row>
    <row spans="1:5" r="33">
      <c t="s" r="A33" s="3">
        <v>454</v>
      </c>
    </row>
    <row spans="1:5" r="34">
      <c t="s" r="A34" s="4">
        <v>343</v>
      </c>
      <c t="s" r="B34" s="4">
        <v>474</v>
      </c>
      <c t="s" r="D34" s="4">
        <v>474</v>
      </c>
    </row>
    <row spans="1:5" r="35">
      <c t="s" r="A35" s="4">
        <v>475</v>
      </c>
      <c t="n" r="D35" s="7">
        <v>20680</v>
      </c>
    </row>
    <row spans="1:5" r="36">
      <c t="s" r="A36" s="4">
        <v>476</v>
      </c>
      <c t="s" r="B36" s="4">
        <v>477</v>
      </c>
      <c t="s" r="D36" s="4">
        <v>477</v>
      </c>
    </row>
    <row spans="1:5" r="37">
      <c t="s" r="A37" s="4">
        <v>478</v>
      </c>
    </row>
    <row spans="1:5" r="38">
      <c t="s" r="A38" s="3">
        <v>454</v>
      </c>
    </row>
    <row spans="1:5" r="39">
      <c t="s" r="A39" s="4">
        <v>345</v>
      </c>
      <c t="n" r="B39" s="7">
        <v>105000</v>
      </c>
    </row>
    <row spans="1:5" r="40">
      <c t="s" r="A40" s="4">
        <v>479</v>
      </c>
    </row>
    <row spans="1:5" r="41">
      <c t="s" r="A41" s="3">
        <v>454</v>
      </c>
    </row>
    <row spans="1:5" r="42">
      <c t="s" r="A42" s="4">
        <v>91</v>
      </c>
      <c t="n" r="B42" s="7">
        <v>9549</v>
      </c>
      <c t="n" r="D42" s="7">
        <v>11464</v>
      </c>
    </row>
    <row spans="1:5" r="43">
      <c t="s" r="A43" s="4">
        <v>480</v>
      </c>
      <c t="n" r="B43" s="5">
        <v>3</v>
      </c>
      <c t="n" r="D43" s="5">
        <v>3</v>
      </c>
    </row>
    <row spans="1:5" r="44">
      <c t="s" r="A44" s="4">
        <v>481</v>
      </c>
      <c t="s" r="B44" s="4">
        <v>482</v>
      </c>
      <c t="s" r="D44" s="4">
        <v>48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64"/>
  <sheetViews>
    <sheetView workbookViewId="0">
      <selection activeCell="A1" sqref="A1"/>
    </sheetView>
  </sheetViews>
  <sheetFormatPr baseColWidth="10" defaultRowHeight="15"/>
  <cols>
    <col customWidth="1" max="1" min="1" width="80"/>
    <col customWidth="1" max="2" min="2" width="30"/>
    <col customWidth="1" max="3" min="3" width="42"/>
    <col customWidth="1" max="4" min="4" width="21"/>
    <col customWidth="1" max="5" min="5" width="56"/>
    <col customWidth="1" max="6" min="6" width="21"/>
    <col customWidth="1" max="7" min="7" width="21"/>
  </cols>
  <sheetData>
    <row spans="1:7" r="1">
      <c t="s" r="A1" s="1">
        <v>483</v>
      </c>
      <c t="s" r="B1" s="2">
        <v>325</v>
      </c>
      <c t="s" r="C1" s="2">
        <v>74</v>
      </c>
      <c t="s" r="E1" s="2">
        <v>1</v>
      </c>
    </row>
    <row spans="1:7" r="2">
      <c t="s" r="B2" s="2">
        <v>484</v>
      </c>
      <c t="s" r="C2" s="2">
        <v>485</v>
      </c>
      <c t="s" r="D2" s="2">
        <v>329</v>
      </c>
      <c t="s" r="E2" s="2">
        <v>486</v>
      </c>
      <c t="s" r="F2" s="2">
        <v>329</v>
      </c>
      <c t="s" r="G2" s="2">
        <v>331</v>
      </c>
    </row>
    <row spans="1:7" r="3">
      <c t="s" r="A3" s="3">
        <v>487</v>
      </c>
    </row>
    <row spans="1:7" r="4">
      <c t="s" r="A4" s="4">
        <v>488</v>
      </c>
      <c t="n" r="C4" s="7">
        <v>6433889000</v>
      </c>
      <c t="n" r="E4" s="7">
        <v>6433889000</v>
      </c>
      <c t="n" r="G4" s="7">
        <v>6448138000</v>
      </c>
    </row>
    <row spans="1:7" r="5">
      <c t="s" r="A5" s="4">
        <v>489</v>
      </c>
      <c t="n" r="C5" s="5">
        <v>13495510000</v>
      </c>
      <c t="n" r="E5" s="5">
        <v>13495510000</v>
      </c>
      <c t="n" r="G5" s="5">
        <v>13219140000</v>
      </c>
    </row>
    <row spans="1:7" r="6">
      <c t="s" r="A6" s="4">
        <v>455</v>
      </c>
      <c t="n" r="C6" s="5">
        <v>0</v>
      </c>
      <c t="n" r="D6" s="7">
        <v>0</v>
      </c>
      <c t="n" r="F6" s="7">
        <v>0</v>
      </c>
    </row>
    <row spans="1:7" r="7">
      <c t="s" r="A7" s="4">
        <v>89</v>
      </c>
      <c t="n" r="C7" s="5">
        <v>-17114000</v>
      </c>
      <c t="n" r="D7" s="5">
        <v>0</v>
      </c>
      <c t="n" r="E7" s="5">
        <v>-11326000</v>
      </c>
      <c t="n" r="F7" s="5">
        <v>0</v>
      </c>
    </row>
    <row spans="1:7" r="8">
      <c t="s" r="A8" s="3">
        <v>490</v>
      </c>
    </row>
    <row spans="1:7" r="9">
      <c t="s" r="A9" s="4">
        <v>491</v>
      </c>
      <c t="n" r="C9" s="5">
        <v>1513850000</v>
      </c>
      <c t="n" r="E9" s="5">
        <v>1513850000</v>
      </c>
      <c t="n" r="G9" s="5">
        <v>1617627000</v>
      </c>
    </row>
    <row spans="1:7" r="10">
      <c t="s" r="A10" s="4">
        <v>492</v>
      </c>
      <c t="n" r="C10" s="5">
        <v>60793000</v>
      </c>
      <c t="n" r="E10" s="5">
        <v>60793000</v>
      </c>
      <c t="n" r="G10" s="5">
        <v>72290000</v>
      </c>
    </row>
    <row spans="1:7" r="11">
      <c t="s" r="A11" s="4">
        <v>43</v>
      </c>
      <c t="n" r="C11" s="5">
        <v>1574643000</v>
      </c>
      <c t="n" r="E11" s="5">
        <v>1574643000</v>
      </c>
      <c t="n" r="G11" s="5">
        <v>1689917000</v>
      </c>
    </row>
    <row spans="1:7" r="12">
      <c t="s" r="A12" s="3">
        <v>493</v>
      </c>
    </row>
    <row spans="1:7" r="13">
      <c t="s" r="A13" s="4">
        <v>494</v>
      </c>
      <c t="n" r="C13" s="5">
        <v>964246000</v>
      </c>
      <c t="n" r="E13" s="5">
        <v>964246000</v>
      </c>
      <c t="n" r="G13" s="5">
        <v>980128000</v>
      </c>
    </row>
    <row spans="1:7" r="14">
      <c t="s" r="A14" s="4">
        <v>495</v>
      </c>
      <c t="n" r="C14" s="5">
        <v>21232000</v>
      </c>
      <c t="n" r="E14" s="5">
        <v>21232000</v>
      </c>
      <c t="n" r="G14" s="5">
        <v>24884000</v>
      </c>
    </row>
    <row spans="1:7" r="15">
      <c t="s" r="A15" s="4">
        <v>496</v>
      </c>
      <c t="n" r="C15" s="5">
        <v>589165000</v>
      </c>
      <c t="n" r="E15" s="5">
        <v>589165000</v>
      </c>
      <c t="n" r="G15" s="5">
        <v>684905000</v>
      </c>
    </row>
    <row spans="1:7" r="16">
      <c t="s" r="A16" s="4">
        <v>497</v>
      </c>
      <c t="n" r="C16" s="5">
        <v>1574643000</v>
      </c>
      <c t="n" r="E16" s="5">
        <v>1574643000</v>
      </c>
      <c t="n" r="G16" s="5">
        <v>1689917000</v>
      </c>
    </row>
    <row spans="1:7" r="17">
      <c t="s" r="A17" s="3">
        <v>498</v>
      </c>
    </row>
    <row spans="1:7" r="18">
      <c t="s" r="A18" s="4">
        <v>77</v>
      </c>
      <c t="n" r="C18" s="5">
        <v>43395000</v>
      </c>
      <c t="n" r="D18" s="5">
        <v>52270000</v>
      </c>
      <c t="n" r="E18" s="5">
        <v>88650000</v>
      </c>
      <c t="n" r="F18" s="5">
        <v>104646000</v>
      </c>
    </row>
    <row spans="1:7" r="19">
      <c t="s" r="A19" s="4">
        <v>499</v>
      </c>
      <c t="n" r="C19" s="5">
        <v>-17375000</v>
      </c>
      <c t="n" r="D19" s="5">
        <v>-20483000</v>
      </c>
      <c t="n" r="E19" s="5">
        <v>-34712000</v>
      </c>
      <c t="n" r="F19" s="5">
        <v>-41691000</v>
      </c>
    </row>
    <row spans="1:7" r="20">
      <c t="s" r="A20" s="4">
        <v>93</v>
      </c>
      <c t="n" r="C20" s="5">
        <v>0</v>
      </c>
      <c t="n" r="D20" s="5">
        <v>5682000</v>
      </c>
      <c t="n" r="E20" s="5">
        <v>32490000</v>
      </c>
      <c t="n" r="F20" s="5">
        <v>5682000</v>
      </c>
    </row>
    <row spans="1:7" r="21">
      <c t="s" r="A21" s="4">
        <v>83</v>
      </c>
      <c t="n" r="C21" s="5">
        <v>-10334000</v>
      </c>
      <c t="n" r="D21" s="5">
        <v>-13523000</v>
      </c>
      <c t="n" r="E21" s="5">
        <v>-20811000</v>
      </c>
      <c t="n" r="F21" s="5">
        <v>-27413000</v>
      </c>
    </row>
    <row spans="1:7" r="22">
      <c t="s" r="A22" s="4">
        <v>86</v>
      </c>
      <c t="n" r="C22" s="5">
        <v>-11942000</v>
      </c>
      <c t="n" r="D22" s="5">
        <v>-13863000</v>
      </c>
      <c t="n" r="E22" s="5">
        <v>-23845000</v>
      </c>
      <c t="n" r="F22" s="5">
        <v>-28280000</v>
      </c>
    </row>
    <row spans="1:7" r="23">
      <c t="s" r="A23" s="4">
        <v>99</v>
      </c>
      <c t="n" r="C23" s="5">
        <v>3744000</v>
      </c>
      <c t="n" r="D23" s="5">
        <v>10083000</v>
      </c>
      <c t="n" r="E23" s="5">
        <v>41772000</v>
      </c>
      <c t="n" r="F23" s="5">
        <v>12944000</v>
      </c>
    </row>
    <row spans="1:7" r="24">
      <c t="s" r="A24" s="4">
        <v>500</v>
      </c>
      <c t="n" r="C24" s="5">
        <v>0</v>
      </c>
      <c t="n" r="D24" s="5">
        <v>0</v>
      </c>
      <c t="n" r="E24" s="5">
        <v>0</v>
      </c>
      <c t="n" r="F24" s="5">
        <v>0</v>
      </c>
    </row>
    <row spans="1:7" r="25">
      <c t="s" r="A25" s="4">
        <v>88</v>
      </c>
      <c t="n" r="C25" s="7">
        <v>673000</v>
      </c>
      <c t="n" r="D25" s="7">
        <v>2017000</v>
      </c>
      <c t="n" r="E25" s="7">
        <v>1860000</v>
      </c>
      <c t="n" r="F25" s="7">
        <v>2732000</v>
      </c>
    </row>
    <row spans="1:7" r="26">
      <c t="s" r="A26" s="4">
        <v>282</v>
      </c>
      <c t="n" r="C26" s="5">
        <v>257</v>
      </c>
      <c t="n" r="E26" s="5">
        <v>257</v>
      </c>
    </row>
    <row spans="1:7" r="27">
      <c t="s" r="A27" s="4">
        <v>259</v>
      </c>
      <c t="n" r="C27" s="5">
        <v>74857</v>
      </c>
      <c t="n" r="E27" s="5">
        <v>74857</v>
      </c>
    </row>
    <row spans="1:7" r="28">
      <c t="s" r="A28" s="4">
        <v>473</v>
      </c>
    </row>
    <row spans="1:7" r="29">
      <c t="s" r="A29" s="3">
        <v>487</v>
      </c>
    </row>
    <row spans="1:7" r="30">
      <c t="s" r="A30" s="4">
        <v>488</v>
      </c>
      <c t="n" r="C30" s="7">
        <v>103000000</v>
      </c>
      <c t="n" r="E30" s="7">
        <v>103000000</v>
      </c>
    </row>
    <row spans="1:7" r="31">
      <c t="s" r="A31" s="4">
        <v>343</v>
      </c>
      <c t="s" r="C31" s="4">
        <v>474</v>
      </c>
      <c t="s" r="E31" s="4">
        <v>474</v>
      </c>
    </row>
    <row spans="1:7" r="32">
      <c t="s" r="A32" s="4">
        <v>501</v>
      </c>
    </row>
    <row spans="1:7" r="33">
      <c t="s" r="A33" s="3">
        <v>498</v>
      </c>
    </row>
    <row spans="1:7" r="34">
      <c t="s" r="A34" s="4">
        <v>502</v>
      </c>
      <c t="n" r="C34" s="7">
        <v>3312000</v>
      </c>
      <c t="n" r="E34" s="7">
        <v>3312000</v>
      </c>
      <c t="n" r="G34" s="7">
        <v>3880000</v>
      </c>
    </row>
    <row spans="1:7" r="35">
      <c t="s" r="A35" s="4">
        <v>462</v>
      </c>
    </row>
    <row spans="1:7" r="36">
      <c t="s" r="A36" s="3">
        <v>498</v>
      </c>
    </row>
    <row spans="1:7" r="37">
      <c t="s" r="A37" s="4">
        <v>503</v>
      </c>
      <c t="s" r="E37" s="4">
        <v>504</v>
      </c>
    </row>
    <row spans="1:7" r="38">
      <c t="s" r="A38" s="4">
        <v>505</v>
      </c>
      <c t="n" r="C38" s="5">
        <v>8910000</v>
      </c>
      <c t="n" r="E38" s="7">
        <v>8910000</v>
      </c>
    </row>
    <row spans="1:7" r="39">
      <c t="s" r="A39" s="4">
        <v>461</v>
      </c>
    </row>
    <row spans="1:7" r="40">
      <c t="s" r="A40" s="3">
        <v>487</v>
      </c>
    </row>
    <row spans="1:7" r="41">
      <c t="s" r="A41" s="4">
        <v>455</v>
      </c>
      <c t="n" r="E41" s="5">
        <v>800000</v>
      </c>
    </row>
    <row spans="1:7" r="42">
      <c t="s" r="A42" s="4">
        <v>171</v>
      </c>
    </row>
    <row spans="1:7" r="43">
      <c t="s" r="A43" s="3">
        <v>487</v>
      </c>
    </row>
    <row spans="1:7" r="44">
      <c t="s" r="A44" s="4">
        <v>163</v>
      </c>
      <c t="n" r="C44" s="5">
        <v>4886000</v>
      </c>
      <c t="n" r="E44" s="5">
        <v>5977000</v>
      </c>
    </row>
    <row spans="1:7" r="45">
      <c t="s" r="A45" s="4">
        <v>172</v>
      </c>
      <c t="n" r="C45" s="5">
        <v>22000000</v>
      </c>
      <c t="n" r="E45" s="5">
        <v>44142000</v>
      </c>
    </row>
    <row spans="1:7" r="46">
      <c t="s" r="A46" s="4">
        <v>489</v>
      </c>
      <c t="n" r="C46" s="5">
        <v>21844000</v>
      </c>
      <c t="n" r="E46" s="5">
        <v>21844000</v>
      </c>
    </row>
    <row spans="1:7" r="47">
      <c t="s" r="A47" s="4">
        <v>89</v>
      </c>
      <c t="n" r="C47" s="7">
        <v>-17114000</v>
      </c>
      <c t="n" r="E47" s="7">
        <v>-16321000</v>
      </c>
    </row>
    <row spans="1:7" r="48">
      <c t="s" r="A48" s="3">
        <v>498</v>
      </c>
    </row>
    <row spans="1:7" r="49">
      <c t="s" r="A49" s="4">
        <v>299</v>
      </c>
      <c t="n" r="C49" s="5">
        <v>2</v>
      </c>
      <c t="n" r="E49" s="5">
        <v>2</v>
      </c>
    </row>
    <row spans="1:7" r="50">
      <c t="s" r="A50" s="4">
        <v>259</v>
      </c>
      <c t="n" r="C50" s="5">
        <v>168</v>
      </c>
      <c t="n" r="E50" s="5">
        <v>168</v>
      </c>
    </row>
    <row spans="1:7" r="51">
      <c t="s" r="A51" s="4">
        <v>506</v>
      </c>
      <c t="n" r="E51" s="5">
        <v>15</v>
      </c>
    </row>
    <row spans="1:7" r="52">
      <c t="s" r="A52" s="4">
        <v>303</v>
      </c>
      <c t="n" r="E52" s="5">
        <v>120</v>
      </c>
    </row>
    <row spans="1:7" r="53">
      <c t="s" r="A53" s="4">
        <v>507</v>
      </c>
    </row>
    <row spans="1:7" r="54">
      <c t="s" r="A54" s="3">
        <v>487</v>
      </c>
    </row>
    <row spans="1:7" r="55">
      <c t="s" r="A55" s="4">
        <v>455</v>
      </c>
      <c t="n" r="E55" s="7">
        <v>4195000</v>
      </c>
    </row>
    <row spans="1:7" r="56">
      <c t="s" r="A56" s="4">
        <v>508</v>
      </c>
    </row>
    <row spans="1:7" r="57">
      <c t="s" r="A57" s="3">
        <v>498</v>
      </c>
    </row>
    <row spans="1:7" r="58">
      <c t="s" r="A58" s="4">
        <v>509</v>
      </c>
      <c t="n" r="C58" s="7">
        <v>105000000</v>
      </c>
    </row>
    <row spans="1:7" r="59">
      <c t="s" r="A59" s="4">
        <v>342</v>
      </c>
    </row>
    <row spans="1:7" r="60">
      <c t="s" r="A60" s="3">
        <v>487</v>
      </c>
    </row>
    <row spans="1:7" r="61">
      <c t="s" r="A61" s="4">
        <v>343</v>
      </c>
      <c t="s" r="B61" s="4">
        <v>344</v>
      </c>
    </row>
    <row spans="1:7" r="62">
      <c t="s" r="A62" s="3">
        <v>498</v>
      </c>
    </row>
    <row spans="1:7" r="63">
      <c t="s" r="A63" s="4">
        <v>282</v>
      </c>
      <c t="n" r="B63" s="5">
        <v>8</v>
      </c>
    </row>
    <row spans="1:7" r="64">
      <c t="s" r="A64" s="4">
        <v>509</v>
      </c>
      <c t="n" r="B64" s="7">
        <v>481582000</v>
      </c>
    </row>
  </sheetData>
  <mergeCells count="3">
    <mergeCell ref="A1:A2"/>
    <mergeCell ref="C1:D1"/>
    <mergeCell ref="E1:F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60"/>
    <col customWidth="1" max="2" min="2" width="34"/>
    <col customWidth="1" max="3" min="3" width="21"/>
    <col customWidth="1" max="4" min="4" width="49"/>
    <col customWidth="1" max="5" min="5" width="21"/>
    <col customWidth="1" max="6" min="6" width="21"/>
  </cols>
  <sheetData>
    <row spans="1:6" r="1">
      <c t="s" r="A1" s="1">
        <v>510</v>
      </c>
      <c t="s" r="B1" s="2">
        <v>74</v>
      </c>
      <c t="s" r="D1" s="2">
        <v>1</v>
      </c>
      <c t="s" r="F1" s="2">
        <v>511</v>
      </c>
    </row>
    <row spans="1:6" r="2">
      <c t="s" r="B2" s="2">
        <v>512</v>
      </c>
      <c t="s" r="C2" s="2">
        <v>329</v>
      </c>
      <c t="s" r="D2" s="2">
        <v>513</v>
      </c>
      <c t="s" r="E2" s="2">
        <v>329</v>
      </c>
      <c t="s" r="F2" s="2">
        <v>514</v>
      </c>
    </row>
    <row spans="1:6" r="3">
      <c t="s" r="A3" s="3">
        <v>238</v>
      </c>
    </row>
    <row spans="1:6" r="4">
      <c t="s" r="A4" s="4">
        <v>515</v>
      </c>
      <c t="n" r="D4" s="5">
        <v>1</v>
      </c>
    </row>
    <row spans="1:6" r="5">
      <c t="s" r="A5" s="4">
        <v>516</v>
      </c>
      <c t="n" r="D5" s="5">
        <v>2</v>
      </c>
    </row>
    <row spans="1:6" r="6">
      <c t="s" r="A6" s="4">
        <v>517</v>
      </c>
      <c t="n" r="D6" s="7">
        <v>135841</v>
      </c>
      <c t="n" r="E6" s="7">
        <v>186651</v>
      </c>
    </row>
    <row spans="1:6" r="7">
      <c t="s" r="A7" s="4">
        <v>92</v>
      </c>
      <c t="n" r="B7" s="7">
        <v>9625</v>
      </c>
      <c t="n" r="C7" s="7">
        <v>0</v>
      </c>
      <c t="n" r="D7" s="5">
        <v>9647</v>
      </c>
      <c t="n" r="E7" s="5">
        <v>0</v>
      </c>
    </row>
    <row spans="1:6" r="8">
      <c t="s" r="A8" s="4">
        <v>97</v>
      </c>
      <c t="n" r="B8" s="7">
        <v>0</v>
      </c>
      <c t="n" r="C8" s="5">
        <v>0</v>
      </c>
      <c t="n" r="D8" s="5">
        <v>0</v>
      </c>
      <c t="n" r="E8" s="5">
        <v>37869</v>
      </c>
    </row>
    <row spans="1:6" r="9">
      <c t="s" r="A9" s="4">
        <v>93</v>
      </c>
      <c t="n" r="D9" s="7">
        <v>91456</v>
      </c>
      <c t="n" r="E9" s="5">
        <v>98814</v>
      </c>
    </row>
    <row spans="1:6" r="10">
      <c t="s" r="A10" s="4">
        <v>518</v>
      </c>
      <c t="n" r="B10" s="5">
        <v>1</v>
      </c>
      <c t="n" r="D10" s="5">
        <v>1</v>
      </c>
    </row>
    <row spans="1:6" r="11">
      <c t="s" r="A11" s="4">
        <v>455</v>
      </c>
      <c t="n" r="B11" s="7">
        <v>0</v>
      </c>
      <c t="n" r="C11" s="7">
        <v>0</v>
      </c>
      <c t="n" r="E11" s="7">
        <v>0</v>
      </c>
    </row>
    <row spans="1:6" r="12">
      <c t="s" r="A12" s="4">
        <v>519</v>
      </c>
    </row>
    <row spans="1:6" r="13">
      <c t="s" r="A13" s="3">
        <v>238</v>
      </c>
    </row>
    <row spans="1:6" r="14">
      <c t="s" r="A14" s="4">
        <v>517</v>
      </c>
      <c t="n" r="D14" s="7">
        <v>23820</v>
      </c>
    </row>
    <row spans="1:6" r="15">
      <c t="s" r="A15" s="4">
        <v>92</v>
      </c>
      <c t="n" r="D15" s="7">
        <v>9626</v>
      </c>
    </row>
    <row spans="1:6" r="16">
      <c t="s" r="A16" s="4">
        <v>520</v>
      </c>
    </row>
    <row spans="1:6" r="17">
      <c t="s" r="A17" s="3">
        <v>238</v>
      </c>
    </row>
    <row spans="1:6" r="18">
      <c t="s" r="A18" s="4">
        <v>521</v>
      </c>
      <c t="n" r="D18" s="5">
        <v>323</v>
      </c>
    </row>
    <row spans="1:6" r="19">
      <c t="s" r="A19" s="4">
        <v>522</v>
      </c>
      <c t="n" r="B19" s="5">
        <v>74</v>
      </c>
      <c t="n" r="D19" s="5">
        <v>74</v>
      </c>
    </row>
    <row spans="1:6" r="20">
      <c t="s" r="A20" s="4">
        <v>517</v>
      </c>
      <c t="n" r="D20" s="7">
        <v>115500</v>
      </c>
    </row>
    <row spans="1:6" r="21">
      <c t="s" r="A21" s="4">
        <v>93</v>
      </c>
      <c t="n" r="D21" s="5">
        <v>70936</v>
      </c>
    </row>
    <row spans="1:6" r="22">
      <c t="s" r="A22" s="4">
        <v>519</v>
      </c>
    </row>
    <row spans="1:6" r="23">
      <c t="s" r="A23" s="3">
        <v>238</v>
      </c>
    </row>
    <row spans="1:6" r="24">
      <c t="s" r="A24" s="4">
        <v>455</v>
      </c>
      <c t="n" r="F24" s="7">
        <v>5933</v>
      </c>
    </row>
    <row spans="1:6" r="25">
      <c t="s" r="A25" s="4">
        <v>461</v>
      </c>
    </row>
    <row spans="1:6" r="26">
      <c t="s" r="A26" s="3">
        <v>238</v>
      </c>
    </row>
    <row spans="1:6" r="27">
      <c t="s" r="A27" s="4">
        <v>455</v>
      </c>
      <c t="n" r="D27" s="7">
        <v>8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2"/>
    <col customWidth="1" max="2" min="2" width="30"/>
    <col customWidth="1" max="3" min="3" width="21"/>
    <col customWidth="1" max="4" min="4" width="30"/>
    <col customWidth="1" max="5" min="5" width="21"/>
  </cols>
  <sheetData>
    <row spans="1:5" r="1">
      <c t="s" r="A1" s="1">
        <v>523</v>
      </c>
      <c t="s" r="B1" s="2">
        <v>74</v>
      </c>
      <c t="s" r="D1" s="2">
        <v>1</v>
      </c>
    </row>
    <row spans="1:5" r="2">
      <c t="s" r="B2" s="2">
        <v>326</v>
      </c>
      <c t="s" r="C2" s="2">
        <v>329</v>
      </c>
      <c t="s" r="D2" s="2">
        <v>326</v>
      </c>
      <c t="s" r="E2" s="2">
        <v>329</v>
      </c>
    </row>
    <row spans="1:5" r="3">
      <c t="s" r="A3" s="3">
        <v>238</v>
      </c>
    </row>
    <row spans="1:5" r="4">
      <c t="s" r="A4" s="4">
        <v>524</v>
      </c>
      <c t="n" r="B4" s="7">
        <v>0</v>
      </c>
      <c t="n" r="C4" s="7">
        <v>0</v>
      </c>
      <c t="n" r="D4" s="7">
        <v>0</v>
      </c>
      <c t="n" r="E4" s="7">
        <v>579</v>
      </c>
    </row>
    <row spans="1:5" r="5">
      <c t="s" r="A5" s="4">
        <v>499</v>
      </c>
      <c t="n" r="B5" s="5">
        <v>0</v>
      </c>
      <c t="n" r="C5" s="5">
        <v>0</v>
      </c>
      <c t="n" r="D5" s="5">
        <v>0</v>
      </c>
      <c t="n" r="E5" s="5">
        <v>-269</v>
      </c>
    </row>
    <row spans="1:5" r="6">
      <c t="s" r="A6" s="4">
        <v>86</v>
      </c>
      <c t="n" r="B6" s="5">
        <v>0</v>
      </c>
      <c t="n" r="C6" s="5">
        <v>0</v>
      </c>
      <c t="n" r="D6" s="5">
        <v>0</v>
      </c>
      <c t="n" r="E6" s="5">
        <v>0</v>
      </c>
    </row>
    <row spans="1:5" r="7">
      <c t="s" r="A7" s="4">
        <v>96</v>
      </c>
      <c t="n" r="B7" s="7">
        <v>0</v>
      </c>
      <c t="n" r="C7" s="7">
        <v>0</v>
      </c>
      <c t="n" r="D7" s="7">
        <v>0</v>
      </c>
      <c t="n" r="E7" s="7">
        <v>310</v>
      </c>
    </row>
    <row spans="1:5" r="8">
      <c t="s" r="A8" s="4">
        <v>518</v>
      </c>
      <c t="n" r="B8" s="5">
        <v>1</v>
      </c>
      <c t="n" r="D8" s="5">
        <v>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525</v>
      </c>
      <c t="s" r="C1" s="2">
        <v>74</v>
      </c>
      <c t="s" r="E1" s="2">
        <v>1</v>
      </c>
    </row>
    <row spans="1:6" r="2">
      <c t="s" r="C2" s="2">
        <v>2</v>
      </c>
      <c t="s" r="D2" s="2">
        <v>75</v>
      </c>
      <c t="s" r="E2" s="2">
        <v>2</v>
      </c>
      <c t="s" r="F2" s="2">
        <v>75</v>
      </c>
    </row>
    <row spans="1:6" r="3">
      <c t="s" r="A3" s="3">
        <v>526</v>
      </c>
    </row>
    <row spans="1:6" r="4">
      <c t="s" r="A4" s="4">
        <v>99</v>
      </c>
      <c t="n" r="C4" s="7">
        <v>172253</v>
      </c>
      <c t="n" r="D4" s="7">
        <v>172197</v>
      </c>
      <c t="n" r="E4" s="7">
        <v>380306</v>
      </c>
      <c t="n" r="F4" s="7">
        <v>313796</v>
      </c>
    </row>
    <row spans="1:6" r="5">
      <c t="s" r="A5" s="4">
        <v>527</v>
      </c>
      <c t="n" r="C5" s="5">
        <v>14817</v>
      </c>
      <c t="n" r="D5" s="5">
        <v>12343</v>
      </c>
      <c t="n" r="E5" s="5">
        <v>30215</v>
      </c>
      <c t="n" r="F5" s="5">
        <v>23161</v>
      </c>
    </row>
    <row spans="1:6" r="6">
      <c t="s" r="A6" s="4">
        <v>528</v>
      </c>
      <c t="n" r="C6" s="5">
        <v>1073</v>
      </c>
      <c t="n" r="D6" s="5">
        <v>1137</v>
      </c>
      <c t="n" r="E6" s="5">
        <v>2107</v>
      </c>
      <c t="n" r="F6" s="5">
        <v>2116</v>
      </c>
    </row>
    <row spans="1:6" r="7">
      <c t="s" r="A7" s="4">
        <v>529</v>
      </c>
      <c t="n" r="C7" s="5">
        <v>673</v>
      </c>
      <c t="n" r="D7" s="5">
        <v>2017</v>
      </c>
      <c t="n" r="E7" s="5">
        <v>1860</v>
      </c>
      <c t="n" r="F7" s="5">
        <v>2732</v>
      </c>
    </row>
    <row spans="1:6" r="8">
      <c t="s" r="A8" s="4">
        <v>85</v>
      </c>
      <c t="n" r="C8" s="5">
        <v>-7749</v>
      </c>
      <c t="n" r="D8" s="5">
        <v>412</v>
      </c>
      <c t="n" r="E8" s="5">
        <v>-7749</v>
      </c>
      <c t="n" r="F8" s="5">
        <v>412</v>
      </c>
    </row>
    <row spans="1:6" r="9">
      <c t="s" r="A9" s="4">
        <v>83</v>
      </c>
      <c t="s" r="B9" s="4">
        <v>84</v>
      </c>
      <c t="n" r="C9" s="5">
        <v>44590</v>
      </c>
      <c t="n" r="D9" s="5">
        <v>43722</v>
      </c>
      <c t="n" r="E9" s="5">
        <v>90164</v>
      </c>
      <c t="n" r="F9" s="5">
        <v>86255</v>
      </c>
    </row>
    <row spans="1:6" r="10">
      <c t="s" r="A10" s="4">
        <v>87</v>
      </c>
      <c t="n" r="C10" s="5">
        <v>11628</v>
      </c>
      <c t="n" r="D10" s="5">
        <v>10220</v>
      </c>
      <c t="n" r="E10" s="5">
        <v>22111</v>
      </c>
      <c t="n" r="F10" s="5">
        <v>19456</v>
      </c>
    </row>
    <row spans="1:6" r="11">
      <c t="s" r="A11" s="4">
        <v>530</v>
      </c>
      <c t="n" r="C11" s="5">
        <v>-13806</v>
      </c>
      <c t="n" r="D11" s="5">
        <v>-7710</v>
      </c>
      <c t="n" r="E11" s="5">
        <v>-48371</v>
      </c>
      <c t="n" r="F11" s="5">
        <v>-12933</v>
      </c>
    </row>
    <row spans="1:6" r="12">
      <c t="s" r="A12" s="4">
        <v>86</v>
      </c>
      <c t="s" r="B12" s="4">
        <v>84</v>
      </c>
      <c t="n" r="C12" s="5">
        <v>118627</v>
      </c>
      <c t="n" r="D12" s="5">
        <v>110395</v>
      </c>
      <c t="n" r="E12" s="5">
        <v>235480</v>
      </c>
      <c t="n" r="F12" s="5">
        <v>216762</v>
      </c>
    </row>
    <row spans="1:6" r="13">
      <c t="s" r="A13" s="4">
        <v>89</v>
      </c>
      <c t="n" r="C13" s="5">
        <v>-17114</v>
      </c>
      <c t="n" r="D13" s="5">
        <v>0</v>
      </c>
      <c t="n" r="E13" s="5">
        <v>-11326</v>
      </c>
      <c t="n" r="F13" s="5">
        <v>0</v>
      </c>
    </row>
    <row spans="1:6" r="14">
      <c t="s" r="A14" s="4">
        <v>122</v>
      </c>
      <c t="n" r="C14" s="5">
        <v>-9625</v>
      </c>
      <c t="n" r="D14" s="5">
        <v>-60945</v>
      </c>
      <c t="n" r="E14" s="5">
        <v>-80583</v>
      </c>
      <c t="n" r="F14" s="5">
        <v>-60945</v>
      </c>
    </row>
    <row spans="1:6" r="15">
      <c t="s" r="A15" s="4">
        <v>97</v>
      </c>
      <c t="n" r="C15" s="5">
        <v>0</v>
      </c>
      <c t="n" r="D15" s="5">
        <v>0</v>
      </c>
      <c t="n" r="E15" s="5">
        <v>0</v>
      </c>
      <c t="n" r="F15" s="5">
        <v>-37869</v>
      </c>
    </row>
    <row spans="1:6" r="16">
      <c t="s" r="A16" s="4">
        <v>96</v>
      </c>
      <c t="n" r="C16" s="5">
        <v>0</v>
      </c>
      <c t="n" r="D16" s="5">
        <v>0</v>
      </c>
      <c t="n" r="E16" s="5">
        <v>0</v>
      </c>
      <c t="n" r="F16" s="5">
        <v>-310</v>
      </c>
    </row>
    <row spans="1:6" r="17">
      <c t="s" r="A17" s="4">
        <v>531</v>
      </c>
      <c t="n" r="C17" s="5">
        <v>-1353</v>
      </c>
      <c t="n" r="D17" s="5">
        <v>-6240</v>
      </c>
      <c t="n" r="E17" s="5">
        <v>-2791</v>
      </c>
      <c t="n" r="F17" s="5">
        <v>-12522</v>
      </c>
    </row>
    <row spans="1:6" r="18">
      <c t="s" r="A18" s="4">
        <v>532</v>
      </c>
      <c t="n" r="C18" s="5">
        <v>314014</v>
      </c>
      <c t="n" r="D18" s="5">
        <v>277548</v>
      </c>
      <c t="n" r="E18" s="5">
        <v>611423</v>
      </c>
      <c t="n" r="F18" s="5">
        <v>540111</v>
      </c>
    </row>
    <row spans="1:6" r="19">
      <c t="s" r="A19" s="4">
        <v>533</v>
      </c>
    </row>
    <row spans="1:6" r="20">
      <c t="s" r="A20" s="3">
        <v>526</v>
      </c>
    </row>
    <row spans="1:6" r="21">
      <c t="s" r="A21" s="4">
        <v>532</v>
      </c>
      <c t="n" r="C21" s="7">
        <v>314014</v>
      </c>
      <c t="n" r="D21" s="7">
        <v>277548</v>
      </c>
      <c t="n" r="E21" s="7">
        <v>611423</v>
      </c>
      <c t="n" r="F21" s="7">
        <v>540111</v>
      </c>
    </row>
    <row spans="1:6" r="22">
      <c r="A22" t="n"/>
    </row>
    <row spans="1:6" r="23">
      <c t="s" r="A23" s="4">
        <v>84</v>
      </c>
      <c t="s" r="B23" s="4">
        <v>111</v>
      </c>
    </row>
  </sheetData>
  <mergeCells count="5">
    <mergeCell ref="A1:B2"/>
    <mergeCell ref="C1:D1"/>
    <mergeCell ref="E1:F1"/>
    <mergeCell ref="A22:E22"/>
    <mergeCell ref="B23:E23"/>
  </mergeCells>
  <pageMargins bottom="1" footer="0.5" header="0.5" left="0.75" right="0.75" top="1"/>
</worksheet>
</file>

<file path=xl/worksheets/sheet4.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73</v>
      </c>
      <c t="s" r="C1" s="2">
        <v>74</v>
      </c>
      <c t="s" r="E1" s="2">
        <v>1</v>
      </c>
    </row>
    <row spans="1:6" r="2">
      <c t="s" r="C2" s="2">
        <v>2</v>
      </c>
      <c t="s" r="D2" s="2">
        <v>75</v>
      </c>
      <c t="s" r="E2" s="2">
        <v>2</v>
      </c>
      <c t="s" r="F2" s="2">
        <v>75</v>
      </c>
    </row>
    <row spans="1:6" r="3">
      <c t="s" r="A3" s="3">
        <v>76</v>
      </c>
    </row>
    <row spans="1:6" r="4">
      <c t="s" r="A4" s="4">
        <v>77</v>
      </c>
      <c t="n" r="C4" s="7">
        <v>454517</v>
      </c>
      <c t="n" r="D4" s="7">
        <v>411134</v>
      </c>
      <c t="n" r="E4" s="7">
        <v>894273</v>
      </c>
      <c t="n" r="F4" s="7">
        <v>808131</v>
      </c>
    </row>
    <row spans="1:6" r="5">
      <c t="s" r="A5" s="4">
        <v>78</v>
      </c>
      <c t="n" r="C5" s="5">
        <v>2942</v>
      </c>
      <c t="n" r="D5" s="5">
        <v>2672</v>
      </c>
      <c t="n" r="E5" s="5">
        <v>5553</v>
      </c>
      <c t="n" r="F5" s="5">
        <v>5750</v>
      </c>
    </row>
    <row spans="1:6" r="6">
      <c t="s" r="A6" s="4">
        <v>79</v>
      </c>
      <c t="n" r="C6" s="5">
        <v>457459</v>
      </c>
      <c t="n" r="D6" s="5">
        <v>413806</v>
      </c>
      <c t="n" r="E6" s="5">
        <v>899826</v>
      </c>
      <c t="n" r="F6" s="5">
        <v>813881</v>
      </c>
    </row>
    <row spans="1:6" r="7">
      <c t="s" r="A7" s="3">
        <v>80</v>
      </c>
    </row>
    <row spans="1:6" r="8">
      <c t="s" r="A8" s="4">
        <v>81</v>
      </c>
      <c t="n" r="C8" s="5">
        <v>112069</v>
      </c>
      <c t="n" r="D8" s="5">
        <v>101059</v>
      </c>
      <c t="n" r="E8" s="5">
        <v>224845</v>
      </c>
      <c t="n" r="F8" s="5">
        <v>199601</v>
      </c>
    </row>
    <row spans="1:6" r="9">
      <c t="s" r="A9" s="4">
        <v>82</v>
      </c>
      <c t="n" r="C9" s="5">
        <v>45913</v>
      </c>
      <c t="n" r="D9" s="5">
        <v>42439</v>
      </c>
      <c t="n" r="E9" s="5">
        <v>93089</v>
      </c>
      <c t="n" r="F9" s="5">
        <v>86924</v>
      </c>
    </row>
    <row spans="1:6" r="10">
      <c t="s" r="A10" s="4">
        <v>83</v>
      </c>
      <c t="s" r="B10" s="4">
        <v>84</v>
      </c>
      <c t="n" r="C10" s="5">
        <v>44590</v>
      </c>
      <c t="n" r="D10" s="5">
        <v>43722</v>
      </c>
      <c t="n" r="E10" s="5">
        <v>90164</v>
      </c>
      <c t="n" r="F10" s="5">
        <v>86255</v>
      </c>
    </row>
    <row spans="1:6" r="11">
      <c t="s" r="A11" s="4">
        <v>85</v>
      </c>
      <c t="n" r="C11" s="5">
        <v>-7749</v>
      </c>
      <c t="n" r="D11" s="5">
        <v>412</v>
      </c>
      <c t="n" r="E11" s="5">
        <v>-7749</v>
      </c>
      <c t="n" r="F11" s="5">
        <v>412</v>
      </c>
    </row>
    <row spans="1:6" r="12">
      <c t="s" r="A12" s="4">
        <v>86</v>
      </c>
      <c t="s" r="B12" s="4">
        <v>84</v>
      </c>
      <c t="n" r="C12" s="5">
        <v>118627</v>
      </c>
      <c t="n" r="D12" s="5">
        <v>110395</v>
      </c>
      <c t="n" r="E12" s="5">
        <v>235480</v>
      </c>
      <c t="n" r="F12" s="5">
        <v>216762</v>
      </c>
    </row>
    <row spans="1:6" r="13">
      <c t="s" r="A13" s="4">
        <v>87</v>
      </c>
      <c t="n" r="C13" s="5">
        <v>11628</v>
      </c>
      <c t="n" r="D13" s="5">
        <v>10220</v>
      </c>
      <c t="n" r="E13" s="5">
        <v>22111</v>
      </c>
      <c t="n" r="F13" s="5">
        <v>19456</v>
      </c>
    </row>
    <row spans="1:6" r="14">
      <c t="s" r="A14" s="4">
        <v>88</v>
      </c>
      <c t="n" r="C14" s="5">
        <v>673</v>
      </c>
      <c t="n" r="D14" s="5">
        <v>2017</v>
      </c>
      <c t="n" r="E14" s="5">
        <v>1860</v>
      </c>
      <c t="n" r="F14" s="5">
        <v>2732</v>
      </c>
    </row>
    <row spans="1:6" r="15">
      <c t="s" r="A15" s="4">
        <v>89</v>
      </c>
      <c t="n" r="C15" s="5">
        <v>-17114</v>
      </c>
      <c t="n" r="D15" s="5">
        <v>0</v>
      </c>
      <c t="n" r="E15" s="5">
        <v>-11326</v>
      </c>
      <c t="n" r="F15" s="5">
        <v>0</v>
      </c>
    </row>
    <row spans="1:6" r="16">
      <c t="s" r="A16" s="4">
        <v>90</v>
      </c>
      <c t="n" r="C16" s="5">
        <v>308637</v>
      </c>
      <c t="n" r="D16" s="5">
        <v>310264</v>
      </c>
      <c t="n" r="E16" s="5">
        <v>648474</v>
      </c>
      <c t="n" r="F16" s="5">
        <v>612142</v>
      </c>
    </row>
    <row spans="1:6" r="17">
      <c t="s" r="A17" s="4">
        <v>91</v>
      </c>
      <c t="n" r="C17" s="5">
        <v>13806</v>
      </c>
      <c t="n" r="D17" s="5">
        <v>7710</v>
      </c>
      <c t="n" r="E17" s="5">
        <v>48371</v>
      </c>
      <c t="n" r="F17" s="5">
        <v>12933</v>
      </c>
    </row>
    <row spans="1:6" r="18">
      <c t="s" r="A18" s="4">
        <v>92</v>
      </c>
      <c t="n" r="C18" s="5">
        <v>9625</v>
      </c>
      <c t="n" r="D18" s="5">
        <v>0</v>
      </c>
      <c t="n" r="E18" s="5">
        <v>9647</v>
      </c>
      <c t="n" r="F18" s="5">
        <v>0</v>
      </c>
    </row>
    <row spans="1:6" r="19">
      <c t="s" r="A19" s="4">
        <v>93</v>
      </c>
      <c t="n" r="C19" s="5">
        <v>0</v>
      </c>
      <c t="n" r="D19" s="5">
        <v>60945</v>
      </c>
      <c t="n" r="E19" s="5">
        <v>70936</v>
      </c>
      <c t="n" r="F19" s="5">
        <v>60945</v>
      </c>
    </row>
    <row spans="1:6" r="20">
      <c t="s" r="A20" s="4">
        <v>94</v>
      </c>
      <c t="n" r="C20" s="5">
        <v>172253</v>
      </c>
      <c t="n" r="D20" s="5">
        <v>172197</v>
      </c>
      <c t="n" r="E20" s="5">
        <v>380306</v>
      </c>
      <c t="n" r="F20" s="5">
        <v>275617</v>
      </c>
    </row>
    <row spans="1:6" r="21">
      <c t="s" r="A21" s="3">
        <v>95</v>
      </c>
    </row>
    <row spans="1:6" r="22">
      <c t="s" r="A22" s="4">
        <v>96</v>
      </c>
      <c t="n" r="C22" s="5">
        <v>0</v>
      </c>
      <c t="n" r="D22" s="5">
        <v>0</v>
      </c>
      <c t="n" r="E22" s="5">
        <v>0</v>
      </c>
      <c t="n" r="F22" s="5">
        <v>310</v>
      </c>
    </row>
    <row spans="1:6" r="23">
      <c t="s" r="A23" s="4">
        <v>97</v>
      </c>
      <c t="n" r="C23" s="5">
        <v>0</v>
      </c>
      <c t="n" r="D23" s="5">
        <v>0</v>
      </c>
      <c t="n" r="E23" s="5">
        <v>0</v>
      </c>
      <c t="n" r="F23" s="5">
        <v>37869</v>
      </c>
    </row>
    <row spans="1:6" r="24">
      <c t="s" r="A24" s="4">
        <v>98</v>
      </c>
      <c t="n" r="C24" s="5">
        <v>0</v>
      </c>
      <c t="n" r="D24" s="5">
        <v>0</v>
      </c>
      <c t="n" r="E24" s="5">
        <v>0</v>
      </c>
      <c t="n" r="F24" s="5">
        <v>38179</v>
      </c>
    </row>
    <row spans="1:6" r="25">
      <c t="s" r="A25" s="4">
        <v>99</v>
      </c>
      <c t="n" r="C25" s="5">
        <v>172253</v>
      </c>
      <c t="n" r="D25" s="5">
        <v>172197</v>
      </c>
      <c t="n" r="E25" s="5">
        <v>380306</v>
      </c>
      <c t="n" r="F25" s="5">
        <v>313796</v>
      </c>
    </row>
    <row spans="1:6" r="26">
      <c t="s" r="A26" s="4">
        <v>100</v>
      </c>
      <c t="n" r="C26" s="5">
        <v>71</v>
      </c>
      <c t="n" r="D26" s="5">
        <v>-14111</v>
      </c>
      <c t="n" r="E26" s="5">
        <v>163</v>
      </c>
      <c t="n" r="F26" s="5">
        <v>-13971</v>
      </c>
    </row>
    <row spans="1:6" r="27">
      <c t="s" r="A27" s="4">
        <v>101</v>
      </c>
      <c t="n" r="C27" s="5">
        <v>172324</v>
      </c>
      <c t="n" r="D27" s="5">
        <v>158086</v>
      </c>
      <c t="n" r="E27" s="5">
        <v>380469</v>
      </c>
      <c t="n" r="F27" s="5">
        <v>299825</v>
      </c>
    </row>
    <row spans="1:6" r="28">
      <c t="s" r="A28" s="3">
        <v>102</v>
      </c>
    </row>
    <row spans="1:6" r="29">
      <c t="s" r="A29" s="4">
        <v>103</v>
      </c>
      <c t="n" r="C29" s="5">
        <v>1427</v>
      </c>
      <c t="n" r="D29" s="5">
        <v>1438</v>
      </c>
      <c t="n" r="E29" s="5">
        <v>2992</v>
      </c>
      <c t="n" r="F29" s="5">
        <v>3011</v>
      </c>
    </row>
    <row spans="1:6" r="30">
      <c t="s" r="A30" s="4">
        <v>104</v>
      </c>
      <c t="n" r="C30" s="7">
        <v>173751</v>
      </c>
      <c t="n" r="D30" s="7">
        <v>159524</v>
      </c>
      <c t="n" r="E30" s="7">
        <v>383461</v>
      </c>
      <c t="n" r="F30" s="7">
        <v>302836</v>
      </c>
    </row>
    <row spans="1:6" r="31">
      <c t="s" r="A31" s="3">
        <v>105</v>
      </c>
    </row>
    <row spans="1:6" r="32">
      <c t="s" r="A32" s="4">
        <v>106</v>
      </c>
      <c t="n" r="C32" s="8">
        <v>1.3</v>
      </c>
      <c t="n" r="D32" s="8">
        <v>1.22</v>
      </c>
      <c t="n" r="E32" s="8">
        <v>2.88</v>
      </c>
      <c t="n" r="F32" s="8">
        <v>2.02</v>
      </c>
    </row>
    <row spans="1:6" r="33">
      <c t="s" r="A33" s="4">
        <v>107</v>
      </c>
      <c t="n" r="C33" s="5">
        <v>0</v>
      </c>
      <c t="n" r="D33" s="5">
        <v>0</v>
      </c>
      <c t="n" r="E33" s="5">
        <v>0</v>
      </c>
      <c t="n" r="F33" s="9">
        <v>0.29</v>
      </c>
    </row>
    <row spans="1:6" r="34">
      <c t="s" r="A34" s="4">
        <v>108</v>
      </c>
      <c t="n" r="C34" s="9">
        <v>1.3</v>
      </c>
      <c t="n" r="D34" s="9">
        <v>1.22</v>
      </c>
      <c t="n" r="E34" s="9">
        <v>2.88</v>
      </c>
      <c t="n" r="F34" s="9">
        <v>2.31</v>
      </c>
    </row>
    <row spans="1:6" r="35">
      <c t="s" r="A35" s="3">
        <v>109</v>
      </c>
    </row>
    <row spans="1:6" r="36">
      <c t="s" r="A36" s="4">
        <v>106</v>
      </c>
      <c t="n" r="C36" s="9">
        <v>1.29</v>
      </c>
      <c t="n" r="D36" s="9">
        <v>1.21</v>
      </c>
      <c t="n" r="E36" s="9">
        <v>2.86</v>
      </c>
      <c t="n" r="F36" s="9">
        <v>2.02</v>
      </c>
    </row>
    <row spans="1:6" r="37">
      <c t="s" r="A37" s="4">
        <v>107</v>
      </c>
      <c t="n" r="C37" s="5">
        <v>0</v>
      </c>
      <c t="n" r="D37" s="5">
        <v>0</v>
      </c>
      <c t="n" r="E37" s="5">
        <v>0</v>
      </c>
      <c t="n" r="F37" s="9">
        <v>0.29</v>
      </c>
    </row>
    <row spans="1:6" r="38">
      <c t="s" r="A38" s="4">
        <v>108</v>
      </c>
      <c t="n" r="C38" s="9">
        <v>1.29</v>
      </c>
      <c t="n" r="D38" s="9">
        <v>1.21</v>
      </c>
      <c t="n" r="E38" s="9">
        <v>2.86</v>
      </c>
      <c t="n" r="F38" s="9">
        <v>2.31</v>
      </c>
    </row>
    <row spans="1:6" r="39">
      <c t="s" r="A39" s="4">
        <v>110</v>
      </c>
      <c t="n" r="C39" s="8">
        <v>1.25</v>
      </c>
      <c t="n" r="D39" s="8">
        <v>1.16</v>
      </c>
      <c t="n" r="E39" s="8">
        <v>2.5</v>
      </c>
      <c t="n" r="F39" s="8">
        <v>2.32</v>
      </c>
    </row>
    <row spans="1:6" r="40">
      <c r="A40" t="n"/>
    </row>
    <row spans="1:6" r="41">
      <c t="s" r="A41" s="4">
        <v>84</v>
      </c>
      <c t="s" r="B41" s="4">
        <v>111</v>
      </c>
    </row>
  </sheetData>
  <mergeCells count="5">
    <mergeCell ref="A1:B2"/>
    <mergeCell ref="C1:D1"/>
    <mergeCell ref="E1:F1"/>
    <mergeCell ref="A40:E40"/>
    <mergeCell ref="B41:E4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7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534</v>
      </c>
      <c t="s" r="C1" s="2">
        <v>74</v>
      </c>
      <c t="s" r="E1" s="2">
        <v>1</v>
      </c>
    </row>
    <row spans="1:6" r="2">
      <c t="s" r="C2" s="2">
        <v>2</v>
      </c>
      <c t="s" r="D2" s="2">
        <v>75</v>
      </c>
      <c t="s" r="E2" s="2">
        <v>2</v>
      </c>
      <c t="s" r="F2" s="2">
        <v>75</v>
      </c>
    </row>
    <row spans="1:6" r="3">
      <c t="s" r="A3" s="3">
        <v>191</v>
      </c>
    </row>
    <row spans="1:6" r="4">
      <c t="s" r="A4" s="4">
        <v>79</v>
      </c>
      <c t="n" r="C4" s="7">
        <v>457459</v>
      </c>
      <c t="n" r="D4" s="7">
        <v>413806</v>
      </c>
      <c t="n" r="E4" s="7">
        <v>899826</v>
      </c>
      <c t="n" r="F4" s="7">
        <v>813881</v>
      </c>
    </row>
    <row spans="1:6" r="5">
      <c t="s" r="A5" s="4">
        <v>535</v>
      </c>
      <c t="n" r="C5" s="5">
        <v>314014</v>
      </c>
      <c t="n" r="D5" s="5">
        <v>277548</v>
      </c>
      <c t="n" r="E5" s="5">
        <v>611423</v>
      </c>
      <c t="n" r="F5" s="5">
        <v>540111</v>
      </c>
    </row>
    <row spans="1:6" r="6">
      <c t="s" r="A6" s="4">
        <v>536</v>
      </c>
      <c t="n" r="C6" s="5">
        <v>79128</v>
      </c>
      <c t="n" r="D6" s="5">
        <v>244805</v>
      </c>
      <c t="n" r="E6" s="5">
        <v>79128</v>
      </c>
      <c t="n" r="F6" s="5">
        <v>244805</v>
      </c>
    </row>
    <row spans="1:6" r="7">
      <c t="s" r="A7" s="4">
        <v>533</v>
      </c>
    </row>
    <row spans="1:6" r="8">
      <c t="s" r="A8" s="3">
        <v>191</v>
      </c>
    </row>
    <row spans="1:6" r="9">
      <c t="s" r="A9" s="4">
        <v>79</v>
      </c>
      <c t="n" r="C9" s="5">
        <v>455174</v>
      </c>
      <c t="n" r="D9" s="5">
        <v>403580</v>
      </c>
      <c t="n" r="E9" s="5">
        <v>895017</v>
      </c>
      <c t="n" r="F9" s="5">
        <v>793286</v>
      </c>
    </row>
    <row spans="1:6" r="10">
      <c t="s" r="A10" s="4">
        <v>535</v>
      </c>
      <c t="n" r="C10" s="7">
        <v>314014</v>
      </c>
      <c t="n" r="D10" s="7">
        <v>277548</v>
      </c>
      <c t="n" r="E10" s="7">
        <v>611423</v>
      </c>
      <c t="n" r="F10" s="7">
        <v>540111</v>
      </c>
    </row>
    <row spans="1:6" r="11">
      <c t="s" r="A11" s="4">
        <v>537</v>
      </c>
      <c t="s" r="C11" s="4">
        <v>538</v>
      </c>
      <c t="s" r="D11" s="4">
        <v>539</v>
      </c>
      <c t="s" r="E11" s="4">
        <v>540</v>
      </c>
      <c t="s" r="F11" s="4">
        <v>541</v>
      </c>
    </row>
    <row spans="1:6" r="12">
      <c t="s" r="A12" s="4">
        <v>542</v>
      </c>
      <c t="s" r="B12" s="4">
        <v>84</v>
      </c>
      <c t="n" r="C12" s="7">
        <v>18611288</v>
      </c>
      <c t="n" r="D12" s="7">
        <v>16960426</v>
      </c>
      <c t="n" r="E12" s="7">
        <v>18611288</v>
      </c>
      <c t="n" r="F12" s="7">
        <v>16960426</v>
      </c>
    </row>
    <row spans="1:6" r="13">
      <c t="s" r="A13" s="4">
        <v>543</v>
      </c>
    </row>
    <row spans="1:6" r="14">
      <c t="s" r="A14" s="3">
        <v>191</v>
      </c>
    </row>
    <row spans="1:6" r="15">
      <c t="s" r="A15" s="4">
        <v>79</v>
      </c>
      <c t="n" r="C15" s="5">
        <v>346995</v>
      </c>
      <c t="n" r="D15" s="5">
        <v>325467</v>
      </c>
      <c t="n" r="E15" s="5">
        <v>687118</v>
      </c>
      <c t="n" r="F15" s="5">
        <v>470937</v>
      </c>
    </row>
    <row spans="1:6" r="16">
      <c t="s" r="A16" s="4">
        <v>535</v>
      </c>
      <c t="n" r="C16" s="7">
        <v>244141</v>
      </c>
      <c t="n" r="D16" s="7">
        <v>227093</v>
      </c>
      <c t="n" r="E16" s="7">
        <v>479744</v>
      </c>
      <c t="n" r="F16" s="7">
        <v>328337</v>
      </c>
    </row>
    <row spans="1:6" r="17">
      <c t="s" r="A17" s="4">
        <v>537</v>
      </c>
      <c t="s" r="C17" s="4">
        <v>544</v>
      </c>
      <c t="s" r="D17" s="4">
        <v>545</v>
      </c>
      <c t="s" r="E17" s="4">
        <v>546</v>
      </c>
      <c t="s" r="F17" s="4">
        <v>547</v>
      </c>
    </row>
    <row spans="1:6" r="18">
      <c t="s" r="A18" s="4">
        <v>542</v>
      </c>
      <c t="n" r="C18" s="7">
        <v>12471582</v>
      </c>
      <c t="n" r="D18" s="7">
        <v>7413467</v>
      </c>
      <c t="n" r="E18" s="7">
        <v>12471582</v>
      </c>
      <c t="n" r="F18" s="7">
        <v>7413467</v>
      </c>
    </row>
    <row spans="1:6" r="19">
      <c t="s" r="A19" s="4">
        <v>548</v>
      </c>
    </row>
    <row spans="1:6" r="20">
      <c t="s" r="A20" s="3">
        <v>191</v>
      </c>
    </row>
    <row spans="1:6" r="21">
      <c t="s" r="A21" s="4">
        <v>79</v>
      </c>
      <c t="n" r="C21" s="5">
        <v>49000</v>
      </c>
      <c t="n" r="D21" s="5">
        <v>45523</v>
      </c>
      <c t="n" r="E21" s="5">
        <v>96760</v>
      </c>
      <c t="n" r="F21" s="5">
        <v>88125</v>
      </c>
    </row>
    <row spans="1:6" r="22">
      <c t="s" r="A22" s="4">
        <v>535</v>
      </c>
      <c t="n" r="C22" s="7">
        <v>30985</v>
      </c>
      <c t="n" r="D22" s="7">
        <v>29179</v>
      </c>
      <c t="n" r="E22" s="7">
        <v>58823</v>
      </c>
      <c t="n" r="F22" s="7">
        <v>55620</v>
      </c>
    </row>
    <row spans="1:6" r="23">
      <c t="s" r="A23" s="4">
        <v>537</v>
      </c>
      <c t="s" r="C23" s="4">
        <v>549</v>
      </c>
      <c t="s" r="D23" s="4">
        <v>550</v>
      </c>
      <c t="s" r="E23" s="4">
        <v>551</v>
      </c>
      <c t="s" r="F23" s="4">
        <v>552</v>
      </c>
    </row>
    <row spans="1:6" r="24">
      <c t="s" r="A24" s="4">
        <v>542</v>
      </c>
      <c t="n" r="C24" s="7">
        <v>1477145</v>
      </c>
      <c t="n" r="D24" s="7">
        <v>1356000</v>
      </c>
      <c t="n" r="E24" s="7">
        <v>1477145</v>
      </c>
      <c t="n" r="F24" s="7">
        <v>1356000</v>
      </c>
    </row>
    <row spans="1:6" r="25">
      <c t="s" r="A25" s="4">
        <v>553</v>
      </c>
    </row>
    <row spans="1:6" r="26">
      <c t="s" r="A26" s="3">
        <v>191</v>
      </c>
    </row>
    <row spans="1:6" r="27">
      <c t="s" r="A27" s="4">
        <v>79</v>
      </c>
      <c t="n" r="C27" s="5">
        <v>96372</v>
      </c>
      <c t="n" r="D27" s="5">
        <v>92325</v>
      </c>
      <c t="n" r="E27" s="5">
        <v>190704</v>
      </c>
      <c t="n" r="F27" s="5">
        <v>152906</v>
      </c>
    </row>
    <row spans="1:6" r="28">
      <c t="s" r="A28" s="4">
        <v>535</v>
      </c>
      <c t="n" r="C28" s="7">
        <v>67880</v>
      </c>
      <c t="n" r="D28" s="7">
        <v>64724</v>
      </c>
      <c t="n" r="E28" s="7">
        <v>132989</v>
      </c>
      <c t="n" r="F28" s="7">
        <v>106780</v>
      </c>
    </row>
    <row spans="1:6" r="29">
      <c t="s" r="A29" s="4">
        <v>537</v>
      </c>
      <c t="s" r="C29" s="4">
        <v>545</v>
      </c>
      <c t="s" r="D29" s="4">
        <v>554</v>
      </c>
      <c t="s" r="E29" s="4">
        <v>545</v>
      </c>
      <c t="s" r="F29" s="4">
        <v>555</v>
      </c>
    </row>
    <row spans="1:6" r="30">
      <c t="s" r="A30" s="4">
        <v>542</v>
      </c>
      <c t="n" r="C30" s="7">
        <v>3191141</v>
      </c>
      <c t="n" r="D30" s="7">
        <v>2294169</v>
      </c>
      <c t="n" r="E30" s="7">
        <v>3191141</v>
      </c>
      <c t="n" r="F30" s="7">
        <v>2294169</v>
      </c>
    </row>
    <row spans="1:6" r="31">
      <c t="s" r="A31" s="4">
        <v>556</v>
      </c>
    </row>
    <row spans="1:6" r="32">
      <c t="s" r="A32" s="3">
        <v>191</v>
      </c>
    </row>
    <row spans="1:6" r="33">
      <c t="s" r="A33" s="4">
        <v>79</v>
      </c>
      <c t="n" r="C33" s="5">
        <v>52263</v>
      </c>
      <c t="n" r="D33" s="5">
        <v>46990</v>
      </c>
      <c t="n" r="E33" s="5">
        <v>103967</v>
      </c>
      <c t="n" r="F33" s="5">
        <v>49260</v>
      </c>
    </row>
    <row spans="1:6" r="34">
      <c t="s" r="A34" s="4">
        <v>535</v>
      </c>
      <c t="n" r="C34" s="7">
        <v>35938</v>
      </c>
      <c t="n" r="D34" s="7">
        <v>32531</v>
      </c>
      <c t="n" r="E34" s="7">
        <v>71969</v>
      </c>
      <c t="n" r="F34" s="7">
        <v>34784</v>
      </c>
    </row>
    <row spans="1:6" r="35">
      <c t="s" r="A35" s="4">
        <v>537</v>
      </c>
      <c t="s" r="C35" s="4">
        <v>550</v>
      </c>
      <c t="s" r="D35" s="4">
        <v>557</v>
      </c>
      <c t="s" r="E35" s="4">
        <v>558</v>
      </c>
      <c t="s" r="F35" s="4">
        <v>559</v>
      </c>
    </row>
    <row spans="1:6" r="36">
      <c t="s" r="A36" s="4">
        <v>542</v>
      </c>
      <c t="n" r="C36" s="7">
        <v>2170822</v>
      </c>
      <c t="n" r="D36" s="7">
        <v>645172</v>
      </c>
      <c t="n" r="E36" s="7">
        <v>2170822</v>
      </c>
      <c t="n" r="F36" s="7">
        <v>645172</v>
      </c>
    </row>
    <row spans="1:6" r="37">
      <c t="s" r="A37" s="4">
        <v>560</v>
      </c>
    </row>
    <row spans="1:6" r="38">
      <c t="s" r="A38" s="3">
        <v>191</v>
      </c>
    </row>
    <row spans="1:6" r="39">
      <c t="s" r="A39" s="4">
        <v>79</v>
      </c>
      <c t="n" r="C39" s="5">
        <v>19047</v>
      </c>
      <c t="n" r="D39" s="5">
        <v>16458</v>
      </c>
      <c t="n" r="E39" s="5">
        <v>37536</v>
      </c>
      <c t="n" r="F39" s="5">
        <v>26683</v>
      </c>
    </row>
    <row spans="1:6" r="40">
      <c t="s" r="A40" s="4">
        <v>535</v>
      </c>
      <c t="n" r="C40" s="7">
        <v>13657</v>
      </c>
      <c t="n" r="D40" s="7">
        <v>11554</v>
      </c>
      <c t="n" r="E40" s="7">
        <v>27030</v>
      </c>
      <c t="n" r="F40" s="7">
        <v>18591</v>
      </c>
    </row>
    <row spans="1:6" r="41">
      <c t="s" r="A41" s="4">
        <v>537</v>
      </c>
      <c t="s" r="C41" s="4">
        <v>561</v>
      </c>
      <c t="s" r="D41" s="4">
        <v>562</v>
      </c>
      <c t="s" r="E41" s="4">
        <v>563</v>
      </c>
      <c t="s" r="F41" s="4">
        <v>564</v>
      </c>
    </row>
    <row spans="1:6" r="42">
      <c t="s" r="A42" s="4">
        <v>542</v>
      </c>
      <c t="n" r="C42" s="7">
        <v>719366</v>
      </c>
      <c t="n" r="D42" s="7">
        <v>499383</v>
      </c>
      <c t="n" r="E42" s="7">
        <v>719366</v>
      </c>
      <c t="n" r="F42" s="7">
        <v>499383</v>
      </c>
    </row>
    <row spans="1:6" r="43">
      <c t="s" r="A43" s="4">
        <v>565</v>
      </c>
    </row>
    <row spans="1:6" r="44">
      <c t="s" r="A44" s="3">
        <v>191</v>
      </c>
    </row>
    <row spans="1:6" r="45">
      <c t="s" r="A45" s="4">
        <v>79</v>
      </c>
      <c t="n" r="C45" s="5">
        <v>67144</v>
      </c>
      <c t="n" r="D45" s="5">
        <v>62319</v>
      </c>
      <c t="n" r="E45" s="5">
        <v>132658</v>
      </c>
      <c t="n" r="F45" s="5">
        <v>85305</v>
      </c>
    </row>
    <row spans="1:6" r="46">
      <c t="s" r="A46" s="4">
        <v>535</v>
      </c>
      <c t="n" r="C46" s="7">
        <v>52635</v>
      </c>
      <c t="n" r="D46" s="7">
        <v>47498</v>
      </c>
      <c t="n" r="E46" s="7">
        <v>102369</v>
      </c>
      <c t="n" r="F46" s="7">
        <v>65364</v>
      </c>
    </row>
    <row spans="1:6" r="47">
      <c t="s" r="A47" s="4">
        <v>537</v>
      </c>
      <c t="s" r="C47" s="4">
        <v>566</v>
      </c>
      <c t="s" r="D47" s="4">
        <v>567</v>
      </c>
      <c t="s" r="E47" s="4">
        <v>568</v>
      </c>
      <c t="s" r="F47" s="4">
        <v>569</v>
      </c>
    </row>
    <row spans="1:6" r="48">
      <c t="s" r="A48" s="4">
        <v>542</v>
      </c>
      <c t="n" r="C48" s="7">
        <v>2409781</v>
      </c>
      <c t="n" r="D48" s="7">
        <v>1400573</v>
      </c>
      <c t="n" r="E48" s="7">
        <v>2409781</v>
      </c>
      <c t="n" r="F48" s="7">
        <v>1400573</v>
      </c>
    </row>
    <row spans="1:6" r="49">
      <c t="s" r="A49" s="4">
        <v>570</v>
      </c>
    </row>
    <row spans="1:6" r="50">
      <c t="s" r="A50" s="3">
        <v>191</v>
      </c>
    </row>
    <row spans="1:6" r="51">
      <c t="s" r="A51" s="4">
        <v>79</v>
      </c>
      <c t="n" r="C51" s="5">
        <v>63169</v>
      </c>
      <c t="n" r="D51" s="5">
        <v>61852</v>
      </c>
      <c t="n" r="E51" s="5">
        <v>125493</v>
      </c>
      <c t="n" r="F51" s="5">
        <v>68658</v>
      </c>
    </row>
    <row spans="1:6" r="52">
      <c t="s" r="A52" s="4">
        <v>535</v>
      </c>
      <c t="n" r="C52" s="7">
        <v>43046</v>
      </c>
      <c t="n" r="D52" s="7">
        <v>41607</v>
      </c>
      <c t="n" r="E52" s="7">
        <v>86564</v>
      </c>
      <c t="n" r="F52" s="7">
        <v>47198</v>
      </c>
    </row>
    <row spans="1:6" r="53">
      <c t="s" r="A53" s="4">
        <v>537</v>
      </c>
      <c t="s" r="C53" s="4">
        <v>571</v>
      </c>
      <c t="s" r="D53" s="4">
        <v>544</v>
      </c>
      <c t="s" r="E53" s="4">
        <v>572</v>
      </c>
      <c t="s" r="F53" s="4">
        <v>369</v>
      </c>
    </row>
    <row spans="1:6" r="54">
      <c t="s" r="A54" s="4">
        <v>542</v>
      </c>
      <c t="n" r="C54" s="7">
        <v>2503327</v>
      </c>
      <c t="n" r="D54" s="7">
        <v>1218170</v>
      </c>
      <c t="n" r="E54" s="7">
        <v>2503327</v>
      </c>
      <c t="n" r="F54" s="7">
        <v>1218170</v>
      </c>
    </row>
    <row spans="1:6" r="55">
      <c t="s" r="A55" s="4">
        <v>573</v>
      </c>
    </row>
    <row spans="1:6" r="56">
      <c t="s" r="A56" s="3">
        <v>191</v>
      </c>
    </row>
    <row spans="1:6" r="57">
      <c t="s" r="A57" s="4">
        <v>79</v>
      </c>
      <c t="n" r="C57" s="5">
        <v>54681</v>
      </c>
      <c t="n" r="D57" s="5">
        <v>43701</v>
      </c>
      <c t="n" r="E57" s="5">
        <v>108764</v>
      </c>
      <c t="n" r="F57" s="5">
        <v>244289</v>
      </c>
    </row>
    <row spans="1:6" r="58">
      <c t="s" r="A58" s="4">
        <v>535</v>
      </c>
      <c t="n" r="C58" s="5">
        <v>36536</v>
      </c>
      <c t="n" r="D58" s="5">
        <v>31289</v>
      </c>
      <c t="n" r="E58" s="5">
        <v>71353</v>
      </c>
      <c t="n" r="F58" s="5">
        <v>167494</v>
      </c>
    </row>
    <row spans="1:6" r="59">
      <c t="s" r="A59" s="4">
        <v>542</v>
      </c>
      <c t="n" r="C59" s="5">
        <v>2028096</v>
      </c>
      <c t="n" r="D59" s="5">
        <v>5998737</v>
      </c>
      <c t="n" r="E59" s="5">
        <v>2028096</v>
      </c>
      <c t="n" r="F59" s="5">
        <v>5998737</v>
      </c>
    </row>
    <row spans="1:6" r="60">
      <c t="s" r="A60" s="4">
        <v>574</v>
      </c>
    </row>
    <row spans="1:6" r="61">
      <c t="s" r="A61" s="3">
        <v>191</v>
      </c>
    </row>
    <row spans="1:6" r="62">
      <c t="s" r="A62" s="4">
        <v>79</v>
      </c>
      <c t="n" r="C62" s="5">
        <v>50556</v>
      </c>
      <c t="n" r="D62" s="5">
        <v>31740</v>
      </c>
      <c t="n" r="E62" s="5">
        <v>93582</v>
      </c>
      <c t="n" r="F62" s="5">
        <v>72310</v>
      </c>
    </row>
    <row spans="1:6" r="63">
      <c t="s" r="A63" s="4">
        <v>535</v>
      </c>
      <c t="n" r="C63" s="5">
        <v>33337</v>
      </c>
      <c t="n" r="D63" s="5">
        <v>19166</v>
      </c>
      <c t="n" r="E63" s="5">
        <v>60326</v>
      </c>
      <c t="n" r="F63" s="5">
        <v>44280</v>
      </c>
    </row>
    <row spans="1:6" r="64">
      <c t="s" r="A64" s="4">
        <v>542</v>
      </c>
      <c t="n" r="C64" s="5">
        <v>3581408</v>
      </c>
      <c t="n" r="D64" s="5">
        <v>3318362</v>
      </c>
      <c t="n" r="E64" s="5">
        <v>3581408</v>
      </c>
      <c t="n" r="F64" s="5">
        <v>3318362</v>
      </c>
    </row>
    <row spans="1:6" r="65">
      <c t="s" r="A65" s="4">
        <v>575</v>
      </c>
    </row>
    <row spans="1:6" r="66">
      <c t="s" r="A66" s="3">
        <v>191</v>
      </c>
    </row>
    <row spans="1:6" r="67">
      <c t="s" r="A67" s="4">
        <v>542</v>
      </c>
      <c t="n" r="C67" s="5">
        <v>487205</v>
      </c>
      <c t="n" r="D67" s="5">
        <v>195673</v>
      </c>
      <c t="n" r="E67" s="5">
        <v>487205</v>
      </c>
      <c t="n" r="F67" s="5">
        <v>195673</v>
      </c>
    </row>
    <row spans="1:6" r="68">
      <c t="s" r="A68" s="4">
        <v>576</v>
      </c>
    </row>
    <row spans="1:6" r="69">
      <c t="s" r="A69" s="3">
        <v>191</v>
      </c>
    </row>
    <row spans="1:6" r="70">
      <c t="s" r="A70" s="4">
        <v>79</v>
      </c>
      <c t="s" r="B70" s="4">
        <v>320</v>
      </c>
      <c t="n" r="C70" s="5">
        <v>2942</v>
      </c>
      <c t="n" r="D70" s="5">
        <v>2672</v>
      </c>
      <c t="n" r="E70" s="5">
        <v>5553</v>
      </c>
      <c t="n" r="F70" s="5">
        <v>5750</v>
      </c>
    </row>
    <row spans="1:6" r="71">
      <c t="s" r="A71" s="4">
        <v>542</v>
      </c>
      <c t="n" r="C71" s="7">
        <v>42997</v>
      </c>
      <c t="n" r="D71" s="7">
        <v>34187</v>
      </c>
      <c t="n" r="E71" s="7">
        <v>42997</v>
      </c>
      <c t="n" r="F71" s="7">
        <v>34187</v>
      </c>
    </row>
    <row spans="1:6" r="72">
      <c r="A72" t="n"/>
    </row>
    <row spans="1:6" r="73">
      <c t="s" r="A73" s="4">
        <v>84</v>
      </c>
      <c t="s" r="B73" s="4">
        <v>577</v>
      </c>
    </row>
    <row spans="1:6" r="74">
      <c t="s" r="A74" s="4">
        <v>320</v>
      </c>
      <c t="s" r="B74" s="4">
        <v>578</v>
      </c>
    </row>
  </sheetData>
  <mergeCells count="6">
    <mergeCell ref="A1:B2"/>
    <mergeCell ref="C1:D1"/>
    <mergeCell ref="E1:F1"/>
    <mergeCell ref="A72:E72"/>
    <mergeCell ref="B73:E73"/>
    <mergeCell ref="B74:E74"/>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79</v>
      </c>
      <c t="s" r="B1" s="2">
        <v>74</v>
      </c>
      <c t="s" r="D1" s="2">
        <v>1</v>
      </c>
    </row>
    <row spans="1:5" r="2">
      <c t="s" r="B2" s="2">
        <v>2</v>
      </c>
      <c t="s" r="C2" s="2">
        <v>75</v>
      </c>
      <c t="s" r="D2" s="2">
        <v>2</v>
      </c>
      <c t="s" r="E2" s="2">
        <v>75</v>
      </c>
    </row>
    <row spans="1:5" r="3">
      <c t="s" r="A3" s="3">
        <v>192</v>
      </c>
    </row>
    <row spans="1:5" r="4">
      <c t="s" r="A4" s="4">
        <v>580</v>
      </c>
      <c t="n" r="B4" s="7">
        <v>2285</v>
      </c>
      <c t="n" r="C4" s="7">
        <v>10226</v>
      </c>
      <c t="n" r="D4" s="7">
        <v>4809</v>
      </c>
      <c t="n" r="E4" s="7">
        <v>20595</v>
      </c>
    </row>
    <row spans="1:5" r="5">
      <c t="s" r="A5" s="4">
        <v>581</v>
      </c>
      <c t="n" r="B5" s="5">
        <v>-932</v>
      </c>
      <c t="n" r="C5" s="5">
        <v>-3986</v>
      </c>
      <c t="n" r="D5" s="5">
        <v>-2018</v>
      </c>
      <c t="n" r="E5" s="5">
        <v>-8073</v>
      </c>
    </row>
    <row spans="1:5" r="6">
      <c t="s" r="A6" s="4">
        <v>582</v>
      </c>
      <c t="n" r="B6" s="7">
        <v>1353</v>
      </c>
      <c t="n" r="C6" s="7">
        <v>6240</v>
      </c>
      <c t="n" r="D6" s="7">
        <v>2791</v>
      </c>
      <c t="n" r="E6" s="7">
        <v>1252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74"/>
    <col customWidth="1" max="2" min="2" width="11"/>
  </cols>
  <sheetData>
    <row spans="1:2" r="1">
      <c t="s" r="A1" s="1">
        <v>583</v>
      </c>
      <c t="s" r="B1" s="2">
        <v>584</v>
      </c>
    </row>
    <row spans="1:2" r="2">
      <c t="s" r="A2" s="3">
        <v>585</v>
      </c>
    </row>
    <row spans="1:2" r="3">
      <c t="s" r="A3" s="4">
        <v>586</v>
      </c>
      <c t="n" r="B3" s="5">
        <v>-54196</v>
      </c>
    </row>
    <row spans="1:2" r="4">
      <c t="s" r="A4" s="4">
        <v>587</v>
      </c>
    </row>
    <row spans="1:2" r="5">
      <c t="s" r="A5" s="3">
        <v>585</v>
      </c>
    </row>
    <row spans="1:2" r="6">
      <c t="s" r="A6" s="4">
        <v>588</v>
      </c>
      <c t="n" r="B6" s="5">
        <v>340062</v>
      </c>
    </row>
    <row spans="1:2" r="7">
      <c t="s" r="A7" s="4">
        <v>586</v>
      </c>
      <c t="n" r="B7" s="5">
        <v>-42268</v>
      </c>
    </row>
    <row spans="1:2" r="8">
      <c t="s" r="A8" s="4">
        <v>589</v>
      </c>
      <c t="n" r="B8" s="5">
        <v>0</v>
      </c>
    </row>
    <row spans="1:2" r="9">
      <c t="s" r="A9" s="4">
        <v>590</v>
      </c>
      <c t="n" r="B9" s="5">
        <v>297794</v>
      </c>
    </row>
    <row spans="1:2" r="10">
      <c t="s" r="A10" s="4">
        <v>591</v>
      </c>
      <c t="n" r="B10" s="5">
        <v>236380</v>
      </c>
    </row>
    <row spans="1:2" r="11">
      <c t="s" r="A11" s="3">
        <v>592</v>
      </c>
    </row>
    <row spans="1:2" r="12">
      <c t="s" r="A12" s="4">
        <v>593</v>
      </c>
      <c t="n" r="B12" s="8">
        <v>122.67</v>
      </c>
    </row>
    <row spans="1:2" r="13">
      <c t="s" r="A13" s="4">
        <v>594</v>
      </c>
      <c t="n" r="B13" s="9">
        <v>124.52</v>
      </c>
    </row>
    <row spans="1:2" r="14">
      <c t="s" r="A14" s="4">
        <v>595</v>
      </c>
      <c t="n" r="B14" s="5">
        <v>0</v>
      </c>
    </row>
    <row spans="1:2" r="15">
      <c t="s" r="A15" s="4">
        <v>596</v>
      </c>
      <c t="n" r="B15" s="9">
        <v>122.4</v>
      </c>
    </row>
    <row spans="1:2" r="16">
      <c t="s" r="A16" s="4">
        <v>597</v>
      </c>
      <c t="n" r="B16" s="8">
        <v>120.7</v>
      </c>
    </row>
    <row spans="1:2" r="17">
      <c t="s" r="A17" s="4">
        <v>598</v>
      </c>
    </row>
    <row spans="1:2" r="18">
      <c t="s" r="A18" s="3">
        <v>585</v>
      </c>
    </row>
    <row spans="1:2" r="19">
      <c t="s" r="A19" s="4">
        <v>588</v>
      </c>
      <c t="n" r="B19" s="5">
        <v>272402</v>
      </c>
    </row>
    <row spans="1:2" r="20">
      <c t="s" r="A20" s="4">
        <v>586</v>
      </c>
      <c t="n" r="B20" s="5">
        <v>-11928</v>
      </c>
    </row>
    <row spans="1:2" r="21">
      <c t="s" r="A21" s="4">
        <v>589</v>
      </c>
      <c t="n" r="B21" s="5">
        <v>0</v>
      </c>
    </row>
    <row spans="1:2" r="22">
      <c t="s" r="A22" s="4">
        <v>590</v>
      </c>
      <c t="n" r="B22" s="5">
        <v>260474</v>
      </c>
    </row>
    <row spans="1:2" r="23">
      <c t="s" r="A23" s="4">
        <v>591</v>
      </c>
      <c t="n" r="B23" s="5">
        <v>260474</v>
      </c>
    </row>
    <row spans="1:2" r="24">
      <c t="s" r="A24" s="3">
        <v>592</v>
      </c>
    </row>
    <row spans="1:2" r="25">
      <c t="s" r="A25" s="4">
        <v>593</v>
      </c>
      <c t="n" r="B25" s="8">
        <v>104.96</v>
      </c>
    </row>
    <row spans="1:2" r="26">
      <c t="s" r="A26" s="4">
        <v>594</v>
      </c>
      <c t="n" r="B26" s="9">
        <v>138.82</v>
      </c>
    </row>
    <row spans="1:2" r="27">
      <c t="s" r="A27" s="4">
        <v>595</v>
      </c>
      <c t="n" r="B27" s="5">
        <v>0</v>
      </c>
    </row>
    <row spans="1:2" r="28">
      <c t="s" r="A28" s="4">
        <v>596</v>
      </c>
      <c t="n" r="B28" s="9">
        <v>103.41</v>
      </c>
    </row>
    <row spans="1:2" r="29">
      <c t="s" r="A29" s="4">
        <v>597</v>
      </c>
      <c t="n" r="B29" s="8">
        <v>103.4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r="A1" s="1">
        <v>599</v>
      </c>
      <c t="s" r="B1" s="2">
        <v>1</v>
      </c>
    </row>
    <row spans="1:4" r="2">
      <c t="s" r="B2" s="2">
        <v>2</v>
      </c>
      <c t="s" r="C2" s="2">
        <v>75</v>
      </c>
      <c t="s" r="D2" s="2">
        <v>432</v>
      </c>
    </row>
    <row spans="1:4" r="3">
      <c t="s" r="A3" s="3">
        <v>600</v>
      </c>
    </row>
    <row spans="1:4" r="4">
      <c t="s" r="A4" s="4">
        <v>155</v>
      </c>
      <c t="n" r="B4" s="5">
        <v>157779</v>
      </c>
      <c t="n" r="C4" s="5">
        <v>113822</v>
      </c>
    </row>
    <row spans="1:4" r="5">
      <c t="s" r="A5" s="4">
        <v>601</v>
      </c>
      <c t="n" r="D5" s="8">
        <v>155.83</v>
      </c>
    </row>
    <row spans="1:4" r="6">
      <c t="s" r="A6" s="4">
        <v>602</v>
      </c>
      <c t="n" r="B6" s="7">
        <v>7777</v>
      </c>
      <c t="n" r="C6" s="7">
        <v>5890</v>
      </c>
    </row>
    <row spans="1:4" r="7">
      <c t="s" r="A7" s="4">
        <v>603</v>
      </c>
      <c t="n" r="B7" s="7">
        <v>6071</v>
      </c>
      <c t="n" r="C7" s="7">
        <v>3247</v>
      </c>
    </row>
    <row spans="1:4" r="8">
      <c t="s" r="A8" s="4">
        <v>167</v>
      </c>
    </row>
    <row spans="1:4" r="9">
      <c t="s" r="A9" s="3">
        <v>600</v>
      </c>
    </row>
    <row spans="1:4" r="10">
      <c t="s" r="A10" s="4">
        <v>168</v>
      </c>
      <c t="n" r="B10" s="5">
        <v>95826</v>
      </c>
      <c t="n" r="C10" s="5">
        <v>16193</v>
      </c>
    </row>
    <row spans="1:4" r="11">
      <c t="s" r="A11" s="4">
        <v>169</v>
      </c>
      <c t="n" r="B11" s="5">
        <v>61953</v>
      </c>
      <c t="n" r="C11" s="5">
        <v>97629</v>
      </c>
    </row>
    <row spans="1:4" r="12">
      <c t="s" r="A12" s="4">
        <v>604</v>
      </c>
      <c t="n" r="B12" s="7">
        <v>10721</v>
      </c>
      <c t="n" r="C12" s="7">
        <v>12607</v>
      </c>
    </row>
    <row spans="1:4" r="13">
      <c t="s" r="A13" s="4">
        <v>605</v>
      </c>
      <c t="n" r="B13" s="5">
        <v>251231</v>
      </c>
    </row>
    <row spans="1:4" r="14">
      <c t="s" r="A14" s="4">
        <v>606</v>
      </c>
      <c t="n" r="B14" s="5">
        <v>95573</v>
      </c>
    </row>
    <row spans="1:4" r="15">
      <c t="s" r="A15" s="4">
        <v>607</v>
      </c>
      <c t="n" r="B15" s="5">
        <v>7389</v>
      </c>
    </row>
    <row spans="1:4" r="16">
      <c t="s" r="A16" s="4">
        <v>608</v>
      </c>
      <c t="n" r="B16" s="5">
        <v>88184</v>
      </c>
    </row>
    <row spans="1:4" r="17">
      <c t="s" r="A17" s="4">
        <v>609</v>
      </c>
      <c t="n" r="B17" s="7">
        <v>11431</v>
      </c>
      <c t="n" r="C17" s="7">
        <v>10712</v>
      </c>
    </row>
    <row spans="1:4" r="18">
      <c t="s" r="A18" s="4">
        <v>610</v>
      </c>
    </row>
    <row spans="1:4" r="19">
      <c t="s" r="A19" s="3">
        <v>600</v>
      </c>
    </row>
    <row spans="1:4" r="20">
      <c t="s" r="A20" s="4">
        <v>611</v>
      </c>
      <c t="n" r="B20" s="8">
        <v>115.83</v>
      </c>
    </row>
    <row spans="1:4" r="21">
      <c t="s" r="A21" s="4">
        <v>612</v>
      </c>
    </row>
    <row spans="1:4" r="22">
      <c t="s" r="A22" s="3">
        <v>600</v>
      </c>
    </row>
    <row spans="1:4" r="23">
      <c t="s" r="A23" s="4">
        <v>611</v>
      </c>
      <c t="n" r="B23" s="8">
        <v>173.39</v>
      </c>
    </row>
    <row spans="1:4" r="24">
      <c t="s" r="A24" s="4">
        <v>613</v>
      </c>
    </row>
    <row spans="1:4" r="25">
      <c t="s" r="A25" s="3">
        <v>600</v>
      </c>
    </row>
    <row spans="1:4" r="26">
      <c t="s" r="A26" s="4">
        <v>169</v>
      </c>
      <c t="n" r="B26" s="5">
        <v>82812</v>
      </c>
    </row>
    <row spans="1:4" r="27">
      <c t="s" r="A27" s="4">
        <v>614</v>
      </c>
      <c t="n" r="B27" s="5">
        <v>53164</v>
      </c>
    </row>
    <row spans="1:4" r="28">
      <c t="s" r="A28" s="4">
        <v>615</v>
      </c>
      <c t="n" r="B28" s="5">
        <v>29648</v>
      </c>
    </row>
    <row spans="1:4" r="29">
      <c t="s" r="A29" s="4">
        <v>601</v>
      </c>
      <c t="n" r="B29" s="8">
        <v>166.23</v>
      </c>
    </row>
    <row spans="1:4" r="30">
      <c t="s" r="A30" s="4">
        <v>616</v>
      </c>
      <c t="s" r="B30" s="4">
        <v>617</v>
      </c>
    </row>
    <row spans="1:4" r="31">
      <c t="s" r="A31" s="4">
        <v>618</v>
      </c>
      <c t="s" r="B31" s="4">
        <v>619</v>
      </c>
    </row>
    <row spans="1:4" r="32">
      <c t="s" r="A32" s="4">
        <v>620</v>
      </c>
      <c t="s" r="B32" s="4">
        <v>621</v>
      </c>
    </row>
    <row spans="1:4" r="33">
      <c t="s" r="A33" s="4">
        <v>622</v>
      </c>
      <c t="s" r="B33" s="4">
        <v>623</v>
      </c>
    </row>
    <row spans="1:4" r="34">
      <c t="s" r="A34" s="4">
        <v>624</v>
      </c>
      <c t="s" r="B34" s="4">
        <v>623</v>
      </c>
    </row>
    <row spans="1:4" r="35">
      <c t="s" r="A35" s="4">
        <v>625</v>
      </c>
      <c t="s" r="B35" s="4">
        <v>626</v>
      </c>
    </row>
    <row spans="1:4" r="36">
      <c t="s" r="A36" s="4">
        <v>627</v>
      </c>
      <c t="s" r="B36" s="4">
        <v>628</v>
      </c>
    </row>
    <row spans="1:4" r="37">
      <c t="s" r="A37" s="4">
        <v>629</v>
      </c>
      <c t="n" r="B37" s="8">
        <v>139.18</v>
      </c>
    </row>
    <row spans="1:4" r="38">
      <c t="s" r="A38" s="4">
        <v>630</v>
      </c>
      <c t="n" r="B38" s="7">
        <v>12340</v>
      </c>
    </row>
    <row spans="1:4" r="39">
      <c t="s" r="A39" s="4">
        <v>631</v>
      </c>
    </row>
    <row spans="1:4" r="40">
      <c t="s" r="A40" s="3">
        <v>600</v>
      </c>
    </row>
    <row spans="1:4" r="41">
      <c t="s" r="A41" s="4">
        <v>632</v>
      </c>
      <c t="n" r="B41" s="7">
        <v>558</v>
      </c>
    </row>
    <row spans="1:4" r="42">
      <c t="s" r="A42" s="4">
        <v>633</v>
      </c>
      <c t="s" r="B42" s="4">
        <v>634</v>
      </c>
    </row>
    <row spans="1:4" r="43">
      <c t="s" r="A43" s="4">
        <v>635</v>
      </c>
    </row>
    <row spans="1:4" r="44">
      <c t="s" r="A44" s="3">
        <v>600</v>
      </c>
    </row>
    <row spans="1:4" r="45">
      <c t="s" r="A45" s="4">
        <v>630</v>
      </c>
      <c t="n" r="B45" s="7">
        <v>29554</v>
      </c>
    </row>
    <row spans="1:4" r="46">
      <c t="s" r="A46" s="4">
        <v>633</v>
      </c>
      <c t="s" r="B46" s="4">
        <v>63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637</v>
      </c>
      <c t="s" r="B1" s="2">
        <v>74</v>
      </c>
      <c t="s" r="D1" s="2">
        <v>1</v>
      </c>
    </row>
    <row spans="1:6" r="2">
      <c t="s" r="B2" s="2">
        <v>2</v>
      </c>
      <c t="s" r="C2" s="2">
        <v>75</v>
      </c>
      <c t="s" r="D2" s="2">
        <v>2</v>
      </c>
      <c t="s" r="E2" s="2">
        <v>75</v>
      </c>
      <c t="s" r="F2" s="2">
        <v>23</v>
      </c>
    </row>
    <row spans="1:6" r="3">
      <c t="s" r="A3" s="3">
        <v>197</v>
      </c>
    </row>
    <row spans="1:6" r="4">
      <c t="s" r="A4" s="4">
        <v>638</v>
      </c>
      <c t="n" r="B4" s="7">
        <v>2942</v>
      </c>
      <c t="n" r="C4" s="7">
        <v>2672</v>
      </c>
      <c t="n" r="D4" s="7">
        <v>5553</v>
      </c>
      <c t="n" r="E4" s="7">
        <v>5750</v>
      </c>
    </row>
    <row spans="1:6" r="5">
      <c t="s" r="A5" s="4">
        <v>639</v>
      </c>
      <c t="n" r="D5" s="5">
        <v>7777</v>
      </c>
      <c t="n" r="E5" s="5">
        <v>5890</v>
      </c>
    </row>
    <row spans="1:6" r="6">
      <c t="s" r="A6" s="4">
        <v>466</v>
      </c>
    </row>
    <row spans="1:6" r="7">
      <c t="s" r="A7" s="3">
        <v>197</v>
      </c>
    </row>
    <row spans="1:6" r="8">
      <c t="s" r="A8" s="4">
        <v>640</v>
      </c>
      <c t="n" r="B8" s="5">
        <v>5088</v>
      </c>
      <c t="n" r="D8" s="5">
        <v>5088</v>
      </c>
      <c t="n" r="F8" s="7">
        <v>6868</v>
      </c>
    </row>
    <row spans="1:6" r="9">
      <c t="s" r="A9" s="4">
        <v>641</v>
      </c>
    </row>
    <row spans="1:6" r="10">
      <c t="s" r="A10" s="3">
        <v>197</v>
      </c>
    </row>
    <row spans="1:6" r="11">
      <c t="s" r="A11" s="4">
        <v>639</v>
      </c>
      <c t="n" r="B11" s="5">
        <v>278</v>
      </c>
      <c t="n" r="C11" s="7">
        <v>250</v>
      </c>
      <c t="n" r="D11" s="5">
        <v>550</v>
      </c>
      <c t="n" r="E11" s="7">
        <v>500</v>
      </c>
    </row>
    <row spans="1:6" r="12">
      <c t="s" r="A12" s="4">
        <v>642</v>
      </c>
      <c t="n" r="B12" s="7">
        <v>1073</v>
      </c>
      <c t="n" r="D12" s="7">
        <v>1073</v>
      </c>
      <c t="n" r="F12" s="7">
        <v>452</v>
      </c>
    </row>
    <row spans="1:6" r="13">
      <c t="s" r="A13" s="4">
        <v>450</v>
      </c>
      <c t="n" r="D13" s="5">
        <v>4658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66"/>
    <col customWidth="1" max="3" min="3" width="31"/>
    <col customWidth="1" max="4" min="4" width="21"/>
    <col customWidth="1" max="5" min="5" width="31"/>
    <col customWidth="1" max="6" min="6" width="21"/>
  </cols>
  <sheetData>
    <row spans="1:6" r="1">
      <c t="s" r="A1" s="1">
        <v>643</v>
      </c>
      <c t="s" r="C1" s="2">
        <v>74</v>
      </c>
      <c t="s" r="E1" s="2">
        <v>1</v>
      </c>
    </row>
    <row spans="1:6" r="2">
      <c t="s" r="C2" s="2">
        <v>644</v>
      </c>
      <c t="s" r="D2" s="2">
        <v>329</v>
      </c>
      <c t="s" r="E2" s="2">
        <v>644</v>
      </c>
      <c t="s" r="F2" s="2">
        <v>329</v>
      </c>
    </row>
    <row spans="1:6" r="3">
      <c t="s" r="A3" s="3">
        <v>645</v>
      </c>
    </row>
    <row spans="1:6" r="4">
      <c t="s" r="A4" s="4">
        <v>646</v>
      </c>
      <c t="n" r="C4" s="7">
        <v>1427</v>
      </c>
      <c t="n" r="D4" s="7">
        <v>1438</v>
      </c>
      <c t="n" r="E4" s="7">
        <v>2992</v>
      </c>
      <c t="n" r="F4" s="7">
        <v>3011</v>
      </c>
    </row>
    <row spans="1:6" r="5">
      <c t="s" r="A5" s="4">
        <v>647</v>
      </c>
      <c t="n" r="C5" s="7">
        <v>5493</v>
      </c>
    </row>
    <row spans="1:6" r="6">
      <c t="s" r="A6" s="4">
        <v>648</v>
      </c>
    </row>
    <row spans="1:6" r="7">
      <c t="s" r="A7" s="3">
        <v>645</v>
      </c>
    </row>
    <row spans="1:6" r="8">
      <c t="s" r="A8" s="4">
        <v>649</v>
      </c>
      <c t="s" r="B8" s="4">
        <v>84</v>
      </c>
      <c t="s" r="C8" s="4">
        <v>549</v>
      </c>
      <c t="s" r="E8" s="4">
        <v>549</v>
      </c>
    </row>
    <row spans="1:6" r="9">
      <c t="s" r="A9" s="4">
        <v>650</v>
      </c>
      <c t="n" r="C9" s="5">
        <v>1</v>
      </c>
      <c t="n" r="E9" s="5">
        <v>1</v>
      </c>
    </row>
    <row spans="1:6" r="10">
      <c t="s" r="A10" s="4">
        <v>651</v>
      </c>
    </row>
    <row spans="1:6" r="11">
      <c t="s" r="A11" s="3">
        <v>645</v>
      </c>
    </row>
    <row spans="1:6" r="12">
      <c t="s" r="A12" s="4">
        <v>652</v>
      </c>
      <c t="n" r="C12" s="7">
        <v>37138</v>
      </c>
      <c t="n" r="E12" s="7">
        <v>37138</v>
      </c>
    </row>
    <row spans="1:6" r="13">
      <c t="s" r="A13" s="4">
        <v>653</v>
      </c>
      <c t="s" r="C13" s="4">
        <v>562</v>
      </c>
      <c t="s" r="E13" s="4">
        <v>562</v>
      </c>
    </row>
    <row spans="1:6" r="14">
      <c t="s" r="A14" s="4">
        <v>654</v>
      </c>
    </row>
    <row spans="1:6" r="15">
      <c t="s" r="A15" s="3">
        <v>645</v>
      </c>
    </row>
    <row spans="1:6" r="16">
      <c t="s" r="A16" s="4">
        <v>650</v>
      </c>
      <c t="n" r="C16" s="5">
        <v>15</v>
      </c>
      <c t="n" r="E16" s="5">
        <v>15</v>
      </c>
    </row>
    <row spans="1:6" r="17">
      <c t="s" r="A17" s="4">
        <v>655</v>
      </c>
    </row>
    <row spans="1:6" r="18">
      <c t="s" r="A18" s="3">
        <v>645</v>
      </c>
    </row>
    <row spans="1:6" r="19">
      <c t="s" r="A19" s="4">
        <v>652</v>
      </c>
      <c t="n" r="C19" s="7">
        <v>727474</v>
      </c>
      <c t="n" r="E19" s="7">
        <v>727474</v>
      </c>
    </row>
    <row spans="1:6" r="20">
      <c t="s" r="A20" s="4">
        <v>649</v>
      </c>
      <c t="s" r="B20" s="4">
        <v>84</v>
      </c>
      <c t="s" r="C20" s="4">
        <v>656</v>
      </c>
      <c t="s" r="E20" s="4">
        <v>656</v>
      </c>
    </row>
    <row spans="1:6" r="21">
      <c t="s" r="A21" s="4">
        <v>653</v>
      </c>
      <c t="s" r="C21" s="4">
        <v>657</v>
      </c>
      <c t="s" r="E21" s="4">
        <v>657</v>
      </c>
    </row>
    <row spans="1:6" r="22">
      <c r="A22" t="n"/>
    </row>
    <row spans="1:6" r="23">
      <c t="s" r="A23" s="4">
        <v>84</v>
      </c>
      <c t="s" r="B23" s="4">
        <v>658</v>
      </c>
    </row>
  </sheetData>
  <mergeCells count="5">
    <mergeCell ref="A1:B2"/>
    <mergeCell ref="C1:D1"/>
    <mergeCell ref="E1:F1"/>
    <mergeCell ref="A22:E22"/>
    <mergeCell ref="B23:E23"/>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59</v>
      </c>
      <c t="s" r="B1" s="2">
        <v>74</v>
      </c>
      <c t="s" r="D1" s="2">
        <v>1</v>
      </c>
    </row>
    <row spans="1:5" r="2">
      <c t="s" r="B2" s="2">
        <v>2</v>
      </c>
      <c t="s" r="C2" s="2">
        <v>75</v>
      </c>
      <c t="s" r="D2" s="2">
        <v>2</v>
      </c>
      <c t="s" r="E2" s="2">
        <v>75</v>
      </c>
    </row>
    <row spans="1:5" r="3">
      <c t="s" r="A3" s="3">
        <v>660</v>
      </c>
    </row>
    <row spans="1:5" r="4">
      <c t="s" r="A4" s="4">
        <v>646</v>
      </c>
      <c t="n" r="B4" s="7">
        <v>1427</v>
      </c>
      <c t="n" r="C4" s="7">
        <v>1438</v>
      </c>
      <c t="n" r="D4" s="7">
        <v>2992</v>
      </c>
      <c t="n" r="E4" s="7">
        <v>3011</v>
      </c>
    </row>
    <row spans="1:5" r="5">
      <c t="s" r="A5" s="4">
        <v>661</v>
      </c>
    </row>
    <row spans="1:5" r="6">
      <c t="s" r="A6" s="3">
        <v>660</v>
      </c>
    </row>
    <row spans="1:5" r="7">
      <c t="s" r="A7" s="4">
        <v>662</v>
      </c>
      <c t="n" r="B7" s="5">
        <v>-1199</v>
      </c>
      <c t="n" r="D7" s="5">
        <v>-1199</v>
      </c>
    </row>
    <row spans="1:5" r="8">
      <c t="s" r="A8" s="4">
        <v>584</v>
      </c>
      <c t="n" r="B8" s="5">
        <v>-3354208</v>
      </c>
      <c t="n" r="D8" s="5">
        <v>-3354208</v>
      </c>
    </row>
    <row spans="1:5" r="9">
      <c t="s" r="A9" s="4">
        <v>663</v>
      </c>
    </row>
    <row spans="1:5" r="10">
      <c t="s" r="A10" s="3">
        <v>660</v>
      </c>
    </row>
    <row spans="1:5" r="11">
      <c t="s" r="A11" s="4">
        <v>584</v>
      </c>
      <c t="n" r="B11" s="5">
        <v>-3022105</v>
      </c>
      <c t="n" r="D11" s="5">
        <v>-3022105</v>
      </c>
    </row>
    <row spans="1:5" r="12">
      <c t="s" r="A12" s="4">
        <v>664</v>
      </c>
    </row>
    <row spans="1:5" r="13">
      <c t="s" r="A13" s="3">
        <v>660</v>
      </c>
    </row>
    <row spans="1:5" r="14">
      <c t="s" r="A14" s="4">
        <v>584</v>
      </c>
      <c t="n" r="B14" s="5">
        <v>-8954</v>
      </c>
      <c t="n" r="D14" s="5">
        <v>-8954</v>
      </c>
    </row>
    <row spans="1:5" r="15">
      <c t="s" r="A15" s="4">
        <v>665</v>
      </c>
    </row>
    <row spans="1:5" r="16">
      <c t="s" r="A16" s="3">
        <v>660</v>
      </c>
    </row>
    <row spans="1:5" r="17">
      <c t="s" r="A17" s="4">
        <v>666</v>
      </c>
      <c t="n" r="B17" s="5">
        <v>-8954</v>
      </c>
      <c t="n" r="D17" s="5">
        <v>-8954</v>
      </c>
    </row>
    <row spans="1:5" r="18">
      <c t="s" r="A18" s="4">
        <v>667</v>
      </c>
    </row>
    <row spans="1:5" r="19">
      <c t="s" r="A19" s="3">
        <v>660</v>
      </c>
    </row>
    <row spans="1:5" r="20">
      <c t="s" r="A20" s="4">
        <v>668</v>
      </c>
      <c t="n" r="B20" s="5">
        <v>17</v>
      </c>
      <c t="n" r="D20" s="5">
        <v>17</v>
      </c>
    </row>
    <row spans="1:5" r="21">
      <c t="s" r="A21" s="4">
        <v>669</v>
      </c>
    </row>
    <row spans="1:5" r="22">
      <c t="s" r="A22" s="3">
        <v>660</v>
      </c>
    </row>
    <row spans="1:5" r="23">
      <c t="s" r="A23" s="4">
        <v>670</v>
      </c>
      <c t="n" r="B23" s="5">
        <v>-3353009</v>
      </c>
      <c t="n" r="D23" s="5">
        <v>-3353009</v>
      </c>
    </row>
    <row spans="1:5" r="24">
      <c t="s" r="A24" s="4">
        <v>671</v>
      </c>
    </row>
    <row spans="1:5" r="25">
      <c t="s" r="A25" s="3">
        <v>660</v>
      </c>
    </row>
    <row spans="1:5" r="26">
      <c t="s" r="A26" s="4">
        <v>670</v>
      </c>
      <c t="n" r="B26" s="5">
        <v>-3022147</v>
      </c>
      <c t="n" r="D26" s="5">
        <v>-3022147</v>
      </c>
    </row>
    <row spans="1:5" r="27">
      <c t="s" r="A27" s="4">
        <v>672</v>
      </c>
    </row>
    <row spans="1:5" r="28">
      <c t="s" r="A28" s="3">
        <v>660</v>
      </c>
    </row>
    <row spans="1:5" r="29">
      <c t="s" r="A29" s="4">
        <v>668</v>
      </c>
      <c t="n" r="B29" s="5">
        <v>25</v>
      </c>
      <c t="n" r="D29" s="5">
        <v>25</v>
      </c>
    </row>
    <row spans="1:5" r="30">
      <c t="s" r="A30" s="4">
        <v>673</v>
      </c>
    </row>
    <row spans="1:5" r="31">
      <c t="s" r="A31" s="3">
        <v>660</v>
      </c>
    </row>
    <row spans="1:5" r="32">
      <c t="s" r="A32" s="4">
        <v>662</v>
      </c>
      <c t="n" r="B32" s="5">
        <v>-1199</v>
      </c>
      <c t="n" r="D32" s="5">
        <v>-1199</v>
      </c>
    </row>
    <row spans="1:5" r="33">
      <c t="s" r="A33" s="4">
        <v>584</v>
      </c>
      <c t="n" r="B33" s="5">
        <v>-6385267</v>
      </c>
      <c t="n" r="D33" s="5">
        <v>-6385267</v>
      </c>
    </row>
    <row spans="1:5" r="34">
      <c t="s" r="A34" s="4">
        <v>674</v>
      </c>
    </row>
    <row spans="1:5" r="35">
      <c t="s" r="A35" s="3">
        <v>660</v>
      </c>
    </row>
    <row spans="1:5" r="36">
      <c t="s" r="A36" s="4">
        <v>666</v>
      </c>
      <c t="n" r="B36" s="5">
        <v>-8954</v>
      </c>
      <c t="n" r="D36" s="5">
        <v>-8954</v>
      </c>
    </row>
    <row spans="1:5" r="37">
      <c t="s" r="A37" s="4">
        <v>675</v>
      </c>
    </row>
    <row spans="1:5" r="38">
      <c t="s" r="A38" s="3">
        <v>660</v>
      </c>
    </row>
    <row spans="1:5" r="39">
      <c t="s" r="A39" s="4">
        <v>668</v>
      </c>
      <c t="n" r="B39" s="5">
        <v>17</v>
      </c>
      <c t="n" r="D39" s="5">
        <v>17</v>
      </c>
    </row>
    <row spans="1:5" r="40">
      <c t="s" r="A40" s="4">
        <v>676</v>
      </c>
    </row>
    <row spans="1:5" r="41">
      <c t="s" r="A41" s="3">
        <v>660</v>
      </c>
    </row>
    <row spans="1:5" r="42">
      <c t="s" r="A42" s="4">
        <v>670</v>
      </c>
      <c t="n" r="B42" s="5">
        <v>-3353009</v>
      </c>
      <c t="n" r="D42" s="5">
        <v>-3353009</v>
      </c>
    </row>
    <row spans="1:5" r="43">
      <c t="s" r="A43" s="4">
        <v>677</v>
      </c>
    </row>
    <row spans="1:5" r="44">
      <c t="s" r="A44" s="3">
        <v>660</v>
      </c>
    </row>
    <row spans="1:5" r="45">
      <c t="s" r="A45" s="4">
        <v>670</v>
      </c>
      <c t="n" r="B45" s="5">
        <v>-3022147</v>
      </c>
      <c t="n" r="D45" s="5">
        <v>-3022147</v>
      </c>
    </row>
    <row spans="1:5" r="46">
      <c t="s" r="A46" s="4">
        <v>678</v>
      </c>
    </row>
    <row spans="1:5" r="47">
      <c t="s" r="A47" s="3">
        <v>660</v>
      </c>
    </row>
    <row spans="1:5" r="48">
      <c t="s" r="A48" s="4">
        <v>668</v>
      </c>
      <c t="n" r="B48" s="7">
        <v>25</v>
      </c>
      <c t="n" r="D48" s="7">
        <v>2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4"/>
    <col customWidth="1" max="2" min="2" width="36"/>
    <col customWidth="1" max="3" min="3" width="34"/>
    <col customWidth="1" max="4" min="4" width="21"/>
    <col customWidth="1" max="5" min="5" width="34"/>
    <col customWidth="1" max="6" min="6" width="21"/>
  </cols>
  <sheetData>
    <row spans="1:6" r="1">
      <c t="s" r="A1" s="1">
        <v>679</v>
      </c>
      <c t="s" r="B1" s="2">
        <v>325</v>
      </c>
      <c t="s" r="C1" s="2">
        <v>74</v>
      </c>
      <c t="s" r="E1" s="2">
        <v>1</v>
      </c>
    </row>
    <row spans="1:6" r="2">
      <c t="s" r="B2" s="2">
        <v>680</v>
      </c>
      <c t="s" r="C2" s="2">
        <v>681</v>
      </c>
      <c t="s" r="D2" s="2">
        <v>329</v>
      </c>
      <c t="s" r="E2" s="2">
        <v>681</v>
      </c>
      <c t="s" r="F2" s="2">
        <v>329</v>
      </c>
    </row>
    <row spans="1:6" r="3">
      <c t="s" r="A3" s="3">
        <v>682</v>
      </c>
    </row>
    <row spans="1:6" r="4">
      <c t="s" r="A4" s="4">
        <v>282</v>
      </c>
      <c t="n" r="C4" s="5">
        <v>257</v>
      </c>
      <c t="n" r="E4" s="5">
        <v>257</v>
      </c>
    </row>
    <row spans="1:6" r="5">
      <c t="s" r="A5" s="4">
        <v>266</v>
      </c>
      <c t="n" r="C5" s="5">
        <v>10080</v>
      </c>
      <c t="n" r="E5" s="5">
        <v>10080</v>
      </c>
    </row>
    <row spans="1:6" r="6">
      <c t="s" r="A6" s="4">
        <v>85</v>
      </c>
      <c t="n" r="C6" s="7">
        <v>7749</v>
      </c>
      <c t="n" r="D6" s="7">
        <v>-412</v>
      </c>
      <c t="n" r="E6" s="7">
        <v>7749</v>
      </c>
      <c t="n" r="F6" s="7">
        <v>-412</v>
      </c>
    </row>
    <row spans="1:6" r="7">
      <c t="s" r="A7" s="4">
        <v>683</v>
      </c>
    </row>
    <row spans="1:6" r="8">
      <c t="s" r="A8" s="3">
        <v>682</v>
      </c>
    </row>
    <row spans="1:6" r="9">
      <c t="s" r="A9" s="4">
        <v>684</v>
      </c>
      <c t="n" r="B9" s="5">
        <v>1</v>
      </c>
    </row>
    <row spans="1:6" r="10">
      <c t="s" r="A10" s="4">
        <v>685</v>
      </c>
      <c t="n" r="B10" s="7">
        <v>99000</v>
      </c>
    </row>
    <row spans="1:6" r="11">
      <c t="s" r="A11" s="4">
        <v>266</v>
      </c>
      <c t="n" r="B11" s="5">
        <v>695</v>
      </c>
    </row>
    <row spans="1:6" r="12">
      <c t="s" r="A12" s="4">
        <v>686</v>
      </c>
      <c t="n" r="B12" s="7">
        <v>374727</v>
      </c>
    </row>
    <row spans="1:6" r="13">
      <c t="s" r="A13" s="4">
        <v>687</v>
      </c>
    </row>
    <row spans="1:6" r="14">
      <c t="s" r="A14" s="3">
        <v>682</v>
      </c>
    </row>
    <row spans="1:6" r="15">
      <c t="s" r="A15" s="4">
        <v>509</v>
      </c>
      <c t="n" r="B15" s="7">
        <v>140346</v>
      </c>
    </row>
    <row spans="1:6" r="16">
      <c t="s" r="A16" s="4">
        <v>343</v>
      </c>
      <c t="s" r="B16" s="4">
        <v>688</v>
      </c>
    </row>
    <row spans="1:6" r="17">
      <c t="s" r="A17" s="4">
        <v>689</v>
      </c>
      <c t="n" r="B17" s="7">
        <v>11228</v>
      </c>
    </row>
    <row spans="1:6" r="18">
      <c t="s" r="A18" s="4">
        <v>85</v>
      </c>
      <c t="n" r="B18" s="5">
        <v>18987</v>
      </c>
    </row>
    <row spans="1:6" r="19">
      <c t="s" r="A19" s="4">
        <v>690</v>
      </c>
      <c t="n" r="B19" s="7">
        <v>30215</v>
      </c>
    </row>
  </sheetData>
  <mergeCells count="3">
    <mergeCell ref="A1:A2"/>
    <mergeCell ref="C1:D1"/>
    <mergeCell ref="E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112</v>
      </c>
      <c t="s" r="C1" s="2">
        <v>1</v>
      </c>
    </row>
    <row spans="1:4" r="2">
      <c t="s" r="C2" s="2">
        <v>2</v>
      </c>
      <c t="s" r="D2" s="2">
        <v>75</v>
      </c>
    </row>
    <row spans="1:4" r="3">
      <c t="s" r="A3" s="3">
        <v>113</v>
      </c>
    </row>
    <row spans="1:4" r="4">
      <c t="s" r="A4" s="4">
        <v>99</v>
      </c>
      <c t="n" r="C4" s="7">
        <v>380306</v>
      </c>
      <c t="n" r="D4" s="7">
        <v>313796</v>
      </c>
    </row>
    <row spans="1:4" r="5">
      <c t="s" r="A5" s="3">
        <v>114</v>
      </c>
    </row>
    <row spans="1:4" r="6">
      <c t="s" r="A6" s="4">
        <v>86</v>
      </c>
      <c t="s" r="B6" s="4">
        <v>84</v>
      </c>
      <c t="n" r="C6" s="5">
        <v>235480</v>
      </c>
      <c t="n" r="D6" s="5">
        <v>216762</v>
      </c>
    </row>
    <row spans="1:4" r="7">
      <c t="s" r="A7" s="4">
        <v>115</v>
      </c>
      <c t="n" r="C7" s="5">
        <v>3379</v>
      </c>
      <c t="n" r="D7" s="5">
        <v>3164</v>
      </c>
    </row>
    <row spans="1:4" r="8">
      <c t="s" r="A8" s="4">
        <v>116</v>
      </c>
      <c t="n" r="C8" s="5">
        <v>-14815</v>
      </c>
      <c t="n" r="D8" s="5">
        <v>-17554</v>
      </c>
    </row>
    <row spans="1:4" r="9">
      <c t="s" r="A9" s="4">
        <v>85</v>
      </c>
      <c t="n" r="C9" s="5">
        <v>-7749</v>
      </c>
      <c t="n" r="D9" s="5">
        <v>412</v>
      </c>
    </row>
    <row spans="1:4" r="10">
      <c t="s" r="A10" s="4">
        <v>117</v>
      </c>
      <c t="n" r="C10" s="5">
        <v>8255</v>
      </c>
      <c t="n" r="D10" s="5">
        <v>6190</v>
      </c>
    </row>
    <row spans="1:4" r="11">
      <c t="s" r="A11" s="4">
        <v>118</v>
      </c>
      <c t="n" r="C11" s="5">
        <v>8432</v>
      </c>
      <c t="n" r="D11" s="5">
        <v>-1363</v>
      </c>
    </row>
    <row spans="1:4" r="12">
      <c t="s" r="A12" s="4">
        <v>119</v>
      </c>
      <c t="n" r="C12" s="5">
        <v>-17303</v>
      </c>
      <c t="n" r="D12" s="5">
        <v>0</v>
      </c>
    </row>
    <row spans="1:4" r="13">
      <c t="s" r="A13" s="4">
        <v>120</v>
      </c>
      <c t="n" r="C13" s="5">
        <v>0</v>
      </c>
      <c t="n" r="D13" s="5">
        <v>1455</v>
      </c>
    </row>
    <row spans="1:4" r="14">
      <c t="s" r="A14" s="4">
        <v>121</v>
      </c>
      <c t="n" r="C14" s="5">
        <v>0</v>
      </c>
      <c t="n" r="D14" s="5">
        <v>-150000</v>
      </c>
    </row>
    <row spans="1:4" r="15">
      <c t="s" r="A15" s="4">
        <v>103</v>
      </c>
      <c t="n" r="C15" s="5">
        <v>2992</v>
      </c>
      <c t="n" r="D15" s="5">
        <v>3011</v>
      </c>
    </row>
    <row spans="1:4" r="16">
      <c t="s" r="A16" s="4">
        <v>122</v>
      </c>
      <c t="n" r="C16" s="5">
        <v>-91456</v>
      </c>
      <c t="n" r="D16" s="5">
        <v>-98814</v>
      </c>
    </row>
    <row spans="1:4" r="17">
      <c t="s" r="A17" s="4">
        <v>123</v>
      </c>
      <c t="n" r="C17" s="5">
        <v>-9357</v>
      </c>
      <c t="n" r="D17" s="5">
        <v>3489</v>
      </c>
    </row>
    <row spans="1:4" r="18">
      <c t="s" r="A18" s="4">
        <v>124</v>
      </c>
      <c t="n" r="C18" s="5">
        <v>-3439</v>
      </c>
      <c t="n" r="D18" s="5">
        <v>-8094</v>
      </c>
    </row>
    <row spans="1:4" r="19">
      <c t="s" r="A19" s="4">
        <v>125</v>
      </c>
      <c t="n" r="C19" s="5">
        <v>-2823</v>
      </c>
      <c t="n" r="D19" s="5">
        <v>-12743</v>
      </c>
    </row>
    <row spans="1:4" r="20">
      <c t="s" r="A20" s="4">
        <v>126</v>
      </c>
      <c t="n" r="C20" s="5">
        <v>491902</v>
      </c>
      <c t="n" r="D20" s="5">
        <v>409711</v>
      </c>
    </row>
    <row spans="1:4" r="21">
      <c t="s" r="A21" s="3">
        <v>127</v>
      </c>
    </row>
    <row spans="1:4" r="22">
      <c t="s" r="A22" s="4">
        <v>128</v>
      </c>
      <c t="n" r="C22" s="5">
        <v>-865497</v>
      </c>
      <c t="n" r="D22" s="5">
        <v>-547800</v>
      </c>
    </row>
    <row spans="1:4" r="23">
      <c t="s" r="A23" s="4">
        <v>129</v>
      </c>
      <c t="n" r="C23" s="5">
        <v>-50584</v>
      </c>
      <c t="n" r="D23" s="5">
        <v>-20617</v>
      </c>
    </row>
    <row spans="1:4" r="24">
      <c t="s" r="A24" s="4">
        <v>130</v>
      </c>
      <c t="n" r="C24" s="5">
        <v>-1432</v>
      </c>
      <c t="n" r="D24" s="5">
        <v>-5187</v>
      </c>
    </row>
    <row spans="1:4" r="25">
      <c t="s" r="A25" s="4">
        <v>131</v>
      </c>
      <c t="n" r="C25" s="5">
        <v>135841</v>
      </c>
      <c t="n" r="D25" s="5">
        <v>186651</v>
      </c>
    </row>
    <row spans="1:4" r="26">
      <c t="s" r="A26" s="4">
        <v>132</v>
      </c>
      <c t="n" r="C26" s="5">
        <v>0</v>
      </c>
      <c t="n" r="D26" s="5">
        <v>21748</v>
      </c>
    </row>
    <row spans="1:4" r="27">
      <c t="s" r="A27" s="4">
        <v>133</v>
      </c>
      <c t="n" r="C27" s="5">
        <v>7126</v>
      </c>
      <c t="n" r="D27" s="5">
        <v>1389</v>
      </c>
    </row>
    <row spans="1:4" r="28">
      <c t="s" r="A28" s="4">
        <v>134</v>
      </c>
      <c t="n" r="C28" s="5">
        <v>36858</v>
      </c>
      <c t="n" r="D28" s="5">
        <v>55096</v>
      </c>
    </row>
    <row spans="1:4" r="29">
      <c t="s" r="A29" s="4">
        <v>135</v>
      </c>
      <c t="n" r="C29" s="5">
        <v>-803</v>
      </c>
      <c t="n" r="D29" s="5">
        <v>-2796</v>
      </c>
    </row>
    <row spans="1:4" r="30">
      <c t="s" r="A30" s="4">
        <v>136</v>
      </c>
      <c t="n" r="C30" s="5">
        <v>-694349</v>
      </c>
      <c t="n" r="D30" s="5">
        <v>-311516</v>
      </c>
    </row>
    <row spans="1:4" r="31">
      <c t="s" r="A31" s="4">
        <v>137</v>
      </c>
      <c t="n" r="C31" s="5">
        <v>44142</v>
      </c>
      <c t="n" r="D31" s="5">
        <v>0</v>
      </c>
    </row>
    <row spans="1:4" r="32">
      <c t="s" r="A32" s="3">
        <v>138</v>
      </c>
    </row>
    <row spans="1:4" r="33">
      <c t="s" r="A33" s="4">
        <v>139</v>
      </c>
      <c t="n" r="C33" s="5">
        <v>97326</v>
      </c>
      <c t="n" r="D33" s="5">
        <v>214970</v>
      </c>
    </row>
    <row spans="1:4" r="34">
      <c t="s" r="A34" s="4">
        <v>140</v>
      </c>
      <c t="n" r="C34" s="5">
        <v>-318240</v>
      </c>
      <c t="n" r="D34" s="5">
        <v>-288610</v>
      </c>
    </row>
    <row spans="1:4" r="35">
      <c t="s" r="A35" s="4">
        <v>141</v>
      </c>
      <c t="n" r="C35" s="5">
        <v>0</v>
      </c>
      <c t="n" r="D35" s="5">
        <v>53000</v>
      </c>
    </row>
    <row spans="1:4" r="36">
      <c t="s" r="A36" s="4">
        <v>142</v>
      </c>
      <c t="n" r="C36" s="5">
        <v>-588226</v>
      </c>
      <c t="n" r="D36" s="5">
        <v>-24768</v>
      </c>
    </row>
    <row spans="1:4" r="37">
      <c t="s" r="A37" s="4">
        <v>143</v>
      </c>
      <c t="n" r="C37" s="5">
        <v>574066</v>
      </c>
      <c t="n" r="D37" s="5">
        <v>250000</v>
      </c>
    </row>
    <row spans="1:4" r="38">
      <c t="s" r="A38" s="4">
        <v>144</v>
      </c>
      <c t="n" r="C38" s="5">
        <v>-4277</v>
      </c>
      <c t="n" r="D38" s="5">
        <v>-3414</v>
      </c>
    </row>
    <row spans="1:4" r="39">
      <c t="s" r="A39" s="4">
        <v>145</v>
      </c>
      <c t="n" r="C39" s="5">
        <v>-19</v>
      </c>
      <c t="n" r="D39" s="5">
        <v>-17</v>
      </c>
    </row>
    <row spans="1:4" r="40">
      <c t="s" r="A40" s="4">
        <v>146</v>
      </c>
      <c t="n" r="C40" s="5">
        <v>-187</v>
      </c>
      <c t="n" r="D40" s="5">
        <v>-170</v>
      </c>
    </row>
    <row spans="1:4" r="41">
      <c t="s" r="A41" s="4">
        <v>147</v>
      </c>
      <c t="n" r="C41" s="5">
        <v>-2330</v>
      </c>
      <c t="n" r="D41" s="5">
        <v>-4800</v>
      </c>
    </row>
    <row spans="1:4" r="42">
      <c t="s" r="A42" s="4">
        <v>148</v>
      </c>
      <c t="n" r="C42" s="5">
        <v>-241887</v>
      </c>
      <c t="n" r="D42" s="5">
        <v>46191</v>
      </c>
    </row>
    <row spans="1:4" r="43">
      <c t="s" r="A43" s="4">
        <v>149</v>
      </c>
      <c t="n" r="C43" s="5">
        <v>-444334</v>
      </c>
      <c t="n" r="D43" s="5">
        <v>144386</v>
      </c>
    </row>
    <row spans="1:4" r="44">
      <c t="s" r="A44" s="4">
        <v>150</v>
      </c>
      <c t="n" r="C44" s="5">
        <v>509460</v>
      </c>
      <c t="n" r="D44" s="5">
        <v>281355</v>
      </c>
    </row>
    <row spans="1:4" r="45">
      <c t="s" r="A45" s="4">
        <v>151</v>
      </c>
      <c t="n" r="C45" s="5">
        <v>65126</v>
      </c>
      <c t="n" r="D45" s="5">
        <v>425741</v>
      </c>
    </row>
    <row spans="1:4" r="46">
      <c t="s" r="A46" s="4">
        <v>152</v>
      </c>
      <c t="n" r="C46" s="7">
        <v>91572</v>
      </c>
      <c t="n" r="D46" s="7">
        <v>94343</v>
      </c>
    </row>
    <row spans="1:4" r="47">
      <c r="A47" t="n"/>
    </row>
    <row spans="1:4" r="48">
      <c t="s" r="A48" s="4">
        <v>84</v>
      </c>
      <c t="s" r="B48" s="4">
        <v>111</v>
      </c>
    </row>
  </sheetData>
  <mergeCells count="4">
    <mergeCell ref="A1:B2"/>
    <mergeCell ref="C1:D1"/>
    <mergeCell ref="A47:C47"/>
    <mergeCell ref="B48:C48"/>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53</v>
      </c>
      <c t="s" r="B1" s="2">
        <v>1</v>
      </c>
    </row>
    <row spans="1:3" r="2">
      <c t="s" r="B2" s="2">
        <v>2</v>
      </c>
      <c t="s" r="C2" s="2">
        <v>75</v>
      </c>
    </row>
    <row spans="1:3" r="3">
      <c t="s" r="A3" s="3">
        <v>154</v>
      </c>
    </row>
    <row spans="1:3" r="4">
      <c t="s" r="A4" s="4">
        <v>155</v>
      </c>
      <c t="n" r="B4" s="5">
        <v>157779</v>
      </c>
      <c t="n" r="C4" s="5">
        <v>113822</v>
      </c>
    </row>
    <row spans="1:3" r="5">
      <c t="s" r="A5" s="4">
        <v>156</v>
      </c>
      <c t="n" r="B5" s="5">
        <v>1028</v>
      </c>
      <c t="n" r="C5" s="5">
        <v>1286</v>
      </c>
    </row>
    <row spans="1:3" r="6">
      <c t="s" r="A6" s="4">
        <v>157</v>
      </c>
      <c t="n" r="B6" s="7">
        <v>177000</v>
      </c>
      <c t="n" r="C6" s="7">
        <v>165000</v>
      </c>
    </row>
    <row spans="1:3" r="7">
      <c t="s" r="A7" s="4">
        <v>158</v>
      </c>
      <c t="n" r="B7" s="5">
        <v>36104</v>
      </c>
      <c t="n" r="C7" s="5">
        <v>50105</v>
      </c>
    </row>
    <row spans="1:3" r="8">
      <c t="s" r="A8" s="4">
        <v>159</v>
      </c>
      <c t="n" r="B8" s="7">
        <v>5793000</v>
      </c>
      <c t="n" r="C8" s="7">
        <v>4689000</v>
      </c>
    </row>
    <row spans="1:3" r="9">
      <c t="s" r="A9" s="4">
        <v>160</v>
      </c>
      <c t="n" r="B9" s="5">
        <v>2011</v>
      </c>
    </row>
    <row spans="1:3" r="10">
      <c t="s" r="A10" s="4">
        <v>161</v>
      </c>
      <c t="n" r="B10" s="5">
        <v>609275</v>
      </c>
    </row>
    <row spans="1:3" r="11">
      <c t="s" r="A11" s="4">
        <v>162</v>
      </c>
      <c t="n" r="B11" s="7">
        <v>226000</v>
      </c>
      <c t="n" r="C11" s="5">
        <v>1284000</v>
      </c>
    </row>
    <row spans="1:3" r="12">
      <c t="s" r="A12" s="4">
        <v>163</v>
      </c>
      <c t="n" r="B12" s="5">
        <v>13495510000</v>
      </c>
    </row>
    <row spans="1:3" r="13">
      <c t="s" r="A13" s="4">
        <v>164</v>
      </c>
      <c t="n" r="B13" s="5">
        <v>166113000</v>
      </c>
      <c t="n" r="C13" s="5">
        <v>152113000</v>
      </c>
    </row>
    <row spans="1:3" r="14">
      <c t="s" r="A14" s="4">
        <v>165</v>
      </c>
      <c t="n" r="B14" s="5">
        <v>-1807000</v>
      </c>
      <c t="n" r="C14" s="5">
        <v>626000</v>
      </c>
    </row>
    <row spans="1:3" r="15">
      <c t="s" r="A15" s="4">
        <v>103</v>
      </c>
      <c t="n" r="B15" s="7">
        <v>2992000</v>
      </c>
      <c t="n" r="C15" s="5">
        <v>3011000</v>
      </c>
    </row>
    <row spans="1:3" r="16">
      <c t="s" r="A16" s="4">
        <v>166</v>
      </c>
      <c t="n" r="C16" s="7">
        <v>17816000</v>
      </c>
    </row>
    <row spans="1:3" r="17">
      <c t="s" r="A17" s="4">
        <v>167</v>
      </c>
    </row>
    <row spans="1:3" r="18">
      <c t="s" r="A18" s="3">
        <v>154</v>
      </c>
    </row>
    <row spans="1:3" r="19">
      <c t="s" r="A19" s="4">
        <v>168</v>
      </c>
      <c t="n" r="B19" s="5">
        <v>95826</v>
      </c>
      <c t="n" r="C19" s="5">
        <v>16193</v>
      </c>
    </row>
    <row spans="1:3" r="20">
      <c t="s" r="A20" s="4">
        <v>169</v>
      </c>
      <c t="n" r="B20" s="5">
        <v>61953</v>
      </c>
      <c t="n" r="C20" s="5">
        <v>97629</v>
      </c>
    </row>
    <row spans="1:3" r="21">
      <c t="s" r="A21" s="4">
        <v>170</v>
      </c>
      <c t="n" r="B21" s="7">
        <v>10721000</v>
      </c>
      <c t="n" r="C21" s="7">
        <v>12607000</v>
      </c>
    </row>
    <row spans="1:3" r="22">
      <c t="s" r="A22" s="4">
        <v>171</v>
      </c>
    </row>
    <row spans="1:3" r="23">
      <c t="s" r="A23" s="3">
        <v>154</v>
      </c>
    </row>
    <row spans="1:3" r="24">
      <c t="s" r="A24" s="4">
        <v>172</v>
      </c>
      <c t="n" r="B24" s="5">
        <v>44142000</v>
      </c>
    </row>
    <row spans="1:3" r="25">
      <c t="s" r="A25" s="4">
        <v>163</v>
      </c>
      <c t="n" r="B25" s="7">
        <v>21844000</v>
      </c>
    </row>
    <row spans="1:3" r="26">
      <c t="s" r="A26" s="4">
        <v>173</v>
      </c>
    </row>
    <row spans="1:3" r="27">
      <c t="s" r="A27" s="3">
        <v>154</v>
      </c>
    </row>
    <row spans="1:3" r="28">
      <c t="s" r="A28" s="4">
        <v>168</v>
      </c>
      <c t="n" r="B28" s="5">
        <v>46589</v>
      </c>
    </row>
    <row spans="1:3" r="29">
      <c t="s" r="A29" s="4">
        <v>170</v>
      </c>
      <c t="n" r="B29" s="7">
        <v>3552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77</v>
      </c>
      <c t="s" r="B1" s="2">
        <v>1</v>
      </c>
    </row>
    <row spans="1:2" r="2">
      <c t="s" r="B2" s="2">
        <v>2</v>
      </c>
    </row>
    <row spans="1:2" r="3">
      <c t="s" r="A3" s="3">
        <v>177</v>
      </c>
    </row>
    <row spans="1:2" r="4">
      <c t="s" r="A4" s="4">
        <v>177</v>
      </c>
      <c t="s" r="B4" s="4">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79</v>
      </c>
      <c t="s" r="B1" s="2">
        <v>1</v>
      </c>
    </row>
    <row spans="1:2" r="2">
      <c t="s" r="B2" s="2">
        <v>2</v>
      </c>
    </row>
    <row spans="1:2" r="3">
      <c t="s" r="A3" s="3">
        <v>180</v>
      </c>
    </row>
    <row spans="1:2" r="4">
      <c t="s" r="A4" s="4">
        <v>179</v>
      </c>
      <c t="s" r="B4" s="4">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Basis of Presenta</vt:lpstr>
      <vt:lpstr>Interest Capitalized</vt:lpstr>
      <vt:lpstr>Notes Payable, Unsecured Notes </vt:lpstr>
      <vt:lpstr>Equity</vt:lpstr>
      <vt:lpstr>Investments in Real Estate Enti</vt:lpstr>
      <vt:lpstr>Real Estate Disposition Activit</vt:lpstr>
      <vt:lpstr>Segment Reporting</vt:lpstr>
      <vt:lpstr>Stock-Based Compensation Plans</vt:lpstr>
      <vt:lpstr>Related Party Arrangements</vt:lpstr>
      <vt:lpstr>Fair Value</vt:lpstr>
      <vt:lpstr>Subsequent Events</vt:lpstr>
      <vt:lpstr>Organization, Basis of Presen18</vt:lpstr>
      <vt:lpstr>Organization, Basis of Presen19</vt:lpstr>
      <vt:lpstr>Notes Payable, Unsecured Note20</vt:lpstr>
      <vt:lpstr>Equity (Tables)</vt:lpstr>
      <vt:lpstr>Investments in Real Estate En22</vt:lpstr>
      <vt:lpstr>Real Estate Disposition Activ23</vt:lpstr>
      <vt:lpstr>Segment Reporting (Tables)</vt:lpstr>
      <vt:lpstr>Stock-Based Compensation Plans </vt:lpstr>
      <vt:lpstr>Fair Value (Tables)</vt:lpstr>
      <vt:lpstr>Organization, Basis of Presen27</vt:lpstr>
      <vt:lpstr>Organization, Basis of Presen28</vt:lpstr>
      <vt:lpstr>Interest Capitalized (Details)</vt:lpstr>
      <vt:lpstr>Notes Payable, Unsecured Note30</vt:lpstr>
      <vt:lpstr>Notes Payable, Unsecured Note31</vt:lpstr>
      <vt:lpstr>Notes Payable, Unsecured Note32</vt:lpstr>
      <vt:lpstr>Equity (Details)</vt:lpstr>
      <vt:lpstr>Equity (Details 2)</vt:lpstr>
      <vt:lpstr>Investments in Real Estate En35</vt:lpstr>
      <vt:lpstr>Investments in Real Estate En36</vt:lpstr>
      <vt:lpstr>Real Estate Disposition Activ37</vt:lpstr>
      <vt:lpstr>Real Estate Disposition Activ38</vt:lpstr>
      <vt:lpstr>Segment Reporting (Details)</vt:lpstr>
      <vt:lpstr>Segment Reporting (Details 3)</vt:lpstr>
      <vt:lpstr>Segment Reporting (Details 2)</vt:lpstr>
      <vt:lpstr>Stock-Based Compensation Plan42</vt:lpstr>
      <vt:lpstr>Stock-Based Compensation Plan43</vt:lpstr>
      <vt:lpstr>Related Party Arrangements (Det</vt:lpstr>
      <vt:lpstr>Fair Value (Details)</vt:lpstr>
      <vt:lpstr>Fair Value (Details 2)</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2:59:35Z</dcterms:created>
  <dcterms:modified xmlns:dcterms="http://purl.org/dc/terms/" xmlns:xsi="http://www.w3.org/2001/XMLSchema-instance" xsi:type="dcterms:W3CDTF">2015-08-06T12:59:35Z</dcterms:modified>
  <dc:title xmlns:dc="http://purl.org/dc/elements/1.1/">Untitled</dc:title>
  <dc:description xmlns:dc="http://purl.org/dc/elements/1.1/"/>
  <dc:subject xmlns:dc="http://purl.org/dc/elements/1.1/"/>
  <cp:keywords/>
  <cp:category/>
</cp:coreProperties>
</file>